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Loan Servicing" sheetId="13" state="visible" r:id="rId13"/>
    <sheet xmlns:r="http://schemas.openxmlformats.org/officeDocument/2006/relationships" name="Premises and Equipment and Leas"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Funds Purchased and Rep" sheetId="17" state="visible" r:id="rId17"/>
    <sheet xmlns:r="http://schemas.openxmlformats.org/officeDocument/2006/relationships" name="Federal Home Loan Bank Advances" sheetId="18" state="visible" r:id="rId18"/>
    <sheet xmlns:r="http://schemas.openxmlformats.org/officeDocument/2006/relationships" name="Subordinated Notes"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Regulatory Capital Matters" sheetId="24" state="visible" r:id="rId24"/>
    <sheet xmlns:r="http://schemas.openxmlformats.org/officeDocument/2006/relationships" name="Fair Value" sheetId="25" state="visible" r:id="rId25"/>
    <sheet xmlns:r="http://schemas.openxmlformats.org/officeDocument/2006/relationships" name="Mortgage Banking Derivatives" sheetId="26" state="visible" r:id="rId26"/>
    <sheet xmlns:r="http://schemas.openxmlformats.org/officeDocument/2006/relationships" name="Loan Commitments and Other Rela" sheetId="27" state="visible" r:id="rId27"/>
    <sheet xmlns:r="http://schemas.openxmlformats.org/officeDocument/2006/relationships" name="Preferred Stock" sheetId="28" state="visible" r:id="rId28"/>
    <sheet xmlns:r="http://schemas.openxmlformats.org/officeDocument/2006/relationships" name="Parent Company Only Condensed F" sheetId="29" state="visible" r:id="rId29"/>
    <sheet xmlns:r="http://schemas.openxmlformats.org/officeDocument/2006/relationships" name="Earnings Per Share" sheetId="30" state="visible" r:id="rId30"/>
    <sheet xmlns:r="http://schemas.openxmlformats.org/officeDocument/2006/relationships" name="Capital Offering" sheetId="31" state="visible" r:id="rId31"/>
    <sheet xmlns:r="http://schemas.openxmlformats.org/officeDocument/2006/relationships" name="Quarterly Financial Results (Un" sheetId="32" state="visible" r:id="rId32"/>
    <sheet xmlns:r="http://schemas.openxmlformats.org/officeDocument/2006/relationships" name="Summary of Significant Accoun3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Loan Servicing (Tables)" sheetId="36" state="visible" r:id="rId36"/>
    <sheet xmlns:r="http://schemas.openxmlformats.org/officeDocument/2006/relationships" name="Premises and Equipment and Le37"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Federal Funds Purchased and R40" sheetId="40" state="visible" r:id="rId40"/>
    <sheet xmlns:r="http://schemas.openxmlformats.org/officeDocument/2006/relationships" name="Federal Home Loan Bank Advanc41" sheetId="41" state="visible" r:id="rId41"/>
    <sheet xmlns:r="http://schemas.openxmlformats.org/officeDocument/2006/relationships" name="Subordinated Notes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hare-Based Payments (Tables)" sheetId="45" state="visible" r:id="rId45"/>
    <sheet xmlns:r="http://schemas.openxmlformats.org/officeDocument/2006/relationships" name="Regulatory Capital Matters (Tab" sheetId="46" state="visible" r:id="rId46"/>
    <sheet xmlns:r="http://schemas.openxmlformats.org/officeDocument/2006/relationships" name="Fair Value (Tables)" sheetId="47" state="visible" r:id="rId47"/>
    <sheet xmlns:r="http://schemas.openxmlformats.org/officeDocument/2006/relationships" name="Mortgage Banking Derivatives (T" sheetId="48" state="visible" r:id="rId48"/>
    <sheet xmlns:r="http://schemas.openxmlformats.org/officeDocument/2006/relationships" name="Loan Commitments and Other Re49" sheetId="49" state="visible" r:id="rId49"/>
    <sheet xmlns:r="http://schemas.openxmlformats.org/officeDocument/2006/relationships" name="Parent Company Only Condensed50" sheetId="50" state="visible" r:id="rId50"/>
    <sheet xmlns:r="http://schemas.openxmlformats.org/officeDocument/2006/relationships" name="Earnings Per Share (Tables)" sheetId="51" state="visible" r:id="rId51"/>
    <sheet xmlns:r="http://schemas.openxmlformats.org/officeDocument/2006/relationships" name="Capital Offering (Tables)" sheetId="52" state="visible" r:id="rId52"/>
    <sheet xmlns:r="http://schemas.openxmlformats.org/officeDocument/2006/relationships" name="Quarterly Financial Results (53" sheetId="53" state="visible" r:id="rId53"/>
    <sheet xmlns:r="http://schemas.openxmlformats.org/officeDocument/2006/relationships" name="Summary of Significant Accoun54" sheetId="54" state="visible" r:id="rId54"/>
    <sheet xmlns:r="http://schemas.openxmlformats.org/officeDocument/2006/relationships" name="Securities - Summary of Amortiz" sheetId="55" state="visible" r:id="rId55"/>
    <sheet xmlns:r="http://schemas.openxmlformats.org/officeDocument/2006/relationships" name="Securities - Schedule of Amorti" sheetId="56" state="visible" r:id="rId56"/>
    <sheet xmlns:r="http://schemas.openxmlformats.org/officeDocument/2006/relationships" name="Securities - Summary of Proceed" sheetId="57" state="visible" r:id="rId57"/>
    <sheet xmlns:r="http://schemas.openxmlformats.org/officeDocument/2006/relationships" name="Securities - Additional Informa" sheetId="58" state="visible" r:id="rId58"/>
    <sheet xmlns:r="http://schemas.openxmlformats.org/officeDocument/2006/relationships" name="Securities - Schedule of Amor59" sheetId="59" state="visible" r:id="rId59"/>
    <sheet xmlns:r="http://schemas.openxmlformats.org/officeDocument/2006/relationships" name="Securities - Schedule of Unreal" sheetId="60" state="visible" r:id="rId60"/>
    <sheet xmlns:r="http://schemas.openxmlformats.org/officeDocument/2006/relationships" name="Loans - Summary of Loans (Detai" sheetId="61" state="visible" r:id="rId61"/>
    <sheet xmlns:r="http://schemas.openxmlformats.org/officeDocument/2006/relationships" name="Loans - Activity in Allowance f" sheetId="62" state="visible" r:id="rId62"/>
    <sheet xmlns:r="http://schemas.openxmlformats.org/officeDocument/2006/relationships" name="Loans - Additional Information " sheetId="63" state="visible" r:id="rId63"/>
    <sheet xmlns:r="http://schemas.openxmlformats.org/officeDocument/2006/relationships" name="Loans - Allowance for Loan Loss" sheetId="64" state="visible" r:id="rId64"/>
    <sheet xmlns:r="http://schemas.openxmlformats.org/officeDocument/2006/relationships" name="Loans - Summary of Impaired Loa" sheetId="65" state="visible" r:id="rId65"/>
    <sheet xmlns:r="http://schemas.openxmlformats.org/officeDocument/2006/relationships" name="Loans - Schedule of Recorded In" sheetId="66" state="visible" r:id="rId66"/>
    <sheet xmlns:r="http://schemas.openxmlformats.org/officeDocument/2006/relationships" name="Loans - Schedule of Aging of Re" sheetId="67" state="visible" r:id="rId67"/>
    <sheet xmlns:r="http://schemas.openxmlformats.org/officeDocument/2006/relationships" name="Loans - Summary of Risk Categor" sheetId="68" state="visible" r:id="rId68"/>
    <sheet xmlns:r="http://schemas.openxmlformats.org/officeDocument/2006/relationships" name="Loan Servicing - Schedule of Lo" sheetId="69" state="visible" r:id="rId69"/>
    <sheet xmlns:r="http://schemas.openxmlformats.org/officeDocument/2006/relationships" name="Loan Servicing - Additional Inf" sheetId="70" state="visible" r:id="rId70"/>
    <sheet xmlns:r="http://schemas.openxmlformats.org/officeDocument/2006/relationships" name="Loan Servicing - Related Loan S" sheetId="71" state="visible" r:id="rId71"/>
    <sheet xmlns:r="http://schemas.openxmlformats.org/officeDocument/2006/relationships" name="Loan Servicing - Components of " sheetId="72" state="visible" r:id="rId72"/>
    <sheet xmlns:r="http://schemas.openxmlformats.org/officeDocument/2006/relationships" name="Premises and Equipment and Rela" sheetId="73" state="visible" r:id="rId73"/>
    <sheet xmlns:r="http://schemas.openxmlformats.org/officeDocument/2006/relationships" name="Premises and Equipment and Re74" sheetId="74" state="visible" r:id="rId74"/>
    <sheet xmlns:r="http://schemas.openxmlformats.org/officeDocument/2006/relationships" name="Premises and Equipment and Re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Deposits - Additional Informati" sheetId="79" state="visible" r:id="rId79"/>
    <sheet xmlns:r="http://schemas.openxmlformats.org/officeDocument/2006/relationships" name="Deposits - Schedule of Maturiti" sheetId="80" state="visible" r:id="rId80"/>
    <sheet xmlns:r="http://schemas.openxmlformats.org/officeDocument/2006/relationships" name="Federal Funds Purchased and R81" sheetId="81" state="visible" r:id="rId81"/>
    <sheet xmlns:r="http://schemas.openxmlformats.org/officeDocument/2006/relationships" name="Federal Funds Purchased and R82" sheetId="82" state="visible" r:id="rId82"/>
    <sheet xmlns:r="http://schemas.openxmlformats.org/officeDocument/2006/relationships" name="Federal Funds Purchased and R83" sheetId="83" state="visible" r:id="rId83"/>
    <sheet xmlns:r="http://schemas.openxmlformats.org/officeDocument/2006/relationships" name="Federal Home Loan Bank Advanc84" sheetId="84" state="visible" r:id="rId84"/>
    <sheet xmlns:r="http://schemas.openxmlformats.org/officeDocument/2006/relationships" name="Federal Home Loan Bank Advanc85" sheetId="85" state="visible" r:id="rId85"/>
    <sheet xmlns:r="http://schemas.openxmlformats.org/officeDocument/2006/relationships" name="Subordinated Notes - Additional" sheetId="86" state="visible" r:id="rId86"/>
    <sheet xmlns:r="http://schemas.openxmlformats.org/officeDocument/2006/relationships" name="Subordinated Notes - Summary of" sheetId="87" state="visible" r:id="rId87"/>
    <sheet xmlns:r="http://schemas.openxmlformats.org/officeDocument/2006/relationships" name="Benefit Plans - Additional Info" sheetId="88" state="visible" r:id="rId88"/>
    <sheet xmlns:r="http://schemas.openxmlformats.org/officeDocument/2006/relationships" name="Income Taxes - Additional Infor" sheetId="89" state="visible" r:id="rId89"/>
    <sheet xmlns:r="http://schemas.openxmlformats.org/officeDocument/2006/relationships" name="Income Taxes - Summary of Recon" sheetId="90" state="visible" r:id="rId90"/>
    <sheet xmlns:r="http://schemas.openxmlformats.org/officeDocument/2006/relationships" name="Income Taxes - Summary of Rec91" sheetId="91" state="visible" r:id="rId91"/>
    <sheet xmlns:r="http://schemas.openxmlformats.org/officeDocument/2006/relationships" name="Income Taxes - Component of Inc" sheetId="92" state="visible" r:id="rId92"/>
    <sheet xmlns:r="http://schemas.openxmlformats.org/officeDocument/2006/relationships" name="Income Taxes - Sources of Defer" sheetId="93" state="visible" r:id="rId93"/>
    <sheet xmlns:r="http://schemas.openxmlformats.org/officeDocument/2006/relationships" name="Related Party Transactions - Sc" sheetId="94" state="visible" r:id="rId94"/>
    <sheet xmlns:r="http://schemas.openxmlformats.org/officeDocument/2006/relationships" name="Related Party Transactions - Ad" sheetId="95" state="visible" r:id="rId95"/>
    <sheet xmlns:r="http://schemas.openxmlformats.org/officeDocument/2006/relationships" name="Share-Based Payments - Addition" sheetId="96" state="visible" r:id="rId96"/>
    <sheet xmlns:r="http://schemas.openxmlformats.org/officeDocument/2006/relationships" name="Share-Based Payments - Summary " sheetId="97" state="visible" r:id="rId97"/>
    <sheet xmlns:r="http://schemas.openxmlformats.org/officeDocument/2006/relationships" name="Share-Based Payments - Fair Val" sheetId="98" state="visible" r:id="rId98"/>
    <sheet xmlns:r="http://schemas.openxmlformats.org/officeDocument/2006/relationships" name="Share-Based Payments - Summar99" sheetId="99" state="visible" r:id="rId99"/>
    <sheet xmlns:r="http://schemas.openxmlformats.org/officeDocument/2006/relationships" name="Share-Based Payments - Summa100" sheetId="100" state="visible" r:id="rId100"/>
    <sheet xmlns:r="http://schemas.openxmlformats.org/officeDocument/2006/relationships" name="Share-Based Payments - Summa101" sheetId="101" state="visible" r:id="rId101"/>
    <sheet xmlns:r="http://schemas.openxmlformats.org/officeDocument/2006/relationships" name="Regulatory Capital Matters - Ad" sheetId="102" state="visible" r:id="rId102"/>
    <sheet xmlns:r="http://schemas.openxmlformats.org/officeDocument/2006/relationships" name="Regulatory Capital Matters - Ac" sheetId="103" state="visible" r:id="rId103"/>
    <sheet xmlns:r="http://schemas.openxmlformats.org/officeDocument/2006/relationships" name="Fair Value - Additional informa" sheetId="104" state="visible" r:id="rId104"/>
    <sheet xmlns:r="http://schemas.openxmlformats.org/officeDocument/2006/relationships" name="Fair Value - Assets and Liabili" sheetId="105" state="visible" r:id="rId105"/>
    <sheet xmlns:r="http://schemas.openxmlformats.org/officeDocument/2006/relationships" name="Fair Value - Carrying Amount an" sheetId="106" state="visible" r:id="rId106"/>
    <sheet xmlns:r="http://schemas.openxmlformats.org/officeDocument/2006/relationships" name="Mortgage Banking Derivatives - " sheetId="107" state="visible" r:id="rId107"/>
    <sheet xmlns:r="http://schemas.openxmlformats.org/officeDocument/2006/relationships" name="Mortgage Banking Derivatives108" sheetId="108" state="visible" r:id="rId108"/>
    <sheet xmlns:r="http://schemas.openxmlformats.org/officeDocument/2006/relationships" name="Mortgage Banking Derivatives109" sheetId="109" state="visible" r:id="rId109"/>
    <sheet xmlns:r="http://schemas.openxmlformats.org/officeDocument/2006/relationships" name="Loan Commitments and Other R110" sheetId="110" state="visible" r:id="rId110"/>
    <sheet xmlns:r="http://schemas.openxmlformats.org/officeDocument/2006/relationships" name="Loan Commitments and Other R111" sheetId="111" state="visible" r:id="rId111"/>
    <sheet xmlns:r="http://schemas.openxmlformats.org/officeDocument/2006/relationships" name="Preferred Stock - Additional In" sheetId="112" state="visible" r:id="rId112"/>
    <sheet xmlns:r="http://schemas.openxmlformats.org/officeDocument/2006/relationships" name="Parent Company only Condense113" sheetId="113" state="visible" r:id="rId113"/>
    <sheet xmlns:r="http://schemas.openxmlformats.org/officeDocument/2006/relationships" name="Parent Company only Condense114" sheetId="114" state="visible" r:id="rId114"/>
    <sheet xmlns:r="http://schemas.openxmlformats.org/officeDocument/2006/relationships" name="Parent Company only Condense115" sheetId="115" state="visible" r:id="rId115"/>
    <sheet xmlns:r="http://schemas.openxmlformats.org/officeDocument/2006/relationships" name="Earnings Per Share - Computatio" sheetId="116" state="visible" r:id="rId116"/>
    <sheet xmlns:r="http://schemas.openxmlformats.org/officeDocument/2006/relationships" name="Earnings Per Share - Additional" sheetId="117" state="visible" r:id="rId117"/>
    <sheet xmlns:r="http://schemas.openxmlformats.org/officeDocument/2006/relationships" name="Capital Offering - Additional I" sheetId="118" state="visible" r:id="rId118"/>
    <sheet xmlns:r="http://schemas.openxmlformats.org/officeDocument/2006/relationships" name="Capital Offering - Schedule of " sheetId="119" state="visible" r:id="rId119"/>
    <sheet xmlns:r="http://schemas.openxmlformats.org/officeDocument/2006/relationships" name="Quarterly Financial Results 120" sheetId="120" state="visible" r:id="rId120"/>
    <sheet xmlns:r="http://schemas.openxmlformats.org/officeDocument/2006/relationships" name="Quarterly Financial Results 121" sheetId="121" state="visible" r:id="rId121"/>
  </sheets>
  <definedNames/>
  <calcPr calcId="124519" fullCalcOnLoad="1"/>
</workbook>
</file>

<file path=xl/sharedStrings.xml><?xml version="1.0" encoding="utf-8"?>
<sst xmlns="http://schemas.openxmlformats.org/spreadsheetml/2006/main" uniqueCount="1154">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SB</t>
  </si>
  <si>
    <t>Entity Registrant Name</t>
  </si>
  <si>
    <t>FRANKLIN FINANCIAL NETWORK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Cash and due from financial institutions</t>
  </si>
  <si>
    <t>Certificates of deposit at other financial institutions</t>
  </si>
  <si>
    <t>Securities available for sale</t>
  </si>
  <si>
    <t>Securities held to maturity (fair value 2017-$217,608 and 2016-$227,892)</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Subordinated notes, net</t>
  </si>
  <si>
    <t>Accrued interest payable</t>
  </si>
  <si>
    <t>Other liabilities</t>
  </si>
  <si>
    <t>Total liabilities</t>
  </si>
  <si>
    <t>Equity</t>
  </si>
  <si>
    <t>Preferred stock, no par value: 1,000,000 shares authorized; Senior non-cumulative preferred stock, no par value, $10,000 liquidation value: Series A, 10,000 shares authorized; no shares outstanding at December 31, 2017 and December 31, 2016</t>
  </si>
  <si>
    <t xml:space="preserve"> </t>
  </si>
  <si>
    <t>Common stock, no par value: 30,000,000 and 20,000,000 shares authorized at December 31, 2017 and 2016, respectively; 13,237,128 and 13,036,954 issued at December 31, 2017 and 2016,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t>
  </si>
  <si>
    <t>Held-to-maturity securities, fair value</t>
  </si>
  <si>
    <t>Preferred stock, no par value</t>
  </si>
  <si>
    <t>Preferred stock, shares authorized</t>
  </si>
  <si>
    <t>Common stock, no par value</t>
  </si>
  <si>
    <t>Common stock shares authorized</t>
  </si>
  <si>
    <t>Common stock shares issued</t>
  </si>
  <si>
    <t>Senior Non-cumulative Preferred Stock [Member]</t>
  </si>
  <si>
    <t>Preferred stock, liquidation value</t>
  </si>
  <si>
    <t>Series A [Member]</t>
  </si>
  <si>
    <t>Preferred stock, shares outstanding</t>
  </si>
  <si>
    <t>CONSOLIDATED STATEMENTS OF INCOME - USD ($) $ in Thousands</t>
  </si>
  <si>
    <t>Dec. 31, 2015</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 on sale of loans</t>
  </si>
  <si>
    <t>Wealth management</t>
  </si>
  <si>
    <t>Loan servicing fees, net</t>
  </si>
  <si>
    <t>Gain on sales and calls of securities</t>
  </si>
  <si>
    <t>Net gain (loss) on foreclosed assets</t>
  </si>
  <si>
    <t>Other</t>
  </si>
  <si>
    <t>Total noninterest income</t>
  </si>
  <si>
    <t>Noninterest expense</t>
  </si>
  <si>
    <t>Salaries and employee benefits</t>
  </si>
  <si>
    <t>Occupancy and equipment</t>
  </si>
  <si>
    <t>FDIC assessment expense</t>
  </si>
  <si>
    <t>Marketing</t>
  </si>
  <si>
    <t>Professional fees</t>
  </si>
  <si>
    <t>Total noninterest expense</t>
  </si>
  <si>
    <t>Income before income tax expense</t>
  </si>
  <si>
    <t>Income tax expense</t>
  </si>
  <si>
    <t>Net income</t>
  </si>
  <si>
    <t>Dividends paid on Series A preferred stock</t>
  </si>
  <si>
    <t>Earnings attributable to noncontrolling interest</t>
  </si>
  <si>
    <t>Net income available to common shareholders</t>
  </si>
  <si>
    <t>Earnings per share:</t>
  </si>
  <si>
    <t>Basic</t>
  </si>
  <si>
    <t>Diluted</t>
  </si>
  <si>
    <t>CONSOLIDATED STATEMENTS OF COMPREHENSIVE INCOME - USD ($) $ in Thousands</t>
  </si>
  <si>
    <t>Statement of Comprehensive Income [Abstract]</t>
  </si>
  <si>
    <t>Unrealized gains/losses on securities:</t>
  </si>
  <si>
    <t>Unrealized holding gain (loss) arising during the period</t>
  </si>
  <si>
    <t>Reclassification adjustment for gains on sales, calls, and prepayments of securities included in net income</t>
  </si>
  <si>
    <t>Net unrealized gains (losses)</t>
  </si>
  <si>
    <t>Tax effect, includes $351, $852, and $327, respectively, income tax expense from gains on sales of securities</t>
  </si>
  <si>
    <t>Total other comprehensive income (loss)</t>
  </si>
  <si>
    <t>Comprehensive income</t>
  </si>
  <si>
    <t>CONSOLIDATED STATEMENTS OF COMPREHENSIVE INCOME (Parenthetical) - USD ($) $ in Thousands</t>
  </si>
  <si>
    <t>Income tax expense from gains on sales and calls of securities</t>
  </si>
  <si>
    <t>CONSOLIDATED STATEMENTS OF CHANGES IN EQUITY - USD ($) $ in Thousands</t>
  </si>
  <si>
    <t>Total</t>
  </si>
  <si>
    <t>Series A Preferred Stock [Member]</t>
  </si>
  <si>
    <t>Common Stock [Member]</t>
  </si>
  <si>
    <t>Common Stock [Member]Initial Public Offering [Member]</t>
  </si>
  <si>
    <t>Retained Earnings [Member]</t>
  </si>
  <si>
    <t>Retained Earnings [Member]Series A Preferred Stock [Member]</t>
  </si>
  <si>
    <t>Accumulated Other Comprehensive Income (Loss) [Member]</t>
  </si>
  <si>
    <t>Noncontrolling Interest [Member]</t>
  </si>
  <si>
    <t>Beginning balance at Dec. 31, 2014</t>
  </si>
  <si>
    <t>Exercise of common stock options, includes net settlement of shares</t>
  </si>
  <si>
    <t>Common stock, shares</t>
  </si>
  <si>
    <t>Beginning balance, shares at Dec. 31, 2014</t>
  </si>
  <si>
    <t>Exercise of common stock options, includes net settlement of shares, number of shares</t>
  </si>
  <si>
    <t>Stock issued in conjunction with 401(k) employer match, net of distributions</t>
  </si>
  <si>
    <t>Exercise of common stock warrants</t>
  </si>
  <si>
    <t>Stock issued in conjunction with 401(k) employer match, net of distributions, number of shares</t>
  </si>
  <si>
    <t>Exercise of common stock warrants, number of shares</t>
  </si>
  <si>
    <t>Excess tax benefit from exercise of stock options and vesting of restricted shares</t>
  </si>
  <si>
    <t>Issuance of restricted stock, net of forfeitures</t>
  </si>
  <si>
    <t>Stock based compensation expense, net of forfeitures</t>
  </si>
  <si>
    <t>Other comprehensive income (loss)</t>
  </si>
  <si>
    <t>Ending balance at Dec. 31, 2015</t>
  </si>
  <si>
    <t>Ending balance, shares at Dec. 31, 2015</t>
  </si>
  <si>
    <t>Issuance of shares of common stock, net of stock offering costs</t>
  </si>
  <si>
    <t>Issuance of preferred stock of consolidated subsidiary to noncontrolling interest, net of issuance costs</t>
  </si>
  <si>
    <t>Ending balance at Dec. 31, 2016</t>
  </si>
  <si>
    <t>Ending balance, shares at Dec. 31, 2016</t>
  </si>
  <si>
    <t>Redemption of Series A preferred stock</t>
  </si>
  <si>
    <t>Noncontrolling interest distributions</t>
  </si>
  <si>
    <t>Reclassification of disproportionate tax effect (Note 1)</t>
  </si>
  <si>
    <t>Ending balance at Dec. 31, 2017</t>
  </si>
  <si>
    <t>Ending balance, shares at Dec. 31, 2017</t>
  </si>
  <si>
    <t>CONSOLIDATED STATEMENTS OF CHANGES IN EQUITY (Parenthetical) - USD ($) $ in Thousands</t>
  </si>
  <si>
    <t>Common Stock [Member] | Initial Public Offering [Member]</t>
  </si>
  <si>
    <t>Stock issued related to initial public offering, stock issuance costs</t>
  </si>
  <si>
    <t>CONSOLIDATED STATEMENTS OF CASH FLOWS - USD ($)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core deposit intangible</t>
  </si>
  <si>
    <t>Amortization of debt issuance costs</t>
  </si>
  <si>
    <t>Deferred income tax (benefit)</t>
  </si>
  <si>
    <t>Excess tax benefit related to the exercise of stock options</t>
  </si>
  <si>
    <t>Origination of loans held for sale</t>
  </si>
  <si>
    <t>Proceeds from sale of loans held for sale</t>
  </si>
  <si>
    <t>Gain on sale of available for sale securities</t>
  </si>
  <si>
    <t>Gain on call of held to maturity securities</t>
  </si>
  <si>
    <t>Income from bank owned life insurance</t>
  </si>
  <si>
    <t>(Gain) loss on sale of foreclosed assets</t>
  </si>
  <si>
    <t>Loss on sale of assets held for sale</t>
  </si>
  <si>
    <t>Stock-based compensation</t>
  </si>
  <si>
    <t>Compensation expense related to common stock issued to 401(k) plan</t>
  </si>
  <si>
    <t>Recognition of deferred gain on sale of loans</t>
  </si>
  <si>
    <t>Recognition of 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Increase in certificates of deposits at other financial institutions</t>
  </si>
  <si>
    <t>Capitalization of foreclosed assets</t>
  </si>
  <si>
    <t>Net cash from investing activities</t>
  </si>
  <si>
    <t>Cash flows from financing activities</t>
  </si>
  <si>
    <t>Increase in deposits</t>
  </si>
  <si>
    <t>Increase (decrease) in federal funds purchased and repurchase agreements</t>
  </si>
  <si>
    <t>Proceeds from Federal Home Loan Bank advances</t>
  </si>
  <si>
    <t>Repayment of Federal Home Loan Bank advances</t>
  </si>
  <si>
    <t>Proceeds from other borrowings</t>
  </si>
  <si>
    <t>Repayment of other borrowings</t>
  </si>
  <si>
    <t>Proceeds from issuance of subordinated notes, net of issuance costs</t>
  </si>
  <si>
    <t>Proceeds from exercise of common stock warrants</t>
  </si>
  <si>
    <t>Proceeds from exercise of common stock options</t>
  </si>
  <si>
    <t>Proceeds from issuance of common stock, net of offering costs</t>
  </si>
  <si>
    <t>Divestment of common stock issued to 401(k) plan</t>
  </si>
  <si>
    <t>Dividends paid on preferred stock</t>
  </si>
  <si>
    <t>Proceeds from issuance of preferred stock of consolidated subsidiary to noncontrolling interest, net of issuance costs</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Transfers from loans to foreclosed assets</t>
  </si>
  <si>
    <t>Transfers from premises and equipment to assets held for sale</t>
  </si>
  <si>
    <t>Summary of Significant Accounting Policies</t>
  </si>
  <si>
    <t>Accounting Policies [Abstract]</t>
  </si>
  <si>
    <t>NOTE 1 - SUMMARY OF SIGNIFICANT ACCOUNTING POLICIES
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December 28, 2015, the Company invested in a wholly-owned
subsidiary, Franklin Synergy Risk Management, Inc.,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related to certain municipal securities. In addition, on
March 1, 2016, FSIN invested in a subsidiary, Franklin Synergy
Preferred Capital, Inc., to serve as a real estate investment trust
(“REIT”), to allow the Bank to sell real estate loans
to obtain a tax benefit. FSIN has a controlling interest in the
REIT, but the REIT also has a group of investors that own a
noncontrolling interest in the preferred stock of the REIT.
On November 10, 2017, Franklin Financial Network, Inc. issued
a press release (the “Press Release”) announcing that
it had filed with the Federal Reserve an application for the
approval of its previously announced merger with Civic
Bank &amp; Trust. The proposed acquisition of Civic by the
Company, which was originally announced on December 14, 2015,
has been approved by each company’s Board of Directors. The
Company received approval of the TDFI on April 13, 2016 and
approval of the Federal Reserve Bank (FRB) on December 28,
2017. Completion of the transaction is subject to the approval of
Civic’s shareholders and satisfaction of customary closing
conditions.
Use of Estimates
Cash Flows
Interest-Bearing Deposits in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7, 2016 or 2015.
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
Loans
Interest income on mortgage and commercial loans is discontinued at
the time the loan is 90 days delinquent unless the loan
is well-secured charged-off non-accrual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Concentration of Credit Risk
Purchased Credit Impaired (PCI)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TDR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 Construction and land development
loans include loans to finance the process of improving,
preparatory or erecting new structures or
the on-site
• Commercial real estate loans include
loans secured by non-residential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
Servicing Rights non-interest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
Transfers of Financial Assets
Foreclosed Assets
Premises and Equipment
Restricted Equity Securities
Company Owned Life Insurance/Bank Owned Life Insurance
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
Long-Term Assets
Loan Commitments and Related Financial Instruments off-balance
Mortgage Banking Derivatives
Stock-Based Compensation 2016-09, “Compensation – Stock Compensation (Topic 718): Improvements to Employee Share-Based Payment Accounting” 2016-09 paid-in-capital.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Retirement Plans
Comprehensive Income
Earnings Per Common Share non-forfeitable
Loss Contingencies
Restrictions on Cash
Dividend Restriction
Fair Value of Financial Instruments
Operating Segments
Reclassifications
Recently Adopted Accounting Pronouncements
In March 2016, the Financial Accounting Standards Board
(“FASB”)
issued ASU 2016-09, “Compensation – Stock Compensation (Topic 718): Improvements to Employee Share-Based Payment Accounting.” ASU 2016-09 paid-in paid-in paid-in ASU 2016-09 ASU 2016-09
In February 2018, the FASB issued Accounting Standards Update
(“ASU”) 2018-02, Income
Statement - Reporting Comprehensive Income (Topic 220):
Reclassification of Certain Tax Effects from Accumulated Other
Comprehensive Income
Recently Issued, Not Yet Effective Accounting
Pronouncements
In May 2014, the FASB issued Accounting Standards
Update 2014-09, Revenue from Contracts with Customers (Topic 606): Revenue from Contracts with Customers 2014-09 ® 2014-09 2014-09 Other Assets and Deferred Costs: Contracts with Customers 340-40”), non-monetary
In January 2016, FASB issued ASU 2016-01, Financial Instruments (Topic 825): Recognition and Measurement of Financial Assets and Financial Liabilities 2016-01
On February 25, 2016, FASB issued
ASU 2016-02 Topic 842, Leases Topic 840, Leases 2016-02 right-of-use 2016-02 right-of-use 2016-02
In June 2016, FASB
issued ASU 2016-13, Financial Instruments - Credit Losses (Topic 326): Measurement of Credit Losses on Financial Instruments available-for-sale 2016-13
In August 2016, FASB
issued ASU 2016-15, Statement of Cash Flows (Topic 230): Classification of Certain Cash Receipts and Cash Payments. zero-coupon
In January 2017, the FASB issued Accounting Standards
Update 2017-01,
In January 2017, the FASB issued Accounting Standards
Update No. 2017-04, Intangibles
– Goodwill and Other (Topic 350): Simplifying the Test for
Goodwill Impairment not-for-profit
In March 2017, the FASB issued ASU 2017-08, Receivables
– Nonrefundable Fees and Other Costs
(Subtopic 310-20),
In August 2017, the FASB issued ASU 2017-12, Targeted
Improvements to Accounting for Hedging Activities</t>
  </si>
  <si>
    <t>Securities</t>
  </si>
  <si>
    <t>Investments, Debt and Equity Securities [Abstract]</t>
  </si>
  <si>
    <t>NOTE 2 - SECURITIES
The following table summarizes the amortized cost and fair value of
the available for sale securities portfolio at December 31,
2017 and 2016 and the corresponding amounts of gross unrealized
gains and losses recognized in accumulated other comprehensive
loss.
Amortized Cost Gross Unrealized Gains Gross Unrealized Losses Fair Value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
December 31, 2016
Mortgage-backed securities: residential $ 614,344 $ 949 $ (8,208 ) $ 607,085
Mortgage-backed securities: commercial 19,439 27 (132 ) 19,334
State and political subdivisions 133,280 238 (5,182 ) 128,336
Total $ 767,063 $ 1,214 $ (13,522 ) $ 754,755
The amortized cost and fair value of the held to maturity
securities portfolio at December 31, 2017 and 2016 and the
corresponding amounts of gross unrecognized gains and losses were
as follows:
Amortized Gross Gross Fair
December 31, 2017
Mortgage backed securities: residential $ 93,366 $ 207 $ (1,796 ) $ 91,777
State and political subdivisions 121,490 4,379 (38 ) 125,831
Total $ 214,856 $ 4,586 $ (1,834 ) $ 217,608
December 31, 2016
U.S. government sponsored entities and agencies $ 203 $ 6 $
— $ 209
Mortgage backed securities: residential 106,169 328 (2,343 ) 104,154
State and political subdivisions 122,522 1,214 (207 ) 123,529
Total $ 228,894 $ 1,548 $ (2,550 ) $ 227,892
The mortgage backed securities in which the Company has invested,
both available for sale and held to maturity, are either issued by
or guaranteed by Federal Home Loan Mortgage Corporation (FHLMC),
Federal National Mortgage Association (FNMA), or Government
National Mortgage Association (GNMA).
The proceeds from sales, calls, and prepayments of available for
sale securities and the associated gains and losses were as
follows:
2017 2016 2015
Proceeds from sales $ 240,175 $ 93,873 $ 107,300
Proceeds from calls and prepayments
— 11,805 2,000
Gross gains 1,553 2,557 972
Gross losses (657 ) (385 ) (288 )
Calls of held to maturity securities resulted in gross gains of
$149 during 2015. Gross proceeds from these calls totaled
$2,300.
The amortized cost and fair value of the investment securities
portfolio are shown by contractual maturity. Securities not due at
a single maturity date, primarily mortgage-backed securities, are
shown separately.
December 31, 2017
Amortized Fair
Available for sale
Three months or less $
— $
—
Over three months through one year 229,119 228,909
Over one year through five years 20,125 19,961
Over five years through ten years 420 432
Over ten years 113,048 112,939
Mortgage-backed securities: commercial 5,133 5,074
Mortgage-backed securities: residential 641,225 632,566
Total $ 1,009,070 $ 999,881
Held to maturity
Three months or less $
— $
—
Over three months through one year
—
—
Over one year through five years 1,607 1,651
Over five years through ten years 6,296 6,452
Over ten years 113,587 117,728
Mortgage-backed securities: residential 93,366 91,777
Total $ 214,856 $ 217,608
Securities pledged at December 31, 2017 and 2016 had a
carrying amount of $975,518 and $808,224 and were pledged to secure
public deposits and repurchase agreements.
At December 31, 2017 and 2016, there were no holdings of
securities of any one issuer, other than the U.S.
government-sponsored entities and agencies, in an amount greater
than 10% of shareholders’ equity.
The following table summarizes the securities with unrealized and
unrecognized losses at December 31, 2017 and 2016, aggregated
by major security type and length of time in a continuous
unrealized loss position:
Less Than 12 Months 12 Months or Longer Total
Fair Unrealized Fair Unrealized Fair Unrealized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Unrecognized Fair Unrecognized Fair Unrecognized
Held to maturity
Mortgage-backed securities: residential $ 11,191 $ (69 ) $ 72,582 $ (1,727 ) $ 83,773 $ (1,796 )
State and political subdivisions 262 (2 ) 1,148 (36 ) 1,410 (38 )
Total held to maturity $ 11,453 $ (71 ) $ 73,730 $ (1,763 ) $ 85,183 $ (1,834 )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t December 31, 2017, the Company had 163
available for sale securities in an unrealized loss position and 33
held to maturity securities in an unrecognized loss position
compared to 162 available for sale securities in an unrealized loss
position and 38 held to maturity securities in an unrecognized loss
position at December 31, 2016.</t>
  </si>
  <si>
    <t>Receivables [Abstract]</t>
  </si>
  <si>
    <t>NOTE 3 - LOANS
Loans at December 31, 2017 and 2016 were as follows:
December 31, December 31,
Loans that are not PCI loans
Construction and land development $ 494,818 $ 489,562
Commercial real estate:
Nonfarm, nonresidential 628,554 458,569
Other 49,684 38,571
Residential real estate:
Closed-end 1-4 407,695 254,474
Other 169,640 150,515
Commercial and industrial 502,006 376,476
Consumer and other 3,781 3,359
Loans before net deferred loan fees 2,256,178 1,771,526
Deferred loan fees, net (1,963 ) (793 )
Total loans that are not PCI loans 2,254,215 1,770,733
Total PCI loans 2,393 2,859
Allowance for loan losses (21,247 ) (16,553 )
Total loans, net of allowance for loan losses $ 2,235,361 $ 1,757,039
The following table presents the activity in the allowance for loan
losses by portfolio segment for the years ended December 31,
2017, 2016 and 2015:
Construction Commercial Residential Commercial Consumer Total
December 31, 2017
Allowance for loan losses:
Beginning balance $ 3,776 $ 4,266 $ 2,398 $ 6,068 $ 45 $ 16,553
Provision for loan losses (642 ) 1,715 1,387 1,823 30 4,313
Loans charged-off
—
— (1 ) (310 ) (49 ) (360 )
Recoveries 668
— 50 6 17 741
Total ending allowance balance $ 3,802 $ 5,981 $ 3,834 $ 7,587 $ 43 $ 21,247
Construction Commercial Residential Commercial Consum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
For the years ended December 31, 2017 and 2016, there was $0
in allowance for loan losses for PCI loans.
The following table presents the balance in the allowance for loan
losses and the recorded investment in loans by portfolio segment
and based on impairment method as of December 31, 2017 and
2016. Purchased and PCI loans are also included in the table. For
purposes of this disclosure, recorded investment in loans excludes
accrued interest receivable and loan fees, net due to
immateriality.
Construction Commercial Residential Commercial Consumer Total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
Construction Commercial Residential Commercial Consumer Total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
Loans collectively evaluated for impairment reported at
December 31, 2017 include certain loans acquired from MidSouth
on July 1, 2014. The acquired loans were recorded at estimated
fair value at date of acquisition, which included an estimated
credit discount. On July 1, 2014,
acquired non-PCI non-PCI
The following table presents information related to impaired loans
by class of loans as of December 31, 2017 and 2016:
Unpaid Recorded Allowance for
December 31, 2017
With no allowance recorded:
Construction and land development $ 217 $ 217 $
—
Residential real estate:
Closed-end 1-4 14 14
—
Other 820 820
—
Commercial and industrial 108 108
—
Subtotal 1,159 1,159
—
With an allowance recorded:
Commercial and industrial 2,982 2,982 879
Subtotal 2,982 2,982 879
Total $ 4,141 $ 4,141 $ 879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The following table presents the average recorded investment of
impaired loans by class of loans for the years ended
December 31, 2017, 2016 and 2015:
Average Recorded Investment 2017 2016 2015
With no allowance recorded:
Construction and land development $ 921 $ 474 $ 494
Commercial real estate:
Nonfarm, nonresidential 1,796 1,892 882
Residential real estate:
Closed-end 1-4 649 747 261
Other 331 696 415
Commercial and industrial 899 207 62
Consumer and other 1 8 10
Subtotal 4,597 4,024 2,124
With an allowance recorded:
Residential real estate:
Closed-end 1-4 22 55
—
Commercial and industrial 2,480 490 60
Consumer and other
—
— 8
Subtotal 2,502 545 68
Total $ 7,099 $ 4,569 $ 2,192
The impact on net interest income for these loans was not material
to the Company’s results of operations for the years ended
December 31, 2017, 2016 and 2015.
The following table presents the recorded investment in nonaccrual
and loans past due over 90 days still on accrual by class of loans
as of December 31, 2017 and 2016:
Nonaccrual Loans Past Due
December 31, 2017
Residential real estate:
Closed-end 1-4 $ 257 $ 14
Other 114
—
Commercial and industrial 2,466 191
Total $ 2,837 $ 205
December 31, 2016
Construction and land development $
— $ 1,950
Commercial real estate:
Nonfarm, nonresidential 835
—
Residential real estate:
Closed-end 1-4
— 452
Other 121
—
Commercial and industrial 2,674 150
Total $ 3,630 $ 2,552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December 31, 2017 and 2016 by class of
loans:
30-59 60-89 Greater Total Loans PCI Total
December 31, 2017
Construction and land development $ 1,918 $ 136 $
— $ 2,054 $ 492,764 $
— $ 494,818
Commercial real estate:
Nonfarm, nonresidential
—
—
—
— 628,554 380 628,934
Other
—
—
—
— 49,684
— 49,684
Residential real estate:
Closed-end 1-4 257
— 14 271 407,424 105 407,800
Other 146 719 114 979 168,661
— 169,640
Commercial and industrial 532 27 2,657 3,216 498,790 1,908 503,914
Consumer and other
—
—
—
— 3,781
— 3,781
$ 2,853 $ 882 $ 2,785 $ 6,520 $ 2,249,658 $ 2,393 $ 2,258,571
December 31, 2016
Construction and land development $ 380 $
— $ 1,950 $ 2,330 $ 487,232 $
— $ 489,562
Commercial real estate:
Nonfarm, nonresidential 664
— 835 1,499 457,070 394 458,963
Other
—
—
—
— 38,571
— 38,571
Residential real estate:
Closed-end 1-4 428 10 452 890 253,584 496 254,970
Other 231
— 121 352 150,163
— 150,515
Commercial and industrial 155 39 2,824 3,018 373,458 1,969 378,445
Consumer and other
—
—
—
— 3,359
— 3,359
$ 1,858 $ 49 $ 6,182 $ 8,089 $ 1,763,437 $ 2,859 $ 1,774,385
Credit Quality Indicators: non-homogeneous non-homogeneous
Special Mention.
Substandard.
Loans not meeting the criteria above that are analyzed individually
as part of the above described process are considered to be pass
rated loans. The following table includes PCI loans, which are
included in the “Substandard” column. Based on the most
recent analysis performed, the risk category of loans by class of
loans is as follows as of December 31, 2017 and 2016:
Pass Special Substandard Total
December 31, 2017
Construction and land development $ 494,601 $
— $ 217 $ 494,818
Commercial real estate:
Nonfarm, nonresidential 609,458 12,602 6,874 628,934
Other 49,303
— 381 49,684
Residential real estate:
Closed-end 1-4 404,832 615 2,353 407,800
Other 167,886
— 1,754 169,640
Commercial and industrial 485,363 10,350 8,201 503,914
Consumer and other 3,777 4
— 3,781
$ 2,215,220 $ 23,571 $ 19,780 $ 2,258,571
December 31, 2016
Construction and land development $ 488,287 $
— $ 1,275 $ 489,562
Commercial real estate:
Nonfarm, nonresidential 449,373 1,847 7,743 458,963
Other 38,571
—
— 38,571
Residential real estate:
Closed-end 1-4 251,919
— 3,051 254,970
Other 149,504
— 1,011 150,515
Commercial and industrial 373,243
— 5,202 378,445
Consumer and other 3,359
—
— 3,359
$ 1,754,256 $ 1,847 $ 18,282 $ 1,774,385
Troubled Debt Restructurings
As of December 31, 2017, the Company’s loan portfolio
contains one loan in the amount of $608 that has been modified in a
troubled debt restructuring as of December 31, 2017. There was
one loan in the amount of $698 that has been modified in troubled
debt restructurings as of December 31, 2016.</t>
  </si>
  <si>
    <t>Loan Servicing</t>
  </si>
  <si>
    <t>Text Block [Abstract]</t>
  </si>
  <si>
    <t>NOTE 4 - LOAN SERVICING
Loans serviced for others are not reported as assets. The principal
balances of these loans at December 31, 2017 and 2016 are as
follows:
2017 2016
Loan portfolios serviced for:
Federal Home Loan Mortgage Corporation $ 507,233 $ 499,385
Other 4,626 2,954
Custodial escrow balances maintained in connection with serviced
loans were $2,672 and $2,477 at year-end
The related loan servicing rights activity for the years ended
December 31, 2017, 2016 and 2015 were as follows:
2017 2016 2015
Servicing rights:
Beginning of year $ 3,621 $ 3,455 $ 3,053
Additions 933 1,367 1,311
Amortized to expense (934 ) (1,201 ) (909 )
Decrease in impairment
—
—
—
End of year $ 3,620 $ 3,621 $ 3,455
The components of net loan servicing fees for the years ended
December 31, 2017, 2016 and 2015 were as follows:
2017 2016 2015
Loan servicing fees, net:
Loan servicing fees $ 1,270 $ 1,223 $ 1,136
Amortization of loan servicing fees (934 ) (1,201 ) (909 )
Change in impairment
—
—
—
Total $ 336 $ 22 $ 227
The fair value of servicing rights was estimated by management to
be approximately $5,089 at December 31, 2017. Fair value for
2017 was determined using a weighted average discount rate of 10.5%
and a weighted average prepayment speed of 9.9%. At
December 31, 2016, the fair value of servicing rights was
estimated by management to be approximately $5,015. Fair value for
2016 was determined using weighted average discount rate of 10.5%
and a weighted average prepayment speed of 9.9%.</t>
  </si>
  <si>
    <t>Premises and Equipment and Leases</t>
  </si>
  <si>
    <t>NOTE 5 - PREMISES AND EQUIPMENT AND LEASES
Year-end
2017 2016
Construction in progress $ 3,215 $ 2,184
Land and land improvements 33 33
Buildings 150 150
Leasehold improvements 7,582 6,149
Furniture, fixtures, and equipment 5,437 5,229
Computer equipment and software 3,380 2,840
Automobiles 29 29
19,826 16,614
Accumulated depreciation (8,545 ) (7,063 )
$ 11,281 $ 9,551
Depreciation and amortization expense was $1,482, $1,330 and $1,325
for the years ended December 31, 2017, 2016 and 2015,
respectively.
Operating Leases:
Related Other Total
2018 $ 3,231 $ 1,292 $ 4,523
2019 3,277 1,273 4,550
2020 3,324 1,210 4,534
2021 3,371 1,230 4,601
2022 3,420 1,207 4,627
Thereafter 30,845 7,305 38,150
Total $ 47,468 $ 13,517 $ 60,985</t>
  </si>
  <si>
    <t>Goodwill and Intangible Assets</t>
  </si>
  <si>
    <t>Goodwill and Intangible Assets Disclosure [Abstract]</t>
  </si>
  <si>
    <t xml:space="preserve">NOTE 6 – GOODWILL AND INTANGIBLE ASSETS
Goodwill
Impairment exists when a reporting unit’s carrying value of
goodwill exceeds its fair value. At December 31, 2017,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The following table represents acquired intangible assets at
December 31, 2017 and 2016:
2017 2016
Gross Carrying Accumulated Gross Carrying Accumulated
Acquired intangible assets:
Core deposit intangibles $ 3,060 $ (2,053 ) $ 3,060 $ (1,580 )
Aggregate amortization expense was $473, $563 and $655 for 2017,
2016 and 2015, respectively.
The following table presents estimated amortization expense for
each of the next five years:
2018 382
2019 291
2020 201
2021 110
2022 23 </t>
  </si>
  <si>
    <t>Banking and Thrift [Abstract]</t>
  </si>
  <si>
    <t xml:space="preserve">NOTE 7 - DEPOSITS
At December 31, 2017 and 2016, time deposits in
denominations of $250 or greater totaled $392,633 and $289,571,
respectively. At December 31, 2017 and 2016, the Company
had $224 and $192, respectively, of deposit accounts in overdraft
status and thus have been reclassified to loans on the accompanying
consolidated balance sheets.
Scheduled maturities of time deposits for the next five years were
as follows:
2018 $ 875,033
2019 193,967
2020 65,102
2021 56,984
2022 39,350 </t>
  </si>
  <si>
    <t>Federal Funds Purchased and Repurchase Agreements</t>
  </si>
  <si>
    <t>Brokers and Dealers [Abstract]</t>
  </si>
  <si>
    <t xml:space="preserve">NOTE 8 - FEDERAL FUNDS PURCHASED AND REPURCHASE
AGREEMENTS
As of December 31, 2017 and 2016, the Bank had federal
funds lines (or the equivalent thereof) with correspondent banks
totaling $217,500 and $199,900, respectively. There was $0 and
$46,805 in outstanding federal funds purchased at
December 31, 2017 and 2016, respectively.
The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December 31, 2017 and December 31, 2016, these
short-term borrowings totaled $31,004 and $36,496, respectively,
and are secured by securities with carrying amounts of $41,618 and
$41,136, respectively. At December 31, 2017, the Company
had $31,004 in repurchase agreements that had one-day
Information concerning securities sold under agreements to
repurchase is summarized as follows:
2017 2016 2015
Average daily balance during the year $ 32,428 $ 39,647 $ 38,241
Average interest rate during the year 0.85 % 0.58 % 0.53 %
Maximum month-end $ 33,989 $ 61,669 $ 61,261
Weighted average interest rate at year end 1.14 % 0.56 % 0.64 %
The following table provides additional details as of
December 31, 2017:
As of December 31, 2017 U.S. Mortgage- State and Total
Market value of securities pledged $
— $ 1,004 $ 42,109 $ 43,113
Borrowings related to pledged amounts $
— $
— $ 31,004 $ 31,004
Market value pledged as a % of borrowings — % — % 136 % 139 % </t>
  </si>
  <si>
    <t>Federal Home Loan Bank Advances</t>
  </si>
  <si>
    <t>Federal Home Loan Banks [Abstract]</t>
  </si>
  <si>
    <t>NOTE 9 – FEDERAL HOME LOAN BANK ADVANCES
The Bank has established a line of credit with the Federal Home
Loan Bank of Cincinnati (“FHLB”), which is secured by a
blanket pledge of 1-4
At December 31, 2017 and 2016, the Company had received
advances from the FHLB totaling $272,000 and $132,000,
respectively. At December 31, 2017, the scheduled
maturities of these advances and interest rates were as
follows:
Scheduled Weighted
2018 $ 157,000 1.19 %
2019 60,000 1.46 %
2020 55,000 1.72 %
2021
—
—
2022
—
—
Thereafter
—
—
Total $ 272,000 1.36 %
Each FHLB advance is payable at its maturity date, with a
prepayment penalty for fixed rate advances. Qualifying loans
totaling approximately $573,827 were pledged as security under a
blanket pledge agreement with the FHLB at December 31, 2017.
Based on this collateral and the Company’s holdings of FHLB
stock, the Bank is eligible to borrow up to an additional $70,004
as of December 31, 2017.</t>
  </si>
  <si>
    <t>Subordinated Notes</t>
  </si>
  <si>
    <t>Debt Disclosure [Abstract]</t>
  </si>
  <si>
    <t>NOTE 10 – SUBORDINATED NOTES
At December 31, 2017, the Company’s subordinated notes,
net of issuance costs, totaled $58,515. The Company’s
subordinated notes, net of issuance costs, totaled $58,337 at
December 31, 2016. For regulatory capital purposes, the
subordinated notes are treated as Tier 2 capital, subject to
certain limitations, and are included in total regulatory capital
when calculating the Company’s total capital to risk weighted
assets ratio as indicated in Note 15 of the consolidated financial
statements.
The Company completed the issuance of $60,000 in principal amount
of subordinated notes in two separate offerings. In March 2016,
$40,000 of 6.875% fixed-to-floating fixed-to-floating
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e Company currently may not make
interest payments on either series of subordinated notes without
prior written approval from its primary regulatory agencies.
The Company used the net proceeds from the March 2016 Subordinated
Notes offering to pay off a $10 million borrowing that had
been used to redeem the shares of Senior Non-Cumulative
The issuance costs related to the March 2016 Subordinated Notes
amounted to $1,382 and are being amortized as interest expense over
the ten-year ten-year</t>
  </si>
  <si>
    <t>Benefit Plans</t>
  </si>
  <si>
    <t>Postemployment Benefits [Abstract]</t>
  </si>
  <si>
    <t>NOTE 11 – BENEFIT PLANS
A 401(k) benefit plan was adopted to begin benefits on May 1,
2008. The 401(k) benefit plan allows employee contributions of
their compensation subject to certain limitations. Employee
contributions are matched in the Company’s common stock equal
to 100% of the first 2% of the compensation contributed and 50% of
the next 4% of the compensation contributed. Expense for the years
ended December 31, 2017, 2016 and 2015 was $621, $523 and
$466, respectively.</t>
  </si>
  <si>
    <t>Income Taxes</t>
  </si>
  <si>
    <t>Income Tax Disclosure [Abstract]</t>
  </si>
  <si>
    <t>NOTE 12 – INCOME TAXES
A reconciliation of the income tax expense for the years ended
December 31, 2017, 2016 and 2015 to the “expected”
tax expense, which was computed by applying the statutory federal
income tax rate of 35 percent for 2017, 2016 and 2015 to
income before income tax expense, is as follows:
2017 2016 2015
Computed “expected” tax expense $ 16,321 $ 13,931 $ 8,785
Increase (reduction) in tax expense resulting from:
State tax expense, net of federal tax effect 333 805 1,031
Effect of statutory rate changes enacted (1) 5,323
—
—
Non-deductible 19 114 20
Incentive stock options 429 152 58
Bank owned life insurance (286 ) (227 ) (214 )
Tax-exempt (2,585 ) (1,801 ) (703 )
Insurance premiums (347 ) (364 )
—
Excess tax benefit from exercise of stock options and vesting of
restricted stock (728 ) (911 )
—
Other 52 47 44
Income tax expense $ 18,531 $ 11,746 $ 9,021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Income tax expense (benefit) was as follows:
2017 2016 2015
Current expense
Federal $ 13,653 $ 11,416 $ 8,302
State 1,093 1,294 1,777
Deferred expense
Federal (957 ) (908 ) (867 )
State (581 ) (56 ) (191 )
Deferred tax revaluation expense 5,323
—
—
Income tax expense $ 18,531 $ 11,746 $ 9,021
The sources of deferred income tax assets (liabilities) at
December 31, 2017 and 2016 and the tax effect is as
follows:
2017 2016
Deferred tax assets:
Organizational and start-up $ 64 $ 115
Allowance for loan losses 5,367 6,340
Unrealized loss on securities 2,403 4,826
Net operating loss carry forward 2,317 4,332
Purchase accounting fair value adjustments 1,006 1,914
Accrued other expenses 567 512
Nonaccrual loan interest 355 468
Loan fees 511 312
Other 552 139
Total deferred tax asset 13,142 18,958
Deferred tax liabilities:
Mortgage servicing rights $ (933 ) $ (1,429 )
Premises and equipment (753 ) (1,080 )
Prepaid expenses (469 ) (527 )
Purchase accounting fair value adjustments (264 ) (639 )
Mortgage banking derivatives
— (8 )
Other (716 ) (262 )
Total deferred tax liability (3,135 ) (3,945 )
Net deferred tax asset $ 10,007 $ 15,013
At December 31, 2017, the federal net operating loss remaining
from the acquisition of MidSouth Bank totaled $11.0 million,
which will expire at various dates from 2025 to 2031. The
federal net operating losses that can be utilized are subject to an
annual limitation of $1.3 million. Deferred tax assets are
recognized for net operating losses because the benefit is more
likely than not to be realized.
The Company does not have any uncertain tax positions and did not
have any interest and penalties recorded in the income statement
for the years ended December 31, 2017, 2016 and 2015. The
Company and its subsidiaries are subject to U.S. federal income tax
as well as income tax of the state of Tennessee. The Company is no
longer subject to examination by taxing authorities for years
before 2014.</t>
  </si>
  <si>
    <t>Related Party Transactions</t>
  </si>
  <si>
    <t>Related Party Transactions [Abstract]</t>
  </si>
  <si>
    <t>NOTE 13 – RELATED PARTY TRANSACTIONS
The Company enters into various credit arrangements with its
executive officers, directors and their affiliates. These
arrangements generally take the form of commercial lines of credit,
personal lines of credit, mortgage loans, term loans or revolving
arrangements secured by personal residences.
Loans to principal officers, directors, and their affiliates during
2017 were as follows:
Beginning balance $ 13,571
New loans/advances 20,129
Effect of changes in composition of related parties
—
Participations sold (1,100 )
Repayments (3,413 )
Ending balance $ 29,187
Deposits from principal officers, directors, and their affiliates
at year end 2017 and 2016 were $17,477 and $18,836.
The Company entered into a 15-year 15-year 15-year 15-year
Rent expense attributable to related party leases in 2017, 2016 and
2015, was $2,582, $2,574 and $2,296, respectively. Rent commitments
to related parties, before considering renewal options that
generally are present, are disclosed in Note 5. The Company also
paid a company affiliated with an outside director $831, $2,261 and
$369 for construction of leasehold improvements during 2017, 2016
and 2015, respectively. In addition, the Company also paid a
company affiliated with an outside director $997, $806 and $666 for
the procurement of various insurance policies during the years
ending December 31, 2017, 2016 and 2015, respectively.</t>
  </si>
  <si>
    <t>Share-Based Payments</t>
  </si>
  <si>
    <t>Equity [Abstract]</t>
  </si>
  <si>
    <t>NOTE 14 - SHARE-BASED PAYMENTS
In connection with the Company’s 2010 private offering,
32,425 warrants were issued to shareholders, one warrant for every
twenty shares of common stock purchased. Each warrant allowed
the shareholders to purchase an additional share of common stock at
$12.00 per share. The warrants were issued with an effective
date of March 30, 2010 and were exercisable in whole or
in part up to seven years following the date of issuance. The
warrants were detachable from the common stock. There were 12,461
and 8,450 warrants exercised during 2017 and 2016, respectively. A
summary of the stock warrant activity for the years ended
December 31, 2017 and 2016 follows:
2017 2016
Stock warrants exercised:
Intrinsic value of warrants exercised $ 329 $ 181
Cash received from warrants exercised 150 101
The warrants expired on March 30, 2017; therefore, at
December 31, 2017, there were no outstanding warrants.
The Company has two share based compensation plans as described
below. Total compensation cost that has been charged against income
for those plans was $2,802, $1,641, and $860, respectively, for
2017, 2016, and 2015. The total income tax benefit related to
vesting of restricted stock and exercises of stock options was
$805, $1,013, and $533, respectively, for 2017, 2016 and
2015.
Stock Option Plan: The Company’s 2007 Omnibus Equity
Incentive Plan (the “2007 Plan”), as amended and
shareholder-approved, provided for authorized shares up to
4,000,000. The 2007 Plan provided that no options intended to be
ISOs may be granted after April 9, 2017. As a result, the
Company’s board of directors approved, and recommended to its
shareholders for approval, an equity incentive plan, the 2017
Omnibus Equity Incentive Plan. The Company’s shareholders
approved the 2017 Omnibus Equity Incentive Plan at the 2017 annual
meeting of shareholders. The terms of the 2017 Omnibus Equity
Incentive Plan are substantially similar to the terms of the 2007
Omnibus Equity Incentive Plan it was intended to replace. The 2017
Omnibus Equity Incentive Plan provides for authorized shares up to
5,000,000. At December 31, 2017, there were 4,734,446
authorized shares available for issuance under the 2017 Omnibus
Equity Incentive Plan.
Employee, organizer and director awards are generally granted with
an exercise price equal to the market price of the Company’s
common stock at the date of grant; those option awards have a
vesting period of two to five years and have a ten-year non-qualified non-qualified.
The fair value of each option award is estimated on the date of
grant using a closed form option valuation (Black-Scholes) model
that uses the assumptions noted in the table below. Expected stock
price volatility is based on historical volatilities of the
Company’s common stock.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2017 2016 2015
Risk-free interest rate 2.05 % 1.59 % 1.84 %
Expected term 6.9 years 7.5 years 7.5 years
Expected stock price volatility 33.21 % 30.45 % 25.00 %
Dividend yield 0.03 % 0.22 % 0.22 %
The weighted average fair value of options granted for the years
ending December 31, 2017, 2016 and 2015 was $14.43, $10.23,
and $6.44, respectively.
A summary of the activity in the stock option plans for the years
ended December 31, 2017, 2016 and 2015 follows:
Shares Weighted Weighted Aggregate
Outstanding at December 31, 2014 1,210,660 $ 11.32
Granted 245,449 20.82
Exercised (138,901 ) 11.53
Forfeited, expired, or cancelled (4,417 ) 19.02
Outstanding at December 31, 2015 1,312,791 $ 13.04
Granted 299,587 28.85
Exercised (214,947 ) 11.31
Forfeited, expired, or cancelled (2,415 ) 19.43
Outstanding at December 31, 2016 1,395,016 $ 16.70
Granted 295,820 37.68
Exercised (180,555 ) 11.87
Forfeited, expired, or cancelled (3,113 ) 25.37
Outstanding at December 31, 2017 1,507,168 $ 21.37 6.55 $ 19,180
Vested or expected to vest 1,431,810 $ 21.37 6.55 $ 18,221
Exercisable at December 31, 2017 771,418 $ 13.79 4.88 $ 15,666
2017 2016 2015
Stock options exercised:
Intrinsic value of options exercised $ 4,878 $ 4,725 $ 1,727
Cash received from options exercised 1,615 1,571 1,301
Tax benefit realized from option exercises 484 843 451
As of December 31, 2017, there was $5,854 of total
unrecognized compensation cost related to non-vested
Restricted Share Award Plan
A summary of activity for non-vested
Non-vested Shares Shares Weighted-Average
Non-vested 102,710 $ 13.93
Granted 31,938 20.69
Vested (25,075 ) 13.99
Forfeited (3,709 ) 15.99
Non-vested 105,864 $ 15.89
Granted 36,496 28.47
Vested (33,407 ) 17.06
Forfeited (2,495 ) 16.97
Non-vested 106,458 19.81
Granted 27,282 37.35
Vested (38,995 ) 18.40
Forfeited (564 ) 28.66
Non-vested 94,181 25.42
Compensation expense associated with the restricted share awards is
recognized on a straight-line basis over the time period that the
restrictions associated with the awards lapse based on the total
cost of the award at the grant date. As of December 31, 2017,
there was $1,822 of total unrecognized compensation cost related to
non-vested</t>
  </si>
  <si>
    <t>Regulatory Capital Matters</t>
  </si>
  <si>
    <t>NOTE 15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WA. Phase-i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are presented below as of December 31, 2017 and
2016 for the Company and Bank.
Actual Required For Capital Adequacy Purposes To Be Well Capitalized Under Prompt Corrective Action Regulations
Amount Ratio Amount Ratio Amount Ratio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Note: Minimum ratios presented exclude the capital conservation
buffer.
Dividend Restrictions</t>
  </si>
  <si>
    <t>Fair Value</t>
  </si>
  <si>
    <t>Fair Value Disclosures [Abstract]</t>
  </si>
  <si>
    <t>NOTE 1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Non-real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Quoted Prices Significant Significant
U.S. Treasury $
— $ 228,909 $
—
U.S. government sponsored entities and agencies
— 19,961
—
Mortgage-backed securities: residential
— 632,566
—
Mortgage-backed securities: commercial
— 5,074
—
State and political subdivisions
— 113,370
—
Total securities available for sale $
— $ 999,881 $
—
Loans held for sale $
— $ 12,024 $
—
Mortgage banking derivatives $
— $ 175 $
—
Financial Liabilities
Mortgage banking derivatives $
— $ 35 $
—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
At December 31, 2017, the unpaid principal balance of loans
held for sale was $11,681, resulting in an unrealized gain of $343
included in gains on sale of loans. None of these loans are 90 days
or more past due or on nonaccrual as of December 31, 2017. At
December 31, 2016, the unpaid principal balance of loans held
for sale was $23,457, resulting in an unrealized gain of $242
included in gains on sale of loans.
There were no transfers between levels during 2017 and 2016.
At December 31, 2017 and 2016, there was one collateral
dependent impaired loan carried at fair value of $1,831, and
$1,650, respectively.
Foreclosed assets measured at fair value less costs to sell, had a
net carrying amount of $1,503 and $0 as of December 31, 2017
and 2016, respectively. There were no properties at
December 31, 2017 that had required write-downs to fair value
resulting in no write downs for the year ended December 31,
2016.
The carrying amounts and estimated fair values of financial
instruments, at December 31, 2017 and 2016 are as follows:
Fair Value Measurements at
Carrying
December 31, 2017 Using:
Amount Level 1 Level 2 Level 3 Total
Financial assets
Cash and cash equivalents $ 251,543 $ 251,543 $
— $
— $ 251,543
Securities available for sale 999,881
— 999,881
— 999,881
Certificates of deposit held at other financial institutions 2,855
— 2,855
— 2,855
Securities held to maturity 214,856
— 217,608
— 217,608
Loans held for sale 12,024
— 12,024
— 12,024
Net loans 2,235,361
—
— 2,230,607 2,230,607
Restricted equity securities 18,492 n/a n/a n/a n/a
Servicing rights, net 3,620
—
— 5,089 5,089
Accrued interest receivable 11,947 73 5,724 6,150 11,947
Financial liabilities
Deposits $ 3,167,228 $ 1,911,928 $ 1,224,041 $
— $ 3,135,969
Federal funds purchased and repurchase agreements 31,004
— 31,004
— 31,004
Federal Home Loan Bank advances 272,000
— 270,311
— 270,311
Subordinated notes 58,515
—
— 59,951 59,951
Accrued interest payable 2,769 51 2,030 688 2,769
Fair Value Measurements at
Carrying
December 31, 2016 Using:
Amount Level 1 Level 2 Level 3 Total
Financial assets
Cash and cash equivalents $ 90,927 $ 90,927 $
— $
— $ 90,927
Securities available for sale 754,755
— 754,755
— 754,755
Certificates of deposit held at other financial institutions 1,055
— 1,055
— 1,055
Securities held to maturity 228,894
— 227,892
— 227,892
Loans held for sale 23,699
— 23,699
— 23,699
Net loans 1,757,039
—
— 1,727,188 1,727,188
Restricted equity securities 11,843 n/a n/a n/a n/a
Servicing rights, net 3,621
—
— 5,015 5,015
Accrued interest receivable 9,931
— 5,172 4,759 9,931
Financial liabilities
Deposits $ 2,391,818 $ 1,551,461 $ 836,444 $
— $ 2,387,905
Federal funds purchased and repurchase agreements 83,301
— 83,301
— 83,301
Federal Home Loan Bank advances 132,000
— 131,098
— 131,098
Subordinated notes 58,337
—
— 61,762 61,762
Accrued interest payable 1,924 154 1,075 695 1,924
The methods and assumptions not previously described used to
estimate fair values are described as follows:
(a) Cash and Cash Equivalents:
(b) Loans:
(c) Restricted Equity Securities:
(d) Mortgage Servicing Rights:
(e) Deposits: non-interest
(f) Federal Funds Purchased and Repurchase Agreements:
(g) Federal Home Loan Bank Advances:
(h) Accrued Interest Receivable/Payable:
(i) Off-balance Sheet Instruments: off-balance</t>
  </si>
  <si>
    <t>Mortgage Banking Derivatives</t>
  </si>
  <si>
    <t>NOTE 17 – MORTGAGE BANKING DERIVATIV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as hedge
relationships. At year-end year-end
The net gains (losses) relating to free-standing derivative
instruments used for risk management is summarized below:
2017 2016 2015
Forward contracts related to mortgage loans held for sale and
interest rate contracts $ 32 $ (37 ) $ 103
Interest rate contracts for customers (54 ) (182 ) 126
The following table reflects the amount and fair value of mortgage
banking derivatives included in the consolidated balance sheet as
of December 31, 2017 and 2016:
2017 2016
Notional Fair Notional Fair
Included in other assets (liabilities):
Interest rate contracts for customers $ 21,656 $ 175 $ 42,689 $ 229
Forward contracts related to mortgage loans held for sale $ 35,566 $ (35 ) $ 50,955 $ (66 )</t>
  </si>
  <si>
    <t>Loan Commitments and Other Related Activities</t>
  </si>
  <si>
    <t>NOTE 18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The contractual amounts of financial instruments with off-balance-sheet
2017 2016
Fixed Variable Fixed Variable
Commitments to make loans $ 21,656 $
— $ 42,689 $
—
Unused lines of credit 124,997 480,184 179,096 336,891
Standby letters of credit 9,223 36,401 8,581 16,413
Commitments to make loans are generally made for periods of over
365 days. The fixed rate loan commitments have interest rates
ranging from 2.50% to 12.00% and maturity terms ranging from less
than 1 year to 30 years.</t>
  </si>
  <si>
    <t>Preferred Stock</t>
  </si>
  <si>
    <t>NOTE 19 – PREFERRED STOCK
In 2011, the Company issued 10,000 shares of preferred stock series
A as part of its participation in the Small Business Lending Fund
(“SBLF”), when the Company entered into a Small
Business Lending Fund Securities Purchase Agreement (“SBLF
Purchase Agreement”) with the United States Department of the
Treasury (“Treasury”). On March 25, 2016, the
Company redeemed the Series A preferred stock that had been issued
to the Treasury, and as a result, the Company had no preferred
stock issued and outstanding at December 31, 2017 or
December 31, 2016.</t>
  </si>
  <si>
    <t>Parent Company Only Condensed Financial Information</t>
  </si>
  <si>
    <t>Condensed Financial Information of Parent Company Only Disclosure [Abstract]</t>
  </si>
  <si>
    <t xml:space="preserve">NOTE 20 – PARENT COMPANY ONLY CONDENSED FINANCIAL
INFORMATION
Condensed financial information of Franklin Financial Network, Inc.
follows: CONDENSED BALANCE SHEETS
December 31,
2017 2016
ASSETS
Cash and cash equivalents $ 5,958 $ 4,366
Investment in banking subsidiaries 358,833 325,571
Investment in other subsidiaries 2,393 1,363
Other assets 235 963
Total assets $ 367,419 $ 332,263
LIABILITIES AND EQUITY
Subordinated notes $ 58,515 $ 58,337
Accrued expenses and other liabilities 4,354 3,668
Shareholders’ equity 304,550 270,258
Total liabilities and shareholders’ equity $ 367,419 $ 332,263
CONDENSED STATEMENTS OF INCOME AND COMPREHENSIVE
INCOME
Years ended December 31,
2017 2016 2015
Dividends from subsidiaries $ 4,000 $ 2,050 $ 150
Other income 171 305 488
Interest expense 4,321 2,902
—
Other expense 2,890 2,842 2,270
Loss before income tax and undistributed subsidiaries income (3,040 ) (3,389 ) (1,632 )
Income tax benefit (2,671 ) (2,320 ) (689 )
Equity in undistributed subsidiaries income 28,468 29,126 17,023
Net income $ 28,099 $ 28,057 $ 16,080
Comprehensive income $ 29,997 $ 20,895 $ 13,584
CONDENSED STATEMENTS OF CASH FLOWS
Years ended December 31,
2017 2016 2015
Cash flows from operating activities
Net income $ 28,099 $ 28,057 $ 16,080
Adjustments:
Equity in undistributed subsidiaries income (28,468 ) (29,126 ) (17,023 )
Excess tax benefit related to the exchange of stock options
—
— (279 )
Amortization of debt issuance costs 178 124
—
Stock-based compensation 219 105 45
Compensation expense related to common stock issued to 401(k)
plan
—
— 14
Change in other assets 728 (34 ) (629 )
Change in other liabilities 686 3,058 463
Net cash from operating activities 1,442 2,184 (1,329 )
Cash flows from investing activities
Investments in subsidiaries (1,359 ) (116,850 ) (49,809 )
Net cash from investing activities (1,359 ) (116,850 ) (49,809 )
Cash flows from financing activities
Proceeds from other borrowings
— 10,000
—
Repayment of other borrowings
— (10,000 )
—
Proceeds from issuance of subordinated notes, net of issuance
costs
— 58,213
—
Proceeds from exercise of common stock warrants 150 101 79
Proceeds from exercise of common stock options 1,615 1,571 1,834
Proceeds from issuance of common stock, net of offering costs
— 67,557 50,423
Years ended December 31,
2017 2016 2015
Proceeds from subsidiaries related to issuance of common stock
related to 401(k) plan
—
— 319
Divestment of common stock issued to 401(k) plan (256 ) (300 )
—
Redemption of Series A preferred stock
— (10,000 )
—
Dividends paid on preferred stock
— (23 ) (100 )
Net cash from financing activities 1,509 117,119 52,555
Net change in cash and cash equivalents 1,592 2,453 1,417
Beginning cash and cash equivalents 4,366 1,913 496
Ending cash and cash equivalents $ 5,958 $ 4,366 $ 1,913
Non-cash
Transfers from subsidiary stock based compensation expense to
parent company only additional paid-in $ 2,583 $ 1,536 $ 815 </t>
  </si>
  <si>
    <t>Earnings Per Share</t>
  </si>
  <si>
    <t>Earnings Per Share [Abstract]</t>
  </si>
  <si>
    <t>NOTE 21 – EARNINGS PER SHARE
The two-class two-class
Years Ended December 31,
2017 2016 2015
Basic
Net income available to common shareholders $ 28,083 $ 28,034 $ 15,980
Less: earnings allocated to participating securities (219 ) (284 ) (174 )
Net income allocated to common shareholders $ 27,864 $ 27,750 $ 15,806
Weighted average common shares outstanding including participating
securities 13,145,005 10,933,095 9,885,233
Less: Participating securities (102,650 ) (110,628 ) (107,923 )
Average shares 13,042,355 10,822,467 9,777,310
Basic earnings per common share $ 2.14 $ 2.56 $ 1.62
Diluted
Net income allocated to common shareholders $ 27,864 $ 27,750 $ 15,806
Weighted average common shares outstanding for basic earnings per
common share 13,042,355 10,822,467 9,777,310
Add: Dilutive effects of assumed exercises of stock options 633,738 655,485 491,318
Add: Dilutive effects of assumed exercises of stock warrants 1,578 12,667 13,581
Average shares and dilutive potential common shares 13,677,671 11,490,619 10,282,209
Dilutive earnings per common share $ 2.04 $ 2.42 $ 1.54
Average stock options of 285,706, 165,232, and 245,992 shares of
common stock were not considered in computing diluted earnings per
common share for the year ended December 31, 2017, 2016, and
2015, respectively, because they were antidilutive.</t>
  </si>
  <si>
    <t>Capital Offering</t>
  </si>
  <si>
    <t>NOTE 22 - CAPITAL OFFERING
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
The proceeds of the offering were used to provide capital to
Franklin Synergy Bank to support continued growth and for general
corporate purposes.</t>
  </si>
  <si>
    <t>Quarterly Financial Results (Unaudited)</t>
  </si>
  <si>
    <t>Quarterly Financial Information Disclosure [Abstract]</t>
  </si>
  <si>
    <t>NOTE 23 – QUARTERLY FINANCIAL RESULTS (UNAUDITED)
The following table provides a summary of selected consolidated
quarterly financial data for the years ended December 31, 2017
and 2016:
2017 2016
Fourth Quarter Third Quarter Second Quarter First Quarter Fourth Quarter Third Quarter† Second Quarter† First Quarter†
Income Statement Data ($):
Interest income $ 35,121 $ 33,780 $ 33,011 $ 30,541 $ 27,336 $ 25,724 $ 24,286 $ 22,561
Interest expense 10,513 9,454 8,542 6,898 5,637 5,049 4,352 3,285
Net interest income 24,608 24,326 24,469 23,643 21,699 20,675 19,934 19,276
Provision for loan losses 1,295 590 573 1,855 1,145 1,392 1,567 1,136
Noninterest income 3,264 3,569 3,880 4,008 2,553 4,876 4,626 3,085
Noninterest expense 15,987 15,278 15,283 14,276 13,229 13,708 12,913 11,831
Net income before taxes 10,590 12,027 12,493 11,520 9,878 10,451 10,080 9,394
Income tax expense 8,188 3,138 3,619 3,586 2,699 3,314 2,572 3,161
Net income 2,402 8,889 8,874 7,934 7,179 7,137 7,508 6,233
Net income available to common shareholders 2,394 8,889 8,866 7,934 7,179 7,137 7,508 6,210
Earnings per share, basic $ 0.18 $ 0.67 $ 0.68 $ 0.61 $ 0.61 $ 0.67 $ 0.70 $ 0.59
Earnings per share, diluted $ 0.17 $ 0.65 $ 0.64 $ 0.58 $ 0.58 $ 0.63 $ 0.66 $ 0.55
† The Company adopted Accounting
Standard Update 2016-09 10-Q 2016-09</t>
  </si>
  <si>
    <t>Summary of Significant Accounting Policies (Policies)</t>
  </si>
  <si>
    <t>Nature of Operations and Principles of Consolidation</t>
  </si>
  <si>
    <t>Nature of Operations and Principles of Consolidation
Franklin Financial Network, Inc. was incorporated under the laws of
the State of Tennessee on April 5, 2007. Franklin Synergy Bank
was incorporated under the laws of the State of Tennessee and
received its Certificate of Authority from the Tennessee Department
of Financial Institutions and approval of FDIC insurance on
November 2, 2007. Franklin Synergy Bank is also a Federal
Reserve member bank.
The Company provides financial services through its offices in
Franklin, Brentwood, Spring Hill, Murfreesboro, Nashville,
Nolensville, and Smyrna,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On December 28, 2015, the Company invested in a wholly-owned
subsidiary, Franklin Synergy Risk Management, Inc., which provides
risk management services to the Company in the form of enhanced
insurance coverages.
On March 1, 2016, the Bank invested in a wholly-owned
subsidiary, Franklin Synergy Investments of Tennessee, Inc.
(“FSIT”), which provides investment services to the
Bank. Also on March 1, 2016, FSIT invested in a wholly-owned
subsidiary, Franklin Synergy Investments of Nevada, Inc.
(“FSIN”), to provide investment services to FSIT
related to certain municipal securities. In addition, on
March 1, 2016, FSIN invested in a subsidiary, Franklin Synergy
Preferred Capital, Inc., to serve as a real estate investment trust
(“REIT”), to allow the Bank to sell real estate loans
to obtain a tax benefit. FSIN has a controlling interest in the
REIT, but the REIT also has a group of investors that own a
noncontrolling interest in the preferred stock of the REIT.
On November 10, 2017, Franklin Financial Network, Inc. issued
a press release (the “Press Release”) announcing that
it had filed with the Federal Reserve an application for the
approval of its previously announced merger with Civic
Bank &amp; Trust. The proposed acquisition of Civic by the
Company, which was originally announced on December 14, 2015,
has been approved by each company’s Board of Directors. The
Company received approval of the TDFI on April 13, 2016 and
approval of the Federal Reserve Bank (FRB) on December 28,
2017. Completion of the transaction is subject to the approval of
Civic’s shareholders and satisfaction of customary closing
conditions.</t>
  </si>
  <si>
    <t>Use of Estimates</t>
  </si>
  <si>
    <t>Cash Flows</t>
  </si>
  <si>
    <t>Interest-Bearing Deposits in Financial Institution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as impairment
through earnings. For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No OTTI has been recognized for the years ended
December 31, 2017, 2016 or 2015.</t>
  </si>
  <si>
    <t>Loans Held for Sale</t>
  </si>
  <si>
    <t>Loans Held for Sale
Certain loans held for sale are sold with servicing rights
retained. The carrying value of loans sold with retained servicing
is reduced by the amount allocated to the servicing right. Gains
and losses on sales of loans are based on the difference between
the selling price and the carrying value of the related loan
sold.
Loans held for sale, for which the fair value option has been
elected, are recorded at fair value as of each balance sheet date.
The fair value includes the servicing value of the loans.</t>
  </si>
  <si>
    <t>Loans
Interest income on mortgage and commercial loans is discontinued at
the time the loan is 90 days delinquent unless the loan is
well-secured charged-off non-accrual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Concentration of Credit Risk</t>
  </si>
  <si>
    <t>Purchased Credit Impaired Loans</t>
  </si>
  <si>
    <t>Purchased Credit Impaired (PCI)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Allowance for Loan Losses</t>
  </si>
  <si>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All loans classified by management as substandard or worse are
individually evaluated for potential designation as impaired. 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TDR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TDRs are subsequently tracked and reviewed
for impairment quarterly. For TDRs that subsequently default, the
Company determines the amount of reserve in accordance with the
accounting policy for the allowance for loan losses.
The general component covers non-impaired
• Construction and land development
loans include loans to finance the process of improving,
preparatory or erecting new structures or the on-site
• Commercial real estate loans include
loans secured by non-residential
• Residential real estate loans include
loans secured by residential real estate, including single-family
and multi-family dwellings. Mortgage title insurance and hazard
insurance are normally required. Adverse economic conditions in the
Company’s market area may reduce borrowers’ ability to
repay these loans and may reduce the collateral securing these
loans.
• Commercial and industrial loans
include loans for commercial, industrial, healthcare or
agricultural purposes to business enterprises that are not secured
by real estate. Commercial loans are typically made on the basis of
the borrower’s ability to repay from the cash flow of the
borrower’s business. Commercial and Agriculture loans are
generally secured by accounts receivable, inventory and equipment.
The collateral securing loans may depreciate over time, may be
difficult to appraise and may fluctuate in value based on the
success of the business.
• Consumer and other loans include
loans to individuals for household, family and other personal
expenditures that are not secured by real estate. Consumer loans
are generally secured by customer deposit accounts, vehicles and
other household goods. The collateral securing consumer loans may
depreciate over time.</t>
  </si>
  <si>
    <t>Servicing Rights</t>
  </si>
  <si>
    <t>Servicing Rights non-interest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loan servicing fees on the income statement. The fair
values of servicing rights are subject to significant fluctuations
as a result of changes in estimated and actual prepayment speeds
and default rates and losses.
Servicing fee income, which is reported on the income statement as
loan servicing fees, is recorded for fees earned for servicing
loans. The fees are based on a contractual percentage of the
outstanding principal; or a fixed amount per loan and are recorded
as income when earned. The amortization of mortgage servicing
rights is netted against mortgage loan servicing fee income. Late
fees and ancillary fees related to loan servicing are not
material.</t>
  </si>
  <si>
    <t>Transfers of Financial Assets</t>
  </si>
  <si>
    <t>Foreclosed Assets</t>
  </si>
  <si>
    <t>Premises and Equipment</t>
  </si>
  <si>
    <t>Restricted Equity Securities</t>
  </si>
  <si>
    <t>Company Owned Life Insurance/Bank Owned Life Insurance</t>
  </si>
  <si>
    <t>Goodwill and Other Intangible Assets</t>
  </si>
  <si>
    <t>Goodwill and Other Intangible Assets
Other intangible assets consist of core deposit and acquired
customer relationship intangible assets arising from whole bank and
branch acquisitions are amortized on an accelerated method over
their estimated useful lives, which range from 7 to 10 years.</t>
  </si>
  <si>
    <t>Long-Term Assets</t>
  </si>
  <si>
    <t>Loan Commitments and Related Financial Instruments</t>
  </si>
  <si>
    <t>Loan Commitments and Related Financial Instruments off-balance</t>
  </si>
  <si>
    <t>Stock-Based Compensation</t>
  </si>
  <si>
    <t>Stock-Based Compensation 2016-09, “Compensation – Stock Compensation (Topic 718): Improvements to Employee Share-Based Payment Accounting” 2016-09 paid-in-capital.</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Retirement Plans</t>
  </si>
  <si>
    <t>Comprehensive Income</t>
  </si>
  <si>
    <t>Earnings Per Common Share</t>
  </si>
  <si>
    <t>Earnings Per Common Share non-forfeitable</t>
  </si>
  <si>
    <t>Loss Contingencies</t>
  </si>
  <si>
    <t>Restrictions on Cash</t>
  </si>
  <si>
    <t>Dividend Restriction</t>
  </si>
  <si>
    <t>Fair Value of Financial Instruments</t>
  </si>
  <si>
    <t>Operating Segments</t>
  </si>
  <si>
    <t>Reclassifications</t>
  </si>
  <si>
    <t>Recently Adopted and Recently Issued, Not Yet Effective Accounting Pronouncements</t>
  </si>
  <si>
    <t>Recently Adopted Accounting Pronouncements
In March 2016, the Financial Accounting Standards Board
(“FASB”)
issued ASU 2016-09, “Compensation – Stock Compensation (Topic 718): Improvements to Employee Share-Based Payment Accounting.” ASU 2016-09 paid-in paid-in paid-in ASU 2016-09 ASU 2016-09
In February 2018, the FASB issued Accounting Standards Update
(“ASU”) 2018-02, Income
Statement - Reporting Comprehensive Income (Topic 220):
Reclassification of Certain Tax Effects from Accumulated Other
Comprehensive Income
Recently Issued, Not Yet Effective Accounting
Pronouncements
In May 2014, the FASB issued Accounting Standards
Update 2014-09, Revenue from Contracts with Customers (Topic 606): Revenue from Contracts with Customers 2014-09 ® 2014-09 2014-09 Other Assets and Deferred Costs: Contracts with Customers 340-40”), non-monetary
In January 2016, FASB issued ASU 2016-01, Financial Instruments (Topic 825): Recognition and Measurement of Financial Assets and Financial Liabilities 2016-01
On February 25, 2016, FASB issued
ASU 2016-02 Topic 842, Leases Topic 840, Leases 2016-02 right-of-use 2016-02 right-of-use 2016-02
In June 2016, FASB
issued ASU 2016-13, Financial Instruments - Credit Losses (Topic 326): Measurement of Credit Losses on Financial Instruments available-for-sale 2016-13
In August 2016, FASB
issued ASU 2016-15, Statement of Cash Flows (Topic 230): Classification of Certain Cash Receipts and Cash Payments. zero-coupon
In January 2017, the FASB issued Accounting Standards
Update 2017-01,
In January 2017, the FASB issued Accounting Standards
Update No. 2017-04, Intangibles
– Goodwill and Other (Topic 350): Simplifying the Test for
Goodwill Impairment not-for-profit
In March 2017, the FASB issued ASU 2017-08, Receivables
– Nonrefundable Fees and Other Costs
(Subtopic 310-20),
In August 2017, the FASB issued ASU 2017-12, Targeted
Improvements to Accounting for Hedging Activities</t>
  </si>
  <si>
    <t>Securities (Tables)</t>
  </si>
  <si>
    <t>Summary of Amortized Cost and Fair Value of Available for Sale Securities</t>
  </si>
  <si>
    <t>The following table summarizes the amortized cost and fair value of
the available for sale securities portfolio at December 31,
2017 and 2016 and the corresponding amounts of gross unrealized
gains and losses recognized in accumulated other comprehensive
loss.
Amortized Cost Gross Unrealized Gains Gross Unrealized Losses Fair Value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
December 31, 2016
Mortgage-backed securities: residential $ 614,344 $ 949 $ (8,208 ) $ 607,085
Mortgage-backed securities: commercial 19,439 27 (132 ) 19,334
State and political subdivisions 133,280 238 (5,182 ) 128,336
Total $ 767,063 $ 1,214 $ (13,522 ) $ 754,755</t>
  </si>
  <si>
    <t>Schedule of Amortized Cost and Fair Value of Held to Maturity Securities Portfolio</t>
  </si>
  <si>
    <t>The amortized cost and fair value of the held to maturity
securities portfolio at December 31, 2017 and 2016 and the
corresponding amounts of gross unrecognized gains and losses were
as follows:
Amortized Gross Gross Fair
December 31, 2017
Mortgage backed securities: residential $ 93,366 $ 207 $ (1,796 ) $ 91,777
State and political subdivisions 121,490 4,379 (38 ) 125,831
Total $ 214,856 $ 4,586 $ (1,834 ) $ 217,608
December 31, 2016
U.S. government sponsored entities and agencies $ 203 $ 6 $
— $ 209
Mortgage backed securities: residential 106,169 328 (2,343 ) 104,154
State and political subdivisions 122,522 1,214 (207 ) 123,529
Total $ 228,894 $ 1,548 $ (2,550 ) $ 227,892</t>
  </si>
  <si>
    <t>Summary of Proceeds from Sales, Calls, and Prepayments of Available for Sale Securities and Associated Gains and Losses</t>
  </si>
  <si>
    <t xml:space="preserve">The proceeds from sales, calls, and prepayments of available for
sale securities and the associated gains and losses were as
follows:
2017 2016 2015
Proceeds from sales $ 240,175 $ 93,873 $ 107,300
Proceeds from calls and prepayments
— 11,805 2,000
Gross gains 1,553 2,557 972
Gross losses (657 ) (385 ) (288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December 31, 2017
Amortized Fair
Available for sale
Three months or less $
— $
—
Over three months through one year 229,119 228,909
Over one year through five years 20,125 19,961
Over five years through ten years 420 432
Over ten years 113,048 112,939
Mortgage-backed securities: commercial 5,133 5,074
Mortgage-backed securities: residential 641,225 632,566
Total $ 1,009,070 $ 999,881
Held to maturity
Three months or less $
— $
—
Over three months through one year
—
—
Over one year through five years 1,607 1,651
Over five years through ten years 6,296 6,452
Over ten years 113,587 117,728
Mortgage-backed securities: residential 93,366 91,777
Total $ 214,856 $ 217,608</t>
  </si>
  <si>
    <t>Schedule of Unrealized Losses and Fair Value by Major Security Type</t>
  </si>
  <si>
    <t>The following table summarizes the securities with unrealized and
unrecognized losses at December 31, 2017 and 2016, aggregated
by major security type and length of time in a continuous
unrealized loss position:
Less Than 12 Months 12 Months or Longer Total
Fair Unrealized Fair Unrealized Fair Unrealized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Unrecognized Fair Unrecognized Fair Unrecognized
Held to maturity
Mortgage-backed securities: residential $ 11,191 $ (69 ) $ 72,582 $ (1,727 ) $ 83,773 $ (1,796 )
State and political subdivisions 262 (2 ) 1,148 (36 ) 1,410 (38 )
Total held to maturity $ 11,453 $ (71 ) $ 73,730 $ (1,763 ) $ 85,183 $ (1,834 )
Less Than 12 Months 12 Months or Longer Total
Fair Unrealized Fair Unrealized Fair Unrealized
December 31, 2016
Available for sale
Mortgage-backed securities: residential $ 465,416 $ (7,833 ) $ 9,907 $ (375 ) $ 475,323 $ (8,208 )
Mortgage-backed securities: commercial 15,752 (132 )
—
— 15,752 (132 )
State and political subdivisions 100,020 (5,182 )
—
— 100,020 (5,182 )
Total available for sale $ 581,188 $ (13,147 ) $ 9,907 $ (375 ) $ 591,095 $ (13,522 )
Less Than 12 Months 12 Months or Longer Total
Fair Unrecognized Fair Unrecognized Fair Unrecognized
Held to maturity
Mortgage-backed securities: residential $ 89,523 $ (2,244 ) $ 3,025 $ (99 ) $ 92,548 $ (2,343 )
State and political subdivisions 18,907 (207 )
—
— 18,907 (207 )
Total held to maturity $ 108,430 $ (2,451 ) $ 3,025 $ (99 ) $ 111,455 $ (2,550 )</t>
  </si>
  <si>
    <t>Loans (Tables)</t>
  </si>
  <si>
    <t>Summary of Loans</t>
  </si>
  <si>
    <t>Loans at December 31, 2017 and 2016 were as follows:
December 31, December 31,
Loans that are not PCI loans
Construction and land development $ 494,818 $ 489,562
Commercial real estate:
Nonfarm, nonresidential 628,554 458,569
Other 49,684 38,571
Residential real estate:
Closed-end 1-4 407,695 254,474
Other 169,640 150,515
Commercial and industrial 502,006 376,476
Consumer and other 3,781 3,359
Loans before net deferred loan fees 2,256,178 1,771,526
Deferred loan fees, net (1,963 ) (793 )
Total loans that are not PCI loans 2,254,215 1,770,733
Total PCI loans 2,393 2,859
Allowance for loan losses (21,247 ) (16,553 )
Total loans, net of allowance for loan losses $ 2,235,361 $ 1,757,039</t>
  </si>
  <si>
    <t>Activity in Allowance for Loan Losses by Portfolio Segment</t>
  </si>
  <si>
    <t>The following table presents the activity in the allowance for loan
losses by portfolio segment for the years ended December 31,
2017, 2016 and 2015:
Construction Commercial Residential Commercial Consumer Total
December 31, 2017
Allowance for loan losses:
Beginning balance $ 3,776 $ 4,266 $ 2,398 $ 6,068 $ 45 $ 16,553
Provision for loan losses (642 ) 1,715 1,387 1,823 30 4,313
Loans charged-off
—
— (1 ) (310 ) (49 ) (360 )
Recoveries 668
— 50 6 17 741
Total ending allowance balance $ 3,802 $ 5,981 $ 3,834 $ 7,587 $ 43 $ 21,247
Construction Commercial Residential Commercial Consumer Total
December 31, 2016
Allowance for loan losses:
Beginning balance $ 3,186 $ 3,146 $ 1,861 $ 3,358 $ 36 $ 11,587
Provision for loan losses 601 1,120 511 2,964 44 5,240
Loans charged-off (11 )
— (40 ) (255 ) (42 ) (348 )
Recoveries
—
— 66 1 7 74
Total ending allowance balance $ 3,776 $ 4,266 $ 2,398 $ 6,068 $ 45 $ 16,553
Construction Commercial Residential Commercial Consumer Total
December 31, 2015
Allowance for loan losses:
Beginning balance $ 2,690 $ 1,494 $ 1,791 $ 650 $ 55 $ 6,680
Provision for loan losses 496 1,652 76 2,755 51 5,030
Loans charged-off
—
— (32 ) (48 ) (135 ) (215 )
Recoveries
—
— 26 1 65 92
Total ending allowance balance $ 3,186 $ 3,146 $ 1,861 $ 3,358 $ 36 $ 11,587</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7 and
2016. Purchased and PCI loans are also included in the table. For
purposes of this disclosure, recorded investment in loans excludes
accrued interest receivable and loan fees, net due to
immateriality.
Construction Commercial Residential Commercial Consumer Total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
Construction Commercial Residential Commercial Consumer Total
December 31, 2016
Allowance for loan losses:
Ending allowance balance attributable to loans:
Individually evaluated for impairment $
— $
— $
— $ 1,024 $
— $ 1,024
Collectively evaluated for impairment 3,776 4,266 2,398 5,044 45 15,529
Purchased credit-impaired loans
—
—
—
—
—
—
Total ending allowance balance $ 3,776 $ 4,266 $ 2,398 $ 6,068 $ 45 $ 16,553
Loans:
Individually evaluated for impairment $ 1,275 $ 2,836 $ 2,190 $ 3,608 $
— $ 9,909
Collectively evaluated for impairment 488,287 494,304 402,799 372,868 3,359 1,761,617
Purchased credit-impaired loans
— 394 496 1,969
— 2,859
Total ending loans balance $ 489,562 $ 497,534 $ 405,485 $ 378,445 $ 3,359 $ 1,774,385</t>
  </si>
  <si>
    <t>Summary of Impaired Loans by Class of Loans</t>
  </si>
  <si>
    <t>The following table presents information related to impaired loans
by class of loans as of December 31, 2017 and 2016:
Unpaid Recorded Allowance for
December 31, 2017
With no allowance recorded:
Construction and land development $ 217 $ 217 $
—
Residential real estate:
Closed-end 1-4 14 14
—
Other 820 820
—
Commercial and industrial 108 108
—
Subtotal 1,159 1,159
—
With an allowance recorded:
Commercial and industrial 2,982 2,982 879
Subtotal 2,982 2,982 879
Total $ 4,141 $ 4,141 $ 879
December 31, 2016
With no allowance recorded:
Construction and land development $ 1,275 $ 1,275 $
—
Commercial real estate:
Nonfarm, nonresidential 4,423 2,836
—
Residential real estate:
Closed-end 1-4 2,069 2,069
—
Other 121 121
—
Commercial and industrial 934 934
—
Subtotal 8,822 7,235
—
With an allowance recorded:
Commercial and industrial 2,864 2,674 1,024
Subtotal 2,864 2,674 1,024
Total $ 11,686 $ 9,909 $ 1,024
The following table presents the average recorded investment of
impaired loans by class of loans for the years ended
December 31, 2017, 2016 and 2015:
Average Recorded Investment 2017 2016 2015
With no allowance recorded:
Construction and land development $ 921 $ 474 $ 494
Commercial real estate:
Nonfarm, nonresidential 1,796 1,892 882
Residential real estate:
Closed-end 1-4 649 747 261
Other 331 696 415
Commercial and industrial 899 207 62
Consumer and other 1 8 10
Subtotal 4,597 4,024 2,124
With an allowance recorded:
Residential real estate:
Closed-end 1-4 22 55
—
Commercial and industrial 2,480 490 60
Consumer and other
—
— 8
Subtotal 2,502 545 68
Total $ 7,099 $ 4,569 $ 2,192</t>
  </si>
  <si>
    <t>Schedule of Recorded Investment in Nonaccrual and Loans Past Due Over 90 Days on Accrual by Class of Loans</t>
  </si>
  <si>
    <t>The following table presents the recorded investment in nonaccrual
and loans past due over 90 days still on accrual by class of loans
as of December 31, 2017 and 2016:
Nonaccrual Loans Past Due
December 31, 2017
Residential real estate:
Closed-end 1-4 $ 257 $ 14
Other 114
—
Commercial and industrial 2,466 191
Total $ 2,837 $ 205
December 31, 2016
Construction and land development $
— $ 1,950
Commercial real estate:
Nonfarm, nonresidential 835
—
Residential real estate:
Closed-end 1-4
— 452
Other 121
—
Commercial and industrial 2,674 150
Total $ 3,630 $ 2,552</t>
  </si>
  <si>
    <t>Schedule of Aging of Recorded Investment in Past Due Loans by Class of Loans</t>
  </si>
  <si>
    <t>The following table presents the aging of the recorded investment
in past due loans as of December 31, 2017 and 2016 by class of
loans:
30-59 60-89 Greater Total Loans PCI Total
December 31, 2017
Construction and land development $ 1,918 $ 136 $
— $ 2,054 $ 492,764 $
— $ 494,818
Commercial real estate:
Nonfarm, nonresidential
—
—
—
— 628,554 380 628,934
Other
—
—
—
— 49,684
— 49,684
Residential real estate:
Closed-end 1-4 257
— 14 271 407,424 105 407,800
Other 146 719 114 979 168,661
— 169,640
Commercial and industrial 532 27 2,657 3,216 498,790 1,908 503,914
Consumer and other
—
—
—
— 3,781
— 3,781
$ 2,853 $ 882 $ 2,785 $ 6,520 $ 2,249,658 $ 2,393 $ 2,258,571
December 31, 2016
Construction and land development $ 380 $
— $ 1,950 $ 2,330 $ 487,232 $
— $ 489,562
Commercial real estate:
Nonfarm, nonresidential 664
— 835 1,499 457,070 394 458,963
Other
—
—
—
— 38,571
— 38,571
Residential real estate:
Closed-end 1-4 428 10 452 890 253,584 496 254,970
Other 231
— 121 352 150,163
— 150,515
Commercial and industrial 155 39 2,824 3,018 373,458 1,969 378,445
Consumer and other
—
—
—
— 3,359
— 3,359
$ 1,858 $ 49 $ 6,182 $ 8,089 $ 1,763,437 $ 2,859 $ 1,774,385</t>
  </si>
  <si>
    <t>Summary of Risk Category of Loans by Class of Loans</t>
  </si>
  <si>
    <t>Based on the most recent analysis performed, the risk category of
loans by class of loans is as follows as of December 31, 2017
and 2016:
Pass Special Substandard Total
December 31, 2017
Construction and land development $ 494,601 $
— $ 217 $ 494,818
Commercial real estate:
Nonfarm, nonresidential 609,458 12,602 6,874 628,934
Other 49,303
— 381 49,684
Residential real estate:
Closed-end 1-4 404,832 615 2,353 407,800
Other 167,886
— 1,754 169,640
Commercial and industrial 485,363 10,350 8,201 503,914
Consumer and other 3,777 4
— 3,781
$ 2,215,220 $ 23,571 $ 19,780 $ 2,258,571
December 31, 2016
Construction and land development $ 488,287 $
— $ 1,275 $ 489,562
Commercial real estate:
Nonfarm, nonresidential 449,373 1,847 7,743 458,963
Other 38,571
—
— 38,571
Residential real estate:
Closed-end 1-4 251,919
— 3,051 254,970
Other 149,504
— 1,011 150,515
Commercial and industrial 373,243
— 5,202 378,445
Consumer and other 3,359
—
— 3,359
$ 1,754,256 $ 1,847 $ 18,282 $ 1,774,385</t>
  </si>
  <si>
    <t>Loan Servicing (Tables)</t>
  </si>
  <si>
    <t>Schedule of Loans Serviced Not Reported as Assets</t>
  </si>
  <si>
    <t xml:space="preserve">Loans serviced for others are not reported as assets. The principal
balances of these loans at December 31, 2017 and 2016 are as
follows:
2017 2016
Loan portfolios serviced for:
Federal Home Loan Mortgage Corporation $ 507,233 $ 499,385
Other 4,626 2,954 </t>
  </si>
  <si>
    <t>Related Loan Servicing Rights Activity</t>
  </si>
  <si>
    <t>The related loan servicing rights activity for the years ended
December 31, 2017, 2016 and 2015 were as follows:
2017 2016 2015
Servicing rights:
Beginning of year $ 3,621 $ 3,455 $ 3,053
Additions 933 1,367 1,311
Amortized to expense (934 ) (1,201 ) (909 )
Decrease in impairment
—
—
—
End of year $ 3,620 $ 3,621 $ 3,455</t>
  </si>
  <si>
    <t>Components of Net Loan Servicing Fees</t>
  </si>
  <si>
    <t>The components of net loan servicing fees for the years ended
December 31, 2017, 2016 and 2015 were as follows:
2017 2016 2015
Loan servicing fees, net:
Loan servicing fees $ 1,270 $ 1,223 $ 1,136
Amortization of loan servicing fees (934 ) (1,201 ) (909 )
Change in impairment
—
—
—
Total $ 336 $ 22 $ 227</t>
  </si>
  <si>
    <t>Premises and Equipment and Leases (Tables)</t>
  </si>
  <si>
    <t>Summary of Premises and Equipment</t>
  </si>
  <si>
    <t>Year-end
2017 2016
Construction in progress $ 3,215 $ 2,184
Land and land improvements 33 33
Buildings 150 150
Leasehold improvements 7,582 6,149
Furniture, fixtures, and equipment 5,437 5,229
Computer equipment and software 3,380 2,840
Automobiles 29 29
19,826 16,614
Accumulated depreciation (8,545 ) (7,063 )
$ 11,281 $ 9,551</t>
  </si>
  <si>
    <t>Summary of Operating Lease Rent Commitments Over the Initial Lease Terms</t>
  </si>
  <si>
    <t>Rent commitments, over the initial lease terms and intended renewal
periods were as follows:
Related Other Total
2018 $ 3,231 $ 1,292 $ 4,523
2019 3,277 1,273 4,550
2020 3,324 1,210 4,534
2021 3,371 1,230 4,601
2022 3,420 1,207 4,627
Thereafter 30,845 7,305 38,150
Total $ 47,468 $ 13,517 $ 60,985</t>
  </si>
  <si>
    <t>Goodwill and Intangible Assets (Tables)</t>
  </si>
  <si>
    <t>Schedule of Acquired Intangible Assets</t>
  </si>
  <si>
    <t xml:space="preserve">The following table represents acquired intangible assets at
December 31, 2017 and 2016:
2017 2016
Gross Carrying Accumulated Gross Carrying Accumulated
Acquired intangible assets:
Core deposit intangibles $ 3,060 $ (2,053 ) $ 3,060 $ (1,580 ) </t>
  </si>
  <si>
    <t>Schedule of Estimated Amortization Expense</t>
  </si>
  <si>
    <t xml:space="preserve">The following table presents estimated amortization expense for
each of the next five years:
2018 382
2019 291
2020 201
2021 110
2022 23 </t>
  </si>
  <si>
    <t>Deposits (Tables)</t>
  </si>
  <si>
    <t>Schedule of Maturities of Time Deposits</t>
  </si>
  <si>
    <t xml:space="preserve">Scheduled maturities of time deposits for the next five years were
as follows:
2018 $ 875,033
2019 193,967
2020 65,102
2021 56,984
2022 39,350 </t>
  </si>
  <si>
    <t>Federal Funds Purchased and Repurchase Agreements (Tables)</t>
  </si>
  <si>
    <t>Summary of Information Concerning Securities Sold under Agreements to Repurchase</t>
  </si>
  <si>
    <t xml:space="preserve">Information concerning securities sold under agreements to
repurchase is summarized as follows:
2017 2016 2015
Average daily balance during the year $ 32,428 $ 39,647 $ 38,241
Average interest rate during the year 0.85 % 0.58 % 0.53 %
Maximum month-end $ 33,989 $ 61,669 $ 61,261
Weighted average interest rate at year end 1.14 % 0.56 % 0.64 % </t>
  </si>
  <si>
    <t>Additional Details of Securities Sold under Agreement to Repurchase</t>
  </si>
  <si>
    <t xml:space="preserve">The following table provides additional details as of
December 31, 2017:
As of December 31, 2017 U.S. Mortgage- State and Total
Market value of securities pledged $
— $ 1,004 $ 42,109 $ 43,113
Borrowings related to pledged amounts $
— $
— $ 31,004 $ 31,004
Market value pledged as a % of borrowings — % — % 136 % 139 % </t>
  </si>
  <si>
    <t>Federal Home Loan Bank Advances (Tables)</t>
  </si>
  <si>
    <t>Schedule of Maturities of Advances and Interest Rates</t>
  </si>
  <si>
    <t>At December 31, 2017 and 2016, the Company had received
advances from the FHLB totaling $272,000 and $132,000,
respectively. At December 31, 2017, the scheduled
maturities of these advances and interest rates were as
follows:
Scheduled Weighted
2018 $ 157,000 1.19 %
2019 60,000 1.46 %
2020 55,000 1.72 %
2021
—
—
2022
—
—
Thereafter
—
—
Total $ 272,000 1.36 %</t>
  </si>
  <si>
    <t>Subordinated Notes (Tables)</t>
  </si>
  <si>
    <t>Summary of Terms of Each Subordinated Note offering</t>
  </si>
  <si>
    <t>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e Company currently may not make
interest payments on either series of subordinated notes without
prior written approval from its primary regulatory agencies.</t>
  </si>
  <si>
    <t>Income Taxes (Tables)</t>
  </si>
  <si>
    <t>Summary of Reconciliation of the Income Tax Expense Computed by Statutory Federal Income Tax Rate of 35 Percent and 34 Percent to Income Before Income Tax Expense</t>
  </si>
  <si>
    <t>A reconciliation of the income tax expense for the years ended
December 31, 2017, 2016 and 2015 to the “expected”
tax expense, which was computed by applying the statutory federal
income tax rate of 35 percent for 2017, 2016 and 2015 to
income before income tax expense, is as follows:
2017 2016 2015
Computed “expected” tax expense $ 16,321 $ 13,931 $ 8,785
Increase (reduction) in tax expense resulting from:
State tax expense, net of federal tax effect 333 805 1,031
Effect of statutory rate changes enacted (1) 5,323
—
—
Non-deductible 19 114 20
Incentive stock options 429 152 58
Bank owned life insurance (286 ) (227 ) (214 )
Tax-exempt (2,585 ) (1,801 ) (703 )
Insurance premiums (347 ) (364 )
—
Excess tax benefit from exercise of stock options and vesting of
restricted stock (728 ) (911 )
—
Other 52 47 44
Income tax expense $ 18,531 $ 11,746 $ 9,021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5,323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Component of Income Tax Expense Benefit</t>
  </si>
  <si>
    <t>Income tax expense (benefit) was as follows:
2017 2016 2015
Current expense
Federal $ 13,653 $ 11,416 $ 8,302
State 1,093 1,294 1,777
Deferred expense
Federal (957 ) (908 ) (867 )
State (581 ) (56 ) (191 )
Deferred tax revaluation expense 5,323
—
—
Income tax expense $ 18,531 $ 11,746 $ 9,021</t>
  </si>
  <si>
    <t>Sources of Deferred Income Tax Assets and Liabilities</t>
  </si>
  <si>
    <t>The sources of deferred income tax assets (liabilities) at
December 31, 2017 and 2016 and the tax effect is as
follows:
2017 2016
Deferred tax assets:
Organizational and start-up $ 64 $ 115
Allowance for loan losses 5,367 6,340
Unrealized loss on securities 2,403 4,826
Net operating loss carry forward 2,317 4,332
Purchase accounting fair value adjustments 1,006 1,914
Accrued other expenses 567 512
Nonaccrual loan interest 355 468
Loan fees 511 312
Other 552 139
Total deferred tax asset 13,142 18,958
Deferred tax liabilities:
Mortgage servicing rights $ (933 ) $ (1,429 )
Premises and equipment (753 ) (1,080 )
Prepaid expenses (469 ) (527 )
Purchase accounting fair value adjustments (264 ) (639 )
Mortgage banking derivatives
— (8 )
Other (716 ) (262 )
Total deferred tax liability (3,135 ) (3,945 )
Net deferred tax asset $ 10,007 $ 15,013</t>
  </si>
  <si>
    <t>Related Party Transactions (Tables)</t>
  </si>
  <si>
    <t>Schedule of Loans to Principal Officers, Directors, and Their Affiliates</t>
  </si>
  <si>
    <t>Loans to principal officers, directors, and their affiliates during
2017 were as follows:
Beginning balance $ 13,571
New loans/advances 20,129
Effect of changes in composition of related parties
—
Participations sold (1,100 )
Repayments (3,413 )
Ending balance $ 29,187</t>
  </si>
  <si>
    <t>Share-Based Payments (Tables)</t>
  </si>
  <si>
    <t>Summary of Stock Warrant Activity</t>
  </si>
  <si>
    <t xml:space="preserve">A summary of the stock warrant activity for the years ended
December 31, 2017 and 2016 follows:
2017 2016
Stock warrants exercised:
Intrinsic value of warrants exercised $ 329 $ 181
Cash received from warrants exercised 150 101 </t>
  </si>
  <si>
    <t>Fair Value Assumptions of Stock Options</t>
  </si>
  <si>
    <t xml:space="preserve">The fair value of options granted was determined using the
following weighted-average assumptions as of grant date.
2017 2016 2015
Risk-free interest rate 2.05 % 1.59 % 1.84 %
Expected term 6.9 years 7.5 years 7.5 years
Expected stock price volatility 33.21 % 30.45 % 25.00 %
Dividend yield 0.03 % 0.22 % 0.22 % </t>
  </si>
  <si>
    <t>Summary of Company's Stock Option Activities</t>
  </si>
  <si>
    <t>A summary of the activity in the stock option plans for the years
ended December 31, 2017, 2016 and 2015 follows:
Shares Weighted Weighted Aggregate
Outstanding at December 31, 2014 1,210,660 $ 11.32
Granted 245,449 20.82
Exercised (138,901 ) 11.53
Forfeited, expired, or cancelled (4,417 ) 19.02
Outstanding at December 31, 2015 1,312,791 $ 13.04
Granted 299,587 28.85
Exercised (214,947 ) 11.31
Forfeited, expired, or cancelled (2,415 ) 19.43
Outstanding at December 31, 2016 1,395,016 $ 16.70
Granted 295,820 37.68
Exercised (180,555 ) 11.87
Forfeited, expired, or cancelled (3,113 ) 25.37
Outstanding at December 31, 2017 1,507,168 $ 21.37 6.55 $ 19,180
Vested or expected to vest 1,431,810 $ 21.37 6.55 $ 18,221
Exercisable at December 31, 2017 771,418 $ 13.79 4.88 $ 15,666</t>
  </si>
  <si>
    <t>Summary of Stock Options Exercised</t>
  </si>
  <si>
    <t xml:space="preserve">2017 2016 2015
Stock options exercised:
Intrinsic value of options exercised $ 4,878 $ 4,725 $ 1,727
Cash received from options exercised 1,615 1,571 1,301
Tax benefit realized from option exercises 484 843 451 </t>
  </si>
  <si>
    <t>Summary of Activity for Nonvested Restricted Share Awards</t>
  </si>
  <si>
    <t>A summary of activity for non-vested
Non-vested Shares Shares Weighted-Average
Non-vested 102,710 $ 13.93
Granted 31,938 20.69
Vested (25,075 ) 13.99
Forfeited (3,709 ) 15.99
Non-vested 105,864 $ 15.89
Granted 36,496 28.47
Vested (33,407 ) 17.06
Forfeited (2,495 ) 16.97
Non-vested 106,458 19.81
Granted 27,282 37.35
Vested (38,995 ) 18.40
Forfeited (564 ) 28.66
Non-vested 94,181 25.42</t>
  </si>
  <si>
    <t>Regulatory Capital Matters (Tables)</t>
  </si>
  <si>
    <t>Actual and Required Capital Amounts and Ratios</t>
  </si>
  <si>
    <t xml:space="preserve">Actual and required capital amounts and ratios are presented below
as of December 31, 2017 and 2016 for the Company and Bank.
Actual Required For Capital Adequacy Purposes To Be Well Capitalized Under Prompt Corrective Action Regulations
Amount Ratio Amount Ratio Amount Ratio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December 31, 2016
Company common equity Tier 1 capital to risk-weighted assets $ 263,693 11.75 % $ 101,022 4.50 % N/A N/A
Company Total Capital to risk weighted assets $ 338,675 15.09 % $ 179,595 8.00 % N/A N/A
Company Tier 1 (Core) Capital to risk weighted assets $ 263,693 11.75 % $ 134,696 6.00 % N/A N/A
Company Tier 1 (Core) Capital to average assets $ 263,693 9.28 % $ 113,697 4.00 % N/A N/A
Bank common equity Tier 1 capital to risk-weighted assets $ 319,005 14.18 % $ 101,216 4.50 % $ 146,201 6.50 %
Bank Total Capital to risk weighted assets $ 335,650 14.92 % $ 179,939 8.00 % $ 224,924 10.00 %
Bank Tier 1 (Core) Capital to risk weighted assets $ 319,005 14.18 % $ 134,954 6.00 % $ 179,939 8.00 %
Bank Tier 1 (Core) Capital to average assets $ 319,005 11.22 % $ 113,697 4.00 % $ 142,122 5.00 %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U.S. Treasury $
— $ 228,909 $
—
U.S. government sponsored entities and agencies
— 19,961
—
Mortgage-backed securities: residential
— 632,566
—
Mortgage-backed securities: commercial
— 5,074
—
State and political subdivisions
— 113,370
—
Total securities available for sale $
— $ 999,881 $
—
Loans held for sale $
— $ 12,024 $
—
Mortgage banking derivatives $
— $ 175 $
—
Financial Liabilities
Mortgage banking derivatives $
— $ 35 $
—
Fair Value Measurements at
Quoted Prices Significant Significant
Financial Assets
Securities available for sale
Mortgage-backed securities-residential $
— $ 607,085 $
—
Mortgage-backed securities-commercial
— 19,334
—
State and political subdivisions
— 128,336
—
Total securities available for sale $
— $ 754,755 $
—
Loans held for sale $
— $ 23,699 $
—
Mortgage banking derivatives $
— $ 229 $
—
Financial Liabilities
Mortgage banking derivatives $
— $ 66 $
—</t>
  </si>
  <si>
    <t>Carrying Amount and Estimated Fair Value of Financial Instruments</t>
  </si>
  <si>
    <t xml:space="preserve">The carrying amounts and estimated fair values of financial
instruments, at December 31, 2017 and 2016 are as follows:
Fair Value Measurements at
Carrying
December 31, 2017 Using:
Amount Level 1 Level 2 Level 3 Total
Financial assets
Cash and cash equivalents $ 251,543 $ 251,543 $
— $
— $ 251,543
Securities available for sale 999,881
— 999,881
— 999,881
Certificates of deposit held at other financial institutions 2,855
— 2,855
— 2,855
Securities held to maturity 214,856
— 217,608
— 217,608
Loans held for sale 12,024
— 12,024
— 12,024
Net loans 2,235,361
—
— 2,230,607 2,230,607
Restricted equity securities 18,492 n/a n/a n/a n/a
Servicing rights, net 3,620
—
— 5,089 5,089
Accrued interest receivable 11,947 73 5,724 6,150 11,947
Financial liabilities
Deposits $ 3,167,228 $ 1,911,928 $ 1,224,041 $
— $ 3,135,969
Federal funds purchased and repurchase agreements 31,004
— 31,004
— 31,004
Federal Home Loan Bank advances 272,000
— 270,311
— 270,311
Subordinated notes 58,515
—
— 59,951 59,951
Accrued interest payable 2,769 51 2,030 688 2,769
Fair Value Measurements at
Carrying
December 31, 2016 Using:
Amount Level 1 Level 2 Level 3 Total
Financial assets
Cash and cash equivalents $ 90,927 $ 90,927 $
— $
— $ 90,927
Securities available for sale 754,755
— 754,755
— 754,755
Certificates of deposit held at other financial institutions 1,055
— 1,055
— 1,055
Securities held to maturity 228,894
— 227,892
— 227,892
Loans held for sale 23,699
— 23,699
— 23,699
Net loans 1,757,039
—
— 1,727,188 1,727,188
Restricted equity securities 11,843 n/a n/a n/a n/a
Servicing rights, net 3,621
—
— 5,015 5,015
Accrued interest receivable 9,931
— 5,172 4,759 9,931
Financial liabilities
Deposits $ 2,391,818 $ 1,551,461 $ 836,444 $
— $ 2,387,905
Federal funds purchased and repurchase agreements 83,301
— 83,301
— 83,301
Federal Home Loan Bank advances 132,000
— 131,098
— 131,098
Subordinated notes 58,337
—
— 61,762 61,762
Accrued interest payable 1,924 154 1,075 695 1,924 </t>
  </si>
  <si>
    <t>Mortgage Banking Derivatives (Tables)</t>
  </si>
  <si>
    <t>Summary of Net Gains (Losses) Relating to Free-Standing Derivative Instruments Used for Risk Management</t>
  </si>
  <si>
    <t xml:space="preserve">The net gains (losses) relating to free-standing derivative
instruments used for risk management is summarized below:
2017 2016 2015
Forward contracts related to mortgage loans held for sale and
interest rate contracts $ 32 $ (37 ) $ 103
Interest rate contracts for customers (54 ) (182 ) 126 </t>
  </si>
  <si>
    <t>Summary of Amount and Fair Value of Mortgage Banking Derivatives Included in Consolidated Balance Sheet</t>
  </si>
  <si>
    <t>The following table reflects the amount and fair value of mortgage
banking derivatives included in the consolidated balance sheet as
of December 31, 2017 and 2016:
2017 2016
Notional Fair Notional Fair
Included in other assets (liabilities):
Interest rate contracts for customers $ 21,656 $ 175 $ 42,689 $ 229
Forward contracts related to mortgage loans held for sale $ 35,566 $ (35 ) $ 50,955 $ (66 )</t>
  </si>
  <si>
    <t>Loan Commitments and Other Related Activities (Tables)</t>
  </si>
  <si>
    <t>Summary of Contractual Amounts of Financial Instruments with Off-Balance-Sheet Risk</t>
  </si>
  <si>
    <t xml:space="preserve">The contractual amounts of financial instruments with off-balance-sheet
2017 2016
Fixed Variable Fixed Variable
Commitments to make loans $ 21,656 $
— $ 42,689 $
—
Unused lines of credit 124,997 480,184 179,096 336,891
Standby letters of credit 9,223 36,401 8,581 16,413 </t>
  </si>
  <si>
    <t>Parent Company Only Condensed Financial Information (Tables)</t>
  </si>
  <si>
    <t>Condensed Balance Sheets</t>
  </si>
  <si>
    <t>CONDENSED BALANCE SHEETS
December 31,
2017 2016
ASSETS
Cash and cash equivalents $ 5,958 $ 4,366
Investment in banking subsidiaries 358,833 325,571
Investment in other subsidiaries 2,393 1,363
Other assets 235 963
Total assets $ 367,419 $ 332,263
LIABILITIES AND EQUITY
Subordinated notes $ 58,515 $ 58,337
Accrued expenses and other liabilities 4,354 3,668
Shareholders’ equity 304,550 270,258
Total liabilities and shareholders’ equity $ 367,419 $ 332,263</t>
  </si>
  <si>
    <t>Condensed Statements of Income and Comprehensive Income</t>
  </si>
  <si>
    <t>CONDENSED STATEMENTS OF INCOME AND COMPREHENSIVE
INCOME
Years ended December 31,
2017 2016 2015
Dividends from subsidiaries $ 4,000 $ 2,050 $ 150
Other income 171 305 488
Interest expense 4,321 2,902
—
Other expense 2,890 2,842 2,270
Loss before income tax and undistributed subsidiaries income (3,040 ) (3,389 ) (1,632 )
Income tax benefit (2,671 ) (2,320 ) (689 )
Equity in undistributed subsidiaries income 28,468 29,126 17,023
Net income $ 28,099 $ 28,057 $ 16,080
Comprehensive income $ 29,997 $ 20,895 $ 13,584</t>
  </si>
  <si>
    <t>Condensed Statements of Cash Flows</t>
  </si>
  <si>
    <t xml:space="preserve">CONDENSED STATEMENTS OF CASH FLOWS
Years ended December 31,
2017 2016 2015
Cash flows from operating activities
Net income $ 28,099 $ 28,057 $ 16,080
Adjustments:
Equity in undistributed subsidiaries income (28,468 ) (29,126 ) (17,023 )
Excess tax benefit related to the exchange of stock options
—
— (279 )
Amortization of debt issuance costs 178 124
—
Stock-based compensation 219 105 45
Compensation expense related to common stock issued to 401(k)
plan
—
— 14
Change in other assets 728 (34 ) (629 )
Change in other liabilities 686 3,058 463
Net cash from operating activities 1,442 2,184 (1,329 )
Cash flows from investing activities
Investments in subsidiaries (1,359 ) (116,850 ) (49,809 )
Net cash from investing activities (1,359 ) (116,850 ) (49,809 )
Cash flows from financing activities
Proceeds from other borrowings
— 10,000
—
Repayment of other borrowings
— (10,000 )
—
Proceeds from issuance of subordinated notes, net of issuance
costs
— 58,213
—
Proceeds from exercise of common stock warrants 150 101 79
Proceeds from exercise of common stock options 1,615 1,571 1,834
Proceeds from issuance of common stock, net of offering costs
— 67,557 50,423
Years ended December 31,
2017 2016 2015
Proceeds from subsidiaries related to issuance of common stock
related to 401(k) plan
—
— 319
Divestment of common stock issued to 401(k) plan (256 ) (300 )
—
Redemption of Series A preferred stock
— (10,000 )
—
Dividends paid on preferred stock
— (23 ) (100 )
Net cash from financing activities 1,509 117,119 52,555
Net change in cash and cash equivalents 1,592 2,453 1,417
Beginning cash and cash equivalents 4,366 1,913 496
Ending cash and cash equivalents $ 5,958 $ 4,366 $ 1,913
Non-cash
Transfers from subsidiary stock based compensation expense to
parent company only additional paid-in $ 2,583 $ 1,536 $ 815 </t>
  </si>
  <si>
    <t>Earnings Per Share (Tables)</t>
  </si>
  <si>
    <t>Computation of Earnings per Share</t>
  </si>
  <si>
    <t>The factors used in the earnings per share computation follow:
Years Ended December 31,
2017 2016 2015
Basic
Net income available to common shareholders $ 28,083 $ 28,034 $ 15,980
Less: earnings allocated to participating securities (219 ) (284 ) (174 )
Net income allocated to common shareholders $ 27,864 $ 27,750 $ 15,806
Weighted average common shares outstanding including participating
securities 13,145,005 10,933,095 9,885,233
Less: Participating securities (102,650 ) (110,628 ) (107,923 )
Average shares 13,042,355 10,822,467 9,777,310
Basic earnings per common share $ 2.14 $ 2.56 $ 1.62
Diluted
Net income allocated to common shareholders $ 27,864 $ 27,750 $ 15,806
Weighted average common shares outstanding for basic earnings per
common share 13,042,355 10,822,467 9,777,310
Add: Dilutive effects of assumed exercises of stock options 633,738 655,485 491,318
Add: Dilutive effects of assumed exercises of stock warrants 1,578 12,667 13,581
Average shares and dilutive potential common shares 13,677,671 11,490,619 10,282,209
Dilutive earnings per common share $ 2.04 $ 2.42 $ 1.54</t>
  </si>
  <si>
    <t>Capital Offering (Tables)</t>
  </si>
  <si>
    <t>Schedule of Net Proceeds</t>
  </si>
  <si>
    <t>The Company completed a secondary public offering of its common
stock on November 21, 2016. The Company issued 2,242,500
shares of common stock at a price of $32.00 per share. Net proceeds
were as follows:
Gross proceeds $ 71,760
Less: Stock offering costs (4,203 )
Net proceeds from issuance of common stock $ 67,557</t>
  </si>
  <si>
    <t>Quarterly Financial Results (Unaudited) (Tables)</t>
  </si>
  <si>
    <t>Summary of Selected Consolidated Quarterly Financial Data</t>
  </si>
  <si>
    <t>The following table provides a summary of selected consolidated
quarterly financial data for the years ended December 31, 2017
and 2016:
2017 2016
Fourth Quarter Third Quarter Second Quarter First Quarter Fourth Quarter Third Quarter† Second Quarter† First Quarter†
Income Statement Data ($):
Interest income $ 35,121 $ 33,780 $ 33,011 $ 30,541 $ 27,336 $ 25,724 $ 24,286 $ 22,561
Interest expense 10,513 9,454 8,542 6,898 5,637 5,049 4,352 3,285
Net interest income 24,608 24,326 24,469 23,643 21,699 20,675 19,934 19,276
Provision for loan losses 1,295 590 573 1,855 1,145 1,392 1,567 1,136
Noninterest income 3,264 3,569 3,880 4,008 2,553 4,876 4,626 3,085
Noninterest expense 15,987 15,278 15,283 14,276 13,229 13,708 12,913 11,831
Net income before taxes 10,590 12,027 12,493 11,520 9,878 10,451 10,080 9,394
Income tax expense 8,188 3,138 3,619 3,586 2,699 3,314 2,572 3,161
Net income 2,402 8,889 8,874 7,934 7,179 7,137 7,508 6,233
Net income available to common shareholders 2,394 8,889 8,866 7,934 7,179 7,137 7,508 6,210
Earnings per share, basic $ 0.18 $ 0.67 $ 0.68 $ 0.61 $ 0.61 $ 0.67 $ 0.70 $ 0.59
Earnings per share, diluted $ 0.17 $ 0.65 $ 0.64 $ 0.58 $ 0.58 $ 0.63 $ 0.66 $ 0.55
† The Company adopted Accounting
Standard Update 2016-09 10-Q 2016-09</t>
  </si>
  <si>
    <t>Summary of Significant Accounting Policies - Additional Information (Detail) - USD ($)</t>
  </si>
  <si>
    <t>3 Months Ended</t>
  </si>
  <si>
    <t>Sep. 30, 2016</t>
  </si>
  <si>
    <t>Jun. 30, 2016</t>
  </si>
  <si>
    <t>Mar. 31, 2016</t>
  </si>
  <si>
    <t>Summary Of Significant Accounting Policies [Line Items]</t>
  </si>
  <si>
    <t>Maturity of cash, deposits with other financial institutions</t>
  </si>
  <si>
    <t>90 days</t>
  </si>
  <si>
    <t>Other-than-temporary impairment recognized</t>
  </si>
  <si>
    <t>Loan past due</t>
  </si>
  <si>
    <t>Nonaccrual loans and loans past due</t>
  </si>
  <si>
    <t>Non-accrual status</t>
  </si>
  <si>
    <t>Tax Cuts and Jobs Act resulting in a revaluation charge</t>
  </si>
  <si>
    <t>Tax benefit</t>
  </si>
  <si>
    <t>50.00%</t>
  </si>
  <si>
    <t>Reclasification of retained earnings and other comprehensive income</t>
  </si>
  <si>
    <t>ASU 2016-09 [Member]</t>
  </si>
  <si>
    <t>Increase (decrease) in income tax expense</t>
  </si>
  <si>
    <t>Minimum [Member]</t>
  </si>
  <si>
    <t>Estimated Useful Lives of Premises and Equipment</t>
  </si>
  <si>
    <t>3 years</t>
  </si>
  <si>
    <t>Estimated useful lives of intangible assets</t>
  </si>
  <si>
    <t>7 years</t>
  </si>
  <si>
    <t>Maximum [Member]</t>
  </si>
  <si>
    <t>15 years</t>
  </si>
  <si>
    <t>10 years</t>
  </si>
  <si>
    <t>Securities - Summary of Amortized Cost and Fair Value of Securities Available for Sale (Detail) - USD ($) $ in Thousands</t>
  </si>
  <si>
    <t>Schedule of Available-for-sale Securities [Line Items]</t>
  </si>
  <si>
    <t>Amortized Cost</t>
  </si>
  <si>
    <t>Gross Unrealized Gains</t>
  </si>
  <si>
    <t>Gross Unrealized Losses</t>
  </si>
  <si>
    <t>U.S. Treasury Securities [Member]</t>
  </si>
  <si>
    <t>U.S. Government Sponsored Entities and Agencies [Member]</t>
  </si>
  <si>
    <t>Mortgage-Backed Securities: Residential [Member]</t>
  </si>
  <si>
    <t>Mortgage-Backed Securities: Commercial [Member]</t>
  </si>
  <si>
    <t>State and Political Subdivisions [Member]</t>
  </si>
  <si>
    <t>Securities - Schedule of Amortized Cost and Fair Value of Securities Held to Maturity Portfolio (Detail) - USD ($) $ in Thousands</t>
  </si>
  <si>
    <t>Schedule of Held-to-maturity Securities [Line Items]</t>
  </si>
  <si>
    <t>Gross Unrecognized Gains</t>
  </si>
  <si>
    <t>Gross Unrecognized Losses</t>
  </si>
  <si>
    <t>Securities - Summary of Proceeds from Sales, Calls, and Prepayments of Available for Sale Securities and Associated Gains and Losses (Detail) - USD ($) $ in Thousands</t>
  </si>
  <si>
    <t>Available-for-sale Securities [Abstract]</t>
  </si>
  <si>
    <t>Proceeds from sales</t>
  </si>
  <si>
    <t>Proceeds from calls and prepayments</t>
  </si>
  <si>
    <t>Gross gains</t>
  </si>
  <si>
    <t>Gross losses</t>
  </si>
  <si>
    <t>Securities - Additional Information (Detail) $ in Thousands</t>
  </si>
  <si>
    <t>Dec. 31, 2017USD ($)Securities</t>
  </si>
  <si>
    <t>Dec. 31, 2016USD ($)Securities</t>
  </si>
  <si>
    <t>Marketable Securities [Line Items]</t>
  </si>
  <si>
    <t>Held to maturity securities gross, gains | $</t>
  </si>
  <si>
    <t>Gross proceeds from sale of held to maturity securities | $</t>
  </si>
  <si>
    <t>Carrying value of pledged securities | $</t>
  </si>
  <si>
    <t>Number of available for sale securities in an unrealized loss position | Securities</t>
  </si>
  <si>
    <t>Number of held to maturity securities in an unrecognized loss position | Securities</t>
  </si>
  <si>
    <t>Other than US Government Sponsored Entities and Agencies [Member]</t>
  </si>
  <si>
    <t>Amount of holdings of securities of any one issuer | Securities</t>
  </si>
  <si>
    <t>Securities - Schedule of Amortized Cost and Fair Value of Investment Securities Portfolio by Contractual Maturity (Detail) - USD ($) $ in Thousands</t>
  </si>
  <si>
    <t>Available for sale</t>
  </si>
  <si>
    <t>Amortized Cost, Three months or less</t>
  </si>
  <si>
    <t>Amortized Cost, Over three months through one year</t>
  </si>
  <si>
    <t>Amortized Cost, Over one year through five years</t>
  </si>
  <si>
    <t>Amortized Cost, Over five years through ten years</t>
  </si>
  <si>
    <t>Amortized Cost, Over ten years</t>
  </si>
  <si>
    <t>Held to maturity</t>
  </si>
  <si>
    <t>Fair Value, Three months or less</t>
  </si>
  <si>
    <t>Fair Value, Over three months through one year</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Dec. 31, 2014</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t>
  </si>
  <si>
    <t>PCI Loans [Member] | Commercial and Industrial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Loans - Activity in Allowance for Loan Losses by Portfolio Segment (Detail) - USD ($) $ in Thousands</t>
  </si>
  <si>
    <t>Sep. 30, 2017</t>
  </si>
  <si>
    <t>Mar. 31, 2017</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 $ in Thousands</t>
  </si>
  <si>
    <t>Dec. 31, 2017USD ($)</t>
  </si>
  <si>
    <t>Dec. 31, 2016USD ($)</t>
  </si>
  <si>
    <t>Dec. 31, 2015USD ($)</t>
  </si>
  <si>
    <t>Dec. 31, 2014USD ($)</t>
  </si>
  <si>
    <t>Jul. 01, 2014USD ($)</t>
  </si>
  <si>
    <t>Unpaid principal amount</t>
  </si>
  <si>
    <t>Loans receivable carrying amount</t>
  </si>
  <si>
    <t>Number of loans modified as troubled debt restructuring</t>
  </si>
  <si>
    <t>Loans modified as troubled debt restructuring, Amount</t>
  </si>
  <si>
    <t>Non PCI Loans [Member]</t>
  </si>
  <si>
    <t>Estimated credit discount</t>
  </si>
  <si>
    <t>Estimated fair value</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Consumer and Other [Member] | PCI Loans [Member]</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mmercial Real Estate Financing Receivable [Member]</t>
  </si>
  <si>
    <t>30 to 59 Days Past Due [Member] | Real Estate Residential Closed-end 1-4 Family [Member]</t>
  </si>
  <si>
    <t>30 to 59 Days Past Due [Member] | Residential Real Estate, Other [Member]</t>
  </si>
  <si>
    <t>60 to 89 Days Past Due [Member]</t>
  </si>
  <si>
    <t>60 to 89 Days Past Due [Member] | Construction and Land Development [Member]</t>
  </si>
  <si>
    <t>60 to 89 Days Past Due [Member] | Commercial and Industrial [Member]</t>
  </si>
  <si>
    <t>60 to 89 Days Past Due [Member] | Real Estate Residential Closed-end 1-4 Family [Member]</t>
  </si>
  <si>
    <t>60 to 89 Days Past Due [Member] | Residential Real Estate, Other [Member]</t>
  </si>
  <si>
    <t>Greater Than 90 Days Past Due [Member]</t>
  </si>
  <si>
    <t>Greater Than 90 Days Past Due [Member] | Construction and Land Development [Member]</t>
  </si>
  <si>
    <t>Greater Than 90 Days Past Due [Member] | Commercial and Industrial [Member]</t>
  </si>
  <si>
    <t>Greater Than 90 Days Past Due [Member] | Commercial Real Estate Financing Receivable [Member]</t>
  </si>
  <si>
    <t>Greater Than 90 Days Past Due [Member] | Real Estate Residential Closed-end 1-4 Family [Member]</t>
  </si>
  <si>
    <t>Greater Than 90 Days Past Due [Member] | Residential Real Estate, Other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pecial Mention [Member]</t>
  </si>
  <si>
    <t>Special Mention [Member] | Commercial and Industrial [Member]</t>
  </si>
  <si>
    <t>Special Mention [Member] | Consumer and Other [Member]</t>
  </si>
  <si>
    <t>Special Mention [Member] | Commercial Real Estate Financing Receivable [Member]</t>
  </si>
  <si>
    <t>Special Mention [Member] | Real Estate Residential Closed-end 1-4 Family [Member]</t>
  </si>
  <si>
    <t>Substandard [Member]</t>
  </si>
  <si>
    <t>Substandard [Member] | Construction and Land Development [Member]</t>
  </si>
  <si>
    <t>Substandard [Member] | Commercial and Industrial [Member]</t>
  </si>
  <si>
    <t>Substandard [Member] | Commercial Real Estate Financing Receivable [Member]</t>
  </si>
  <si>
    <t>Substandard [Member] | Commercial Real Estate, Other [Member]</t>
  </si>
  <si>
    <t>Substandard [Member] | Real Estate Residential Closed-end 1-4 Family [Member]</t>
  </si>
  <si>
    <t>Substandard [Member] | Residential Real Estate, Other [Member]</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Additional Information (Detail) - USD ($) $ in Thousands</t>
  </si>
  <si>
    <t>Transfers and Servicing [Abstract]</t>
  </si>
  <si>
    <t>Escrow balances maintained</t>
  </si>
  <si>
    <t>Fair value of servicing rights</t>
  </si>
  <si>
    <t>Weighted average discount rate</t>
  </si>
  <si>
    <t>10.50%</t>
  </si>
  <si>
    <t>Weighted average prepayment speed</t>
  </si>
  <si>
    <t>9.90%</t>
  </si>
  <si>
    <t>Loan Servicing - Related Loan Servicing Rights Activity (Detail) - USD ($) $ in Thousands</t>
  </si>
  <si>
    <t>Servicing Asset At Amortized Value Additional Disclosures [Abstract]</t>
  </si>
  <si>
    <t>Beginning of year</t>
  </si>
  <si>
    <t>Additions</t>
  </si>
  <si>
    <t>Amortized to expense</t>
  </si>
  <si>
    <t>Decrease in impairment</t>
  </si>
  <si>
    <t>End of year</t>
  </si>
  <si>
    <t>Loan Servicing - Components of Net Loan Servicing Fees (Detail) - USD ($) $ in Thousands</t>
  </si>
  <si>
    <t>Loan servicing fees</t>
  </si>
  <si>
    <t>Amortization of loan servicing fees</t>
  </si>
  <si>
    <t>Change in impairment</t>
  </si>
  <si>
    <t>Premises and Equipment and Related Party Leases - Summary of Premises and Equipment (Detail) - USD ($) $ in Thousands</t>
  </si>
  <si>
    <t>Property, Plant and Equipment [Line Items]</t>
  </si>
  <si>
    <t>Property plant and equipment gross</t>
  </si>
  <si>
    <t>Accumulated depreciation</t>
  </si>
  <si>
    <t>Property plant and equipment net</t>
  </si>
  <si>
    <t>Construction in Progress [Member]</t>
  </si>
  <si>
    <t>Land and Land Improvements [Member]</t>
  </si>
  <si>
    <t>Buildings [Member]</t>
  </si>
  <si>
    <t>Leasehold Improvements [Member]</t>
  </si>
  <si>
    <t>Furniture, Fixtures and Equipment [Member]</t>
  </si>
  <si>
    <t>Computer Equipment and Software [Member]</t>
  </si>
  <si>
    <t>Automobiles [Member]</t>
  </si>
  <si>
    <t>Premises and Equipment and Related Party Leases - Additional Information (Detail) - USD ($) $ in Thousands</t>
  </si>
  <si>
    <t>Property Plant And Equipment Capitalized Interest Costs [Abstract]</t>
  </si>
  <si>
    <t>Rent expense</t>
  </si>
  <si>
    <t>Premises and Equipment and Related Party Leases - Summary of Operating Lease Rent Commitments Over the Initial Lease Terms and Intended Renewal Periods (Detail) $ in Thousands</t>
  </si>
  <si>
    <t>Operating And Capital Leases Revenues And Rent Expense [Line Items]</t>
  </si>
  <si>
    <t>Thereafter</t>
  </si>
  <si>
    <t>Related Parties [Member]</t>
  </si>
  <si>
    <t>Other [Member]</t>
  </si>
  <si>
    <t>Goodwill and Intangible Assets - Additional Information (Detail) - USD ($) $ in Thousands</t>
  </si>
  <si>
    <t>Core deposit intangibles, accumulated amortization</t>
  </si>
  <si>
    <t>Aggregate amortization expense</t>
  </si>
  <si>
    <t>MidSouth Bank [Member]</t>
  </si>
  <si>
    <t>MidSouth Bank [Member] | Core Deposit Intangibles [Member]</t>
  </si>
  <si>
    <t>Core deposit intangible</t>
  </si>
  <si>
    <t>Estimated economic life</t>
  </si>
  <si>
    <t>8 years 2 months 12 days</t>
  </si>
  <si>
    <t>Goodwill and Intangible Assets - Schedule of Acquired Intangible Assets (Detail) - USD ($) $ in Thousands</t>
  </si>
  <si>
    <t>Core deposit intangibles, Gross Carrying Amount</t>
  </si>
  <si>
    <t>Core deposit intangibles, Accumulated Amortization</t>
  </si>
  <si>
    <t>Goodwill and Intangible Assets - Schedule of Estimated Amortization Expense (Detail) - MidSouth Bank [Member] $ in Thousands</t>
  </si>
  <si>
    <t>Finite-Lived Intangible Assets [Line Items]</t>
  </si>
  <si>
    <t>Deposits - Additional Information (Detail) - USD ($) $ in Thousands</t>
  </si>
  <si>
    <t>Fees And Commissions Income [Abstract]</t>
  </si>
  <si>
    <t>Time Deposits, $250,000 or More</t>
  </si>
  <si>
    <t>Deposit accounts in overdraft status reclassified to loans</t>
  </si>
  <si>
    <t>Deposits - Schedule of Maturities of Time Deposits (Detail) $ in Thousands</t>
  </si>
  <si>
    <t>Maturities of Time Deposits [Abstract]</t>
  </si>
  <si>
    <t>Federal Funds Purchased and Repurchase Agreements - Additional Information (Detail) - USD ($)</t>
  </si>
  <si>
    <t>Assets Sold under Agreements to Repurchase [Line Items]</t>
  </si>
  <si>
    <t>Federal Home Loan Bank, Advances, Maximum Amount Available</t>
  </si>
  <si>
    <t>Outstanding federal funds purchased</t>
  </si>
  <si>
    <t>Total short-term borrowings</t>
  </si>
  <si>
    <t>Carrying value of securities used to secure borrowings</t>
  </si>
  <si>
    <t>One-Day Maturities [Member]</t>
  </si>
  <si>
    <t>Federal Funds Purchased [Member]</t>
  </si>
  <si>
    <t>Federal Funds Purchased and Repurchase Agreements - Summary of Information Concerning Securities Sold under Agreements to Repurchase (Detail) - USD ($)</t>
  </si>
  <si>
    <t>Average daily balance during the year</t>
  </si>
  <si>
    <t>Average interest rate during the year</t>
  </si>
  <si>
    <t>0.85%</t>
  </si>
  <si>
    <t>0.58%</t>
  </si>
  <si>
    <t>0.53%</t>
  </si>
  <si>
    <t>Maximum month-end balance during the year</t>
  </si>
  <si>
    <t>Weighted average interest rate at year end</t>
  </si>
  <si>
    <t>1.14%</t>
  </si>
  <si>
    <t>0.56%</t>
  </si>
  <si>
    <t>0.64%</t>
  </si>
  <si>
    <t>Federal Funds Purchased and Repurchase Agreements - Additional Details of Securities Sold under Agreement to Repurchase (Detail) $ in Thousands</t>
  </si>
  <si>
    <t>Market value of securities pledged</t>
  </si>
  <si>
    <t>Borrowings related to pledged amounts</t>
  </si>
  <si>
    <t>Market value pledged as a % of borrowings</t>
  </si>
  <si>
    <t>139.00%</t>
  </si>
  <si>
    <t>136.00%</t>
  </si>
  <si>
    <t>Federal Home Loan Bank Advances - Additional Information (Detail) - USD ($)</t>
  </si>
  <si>
    <t>Advances received from the FHLB</t>
  </si>
  <si>
    <t>Loans pledged as security</t>
  </si>
  <si>
    <t>Federal Home Loan Bank Advances - Schedule of Maturities of Advances and Interest Rates (Detail) $ in Thousands</t>
  </si>
  <si>
    <t>1.19%</t>
  </si>
  <si>
    <t>1.46%</t>
  </si>
  <si>
    <t>1.72%</t>
  </si>
  <si>
    <t>0.00%</t>
  </si>
  <si>
    <t>1.36%</t>
  </si>
  <si>
    <t>Subordinated Notes - Additional Information (Detail) - USD ($)</t>
  </si>
  <si>
    <t>Debt Instrument [Line Items]</t>
  </si>
  <si>
    <t>Subordinated notes, net of issuance costs</t>
  </si>
  <si>
    <t>Subordinated Debt [Member]</t>
  </si>
  <si>
    <t>Notes, Aggregate principal amount</t>
  </si>
  <si>
    <t>Subordinated Debt [Member] | Series A [Member] | Senior Non-cumulative Preferred Stock [Member]</t>
  </si>
  <si>
    <t>Preferred stock redemption amount</t>
  </si>
  <si>
    <t>Subordinated Debt [Member] | March 2016 Subordinated Notes [Member]</t>
  </si>
  <si>
    <t>Notes, Interest rate</t>
  </si>
  <si>
    <t>6.875%</t>
  </si>
  <si>
    <t>Notes, Issuance cost</t>
  </si>
  <si>
    <t>Term of notes</t>
  </si>
  <si>
    <t>Subordinated Debt [Member] | June 2016 Subordinated Notes [Member]</t>
  </si>
  <si>
    <t>7.00%</t>
  </si>
  <si>
    <t>Subordinated Notes - Summary of Terms of Each Subordinated Note offering (Detail) - Subordinated Debt [Member] - USD ($)</t>
  </si>
  <si>
    <t>1 Months Ended</t>
  </si>
  <si>
    <t>Principal amount issued</t>
  </si>
  <si>
    <t>March 2016 Subordinated Notes [Member]</t>
  </si>
  <si>
    <t>Maturity date</t>
  </si>
  <si>
    <t>Mar. 30,
		2026</t>
  </si>
  <si>
    <t>Initial fixed interest rate</t>
  </si>
  <si>
    <t>Initial interest rate period</t>
  </si>
  <si>
    <t>First interest rate change date</t>
  </si>
  <si>
    <t>Mar. 30,
		2021</t>
  </si>
  <si>
    <t>Interest payment frequency through year five</t>
  </si>
  <si>
    <t>Semiannually</t>
  </si>
  <si>
    <t>Interest payment frequency after five years</t>
  </si>
  <si>
    <t>Quarterly</t>
  </si>
  <si>
    <t>March 2016 Subordinated Notes [Member] | Initial Term [Member]</t>
  </si>
  <si>
    <t>5 years</t>
  </si>
  <si>
    <t>June 2016 Subordinated Notes [Member]</t>
  </si>
  <si>
    <t>Jul. 1,
		2026</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i>
    <t>Benefit Plans - Additional Information (Detail) - USD ($) $ in Thousands</t>
  </si>
  <si>
    <t>May 01, 2008</t>
  </si>
  <si>
    <t>Postemployment Benefits Disclosure [Line Items]</t>
  </si>
  <si>
    <t>Expense for the period</t>
  </si>
  <si>
    <t>Employee Contribution Up to First 2% [Member]</t>
  </si>
  <si>
    <t>Contribution equivalent to the company's common stock</t>
  </si>
  <si>
    <t>100.00%</t>
  </si>
  <si>
    <t>Employee Contribution on Next 4% [Member]</t>
  </si>
  <si>
    <t>Income Taxes - Additional Information (Detail) - USD ($)</t>
  </si>
  <si>
    <t>Income Tax Disclosure [Line Items]</t>
  </si>
  <si>
    <t>Statutory federal income tax rate</t>
  </si>
  <si>
    <t>35.00%</t>
  </si>
  <si>
    <t>Uncertain tax positions</t>
  </si>
  <si>
    <t>Interest and penalties</t>
  </si>
  <si>
    <t>Internal Revenue Service (IRS) [Member]</t>
  </si>
  <si>
    <t>Federal net operating losses annual limitation amount</t>
  </si>
  <si>
    <t>Net operating losses acquired from acquisition</t>
  </si>
  <si>
    <t>MidSouth Bank [Member] | Minimum [Member]</t>
  </si>
  <si>
    <t>Expiration date of net operating losses acquired from acquisition</t>
  </si>
  <si>
    <t>MidSouth Bank [Member] | Maximum [Member]</t>
  </si>
  <si>
    <t>Income Taxes - Summary of Reconciliation of the Income Tax Expense Computed by Statutory Federal Income Tax Rate of 34 Percent to Income Before Income Tax Expense (Detail) - USD ($) $ in Thousands</t>
  </si>
  <si>
    <t>Computed "expected" tax expense</t>
  </si>
  <si>
    <t>State tax expense, net of federal tax effect</t>
  </si>
  <si>
    <t>Effect of statutory rate changes enacted</t>
  </si>
  <si>
    <t>Non-deductible merger costs</t>
  </si>
  <si>
    <t>Incentive stock options</t>
  </si>
  <si>
    <t>Tax-exempt interest income, net of expense</t>
  </si>
  <si>
    <t>Insurance premiums</t>
  </si>
  <si>
    <t>Excess tax benefit from exercise of stock options and vesting of restricted stock</t>
  </si>
  <si>
    <t>Income Taxes - Summary of Reconciliation of the Income Tax Expense Computed by Statutory Federal Income Tax Rate of 34 Percent to Income Before Income Tax Expense (Parenthetical) (Detail) - USD ($) $ in Thousands</t>
  </si>
  <si>
    <t>Dec. 31, 2018</t>
  </si>
  <si>
    <t>Reconciliation Of Effective Income Tax Rate [Line Items]</t>
  </si>
  <si>
    <t>Scenario, Plan [Member]</t>
  </si>
  <si>
    <t>21.00%</t>
  </si>
  <si>
    <t>Income Taxes - Component of Income Tax Expense Benefit (Detail) - USD ($) $ in Thousands</t>
  </si>
  <si>
    <t>Current expense</t>
  </si>
  <si>
    <t>Federal</t>
  </si>
  <si>
    <t>State</t>
  </si>
  <si>
    <t>Deferred expense</t>
  </si>
  <si>
    <t>Deferred tax revaluation expense</t>
  </si>
  <si>
    <t>Income Taxes - Sources of Deferred Income Tax Assets and Liabilities (Detail) - USD ($) $ in Thousands</t>
  </si>
  <si>
    <t>Deferred tax assets:</t>
  </si>
  <si>
    <t>Organizational and start-up costs</t>
  </si>
  <si>
    <t>Unrealized loss on securities</t>
  </si>
  <si>
    <t>Net operating loss carry forward</t>
  </si>
  <si>
    <t>Purchase accounting fair value adjustments</t>
  </si>
  <si>
    <t>Accrued other expenses</t>
  </si>
  <si>
    <t>Nonaccrual loan interest</t>
  </si>
  <si>
    <t>Loan fees</t>
  </si>
  <si>
    <t>Total deferred tax asset</t>
  </si>
  <si>
    <t>Deferred tax liabilities:</t>
  </si>
  <si>
    <t>Mortgage servicing rights</t>
  </si>
  <si>
    <t>Premises and equipment</t>
  </si>
  <si>
    <t>Prepaid expenses</t>
  </si>
  <si>
    <t>Mortgage banking derivatives</t>
  </si>
  <si>
    <t>Total deferred tax liability</t>
  </si>
  <si>
    <t>Net deferred tax asset (liability)</t>
  </si>
  <si>
    <t>Related Party Transactions - Schedule of Loans to Principal Officers, Directors, and Their Affiliates (Detail) $ in Thousands</t>
  </si>
  <si>
    <t>New loans/advances</t>
  </si>
  <si>
    <t>Effect of changes in composition of related parties</t>
  </si>
  <si>
    <t>Participations sold</t>
  </si>
  <si>
    <t>Repayments</t>
  </si>
  <si>
    <t>Ending balance</t>
  </si>
  <si>
    <t>Related Party Transactions - Additional Information (Detail) - USD ($) $ in Thousands</t>
  </si>
  <si>
    <t>Related Party Transaction [Line Items]</t>
  </si>
  <si>
    <t>Deposits from principal officers, directors, and their affiliates</t>
  </si>
  <si>
    <t>Rent Expense</t>
  </si>
  <si>
    <t>Procurement of various insurance policies</t>
  </si>
  <si>
    <t>Downtown Franklin [Member]</t>
  </si>
  <si>
    <t>Lease agreement term</t>
  </si>
  <si>
    <t>Lease agreement date</t>
  </si>
  <si>
    <t>May 7,
		2010</t>
  </si>
  <si>
    <t>Berry Farms Branch [Member]</t>
  </si>
  <si>
    <t>Jun. 12,
		2013</t>
  </si>
  <si>
    <t>Construction of leasehold improvements</t>
  </si>
  <si>
    <t>Downtown Franklin Two [Member]</t>
  </si>
  <si>
    <t>Cool Springs Franklin [Member]</t>
  </si>
  <si>
    <t>Rutherford County [Member]</t>
  </si>
  <si>
    <t>Share-Based Payments - Additional Information (Detail) $ / shares in Units, $ in Thousands</t>
  </si>
  <si>
    <t>Dec. 31, 2017USD ($)Plans$ / sharesshares</t>
  </si>
  <si>
    <t>Dec. 31, 2016USD ($)$ / sharesshares</t>
  </si>
  <si>
    <t>Dec. 31, 2015USD ($)$ / sharesshares</t>
  </si>
  <si>
    <t>Dec. 31, 2007shares</t>
  </si>
  <si>
    <t>Share-based Compensation Arrangement by Share-based Payment Award [Line Items]</t>
  </si>
  <si>
    <t>Number of warrants exercised</t>
  </si>
  <si>
    <t>Number of share-based compensation plans | Plans</t>
  </si>
  <si>
    <t>Compensation cost charged against income | $</t>
  </si>
  <si>
    <t>Excess tax benefit related to vesting of restricted stock and exercise of stock options | $</t>
  </si>
  <si>
    <t>2007 Omnibus Equity Incentive Plan [Member]</t>
  </si>
  <si>
    <t>Number of shares authorized</t>
  </si>
  <si>
    <t>Options contractual term</t>
  </si>
  <si>
    <t>2010 Offering [Member]</t>
  </si>
  <si>
    <t>Warrant shares issued</t>
  </si>
  <si>
    <t>Warrant exercise price per share | $ / shares</t>
  </si>
  <si>
    <t>Warrants exercisable period</t>
  </si>
  <si>
    <t>Shares issuable upon exercise of warrants to purchase common stock</t>
  </si>
  <si>
    <t>Warrants outstanding</t>
  </si>
  <si>
    <t>2017 Omnibus Equity Incentive Plan [Member]</t>
  </si>
  <si>
    <t>Number of shares authorized for issuance</t>
  </si>
  <si>
    <t>2017 Omnibus Equity Incentive Plan [Member] | Minimum [Member]</t>
  </si>
  <si>
    <t>Vesting period of shares</t>
  </si>
  <si>
    <t>2 years</t>
  </si>
  <si>
    <t>2017 Omnibus Equity Incentive Plan [Member] | Maximum [Member]</t>
  </si>
  <si>
    <t>Stock Option [Member] | 2007 Omnibus Equity Incentive Plan [Member]</t>
  </si>
  <si>
    <t>Weighted average fair value of options | $ / shares</t>
  </si>
  <si>
    <t>Unrecognized compensation cost, nonvested stock options | $</t>
  </si>
  <si>
    <t>Unrecognized compensation cost, period of recognition</t>
  </si>
  <si>
    <t>1 year 9 months 18 days</t>
  </si>
  <si>
    <t>Restricted Stock [Member] | 2007 Omnibus Equity Incentive Plan [Member]</t>
  </si>
  <si>
    <t>3 years 4 months 24 days</t>
  </si>
  <si>
    <t>Number of restricted shares granted</t>
  </si>
  <si>
    <t>Total fair value of shares vested | $</t>
  </si>
  <si>
    <t>Restricted Stock [Member] | 2007 Omnibus Equity Incentive Plan [Member] | Minimum [Member]</t>
  </si>
  <si>
    <t>Restricted Stock [Member] | 2007 Omnibus Equity Incentive Plan [Member] | Maximum [Member]</t>
  </si>
  <si>
    <t>Share-Based Payments - Summary of Stock Warrant Activity (Detail) - USD ($) $ in Thousands</t>
  </si>
  <si>
    <t>Disclosure of Compensation Related Costs, Share-based Payments [Abstract]</t>
  </si>
  <si>
    <t>Intrinsic value of warrants exercised</t>
  </si>
  <si>
    <t>Cash received from warrants exercised</t>
  </si>
  <si>
    <t>Share-Based Payments - Fair Value Assumptions of Stock Options (Detail)</t>
  </si>
  <si>
    <t>Risk-free interest rate</t>
  </si>
  <si>
    <t>2.05%</t>
  </si>
  <si>
    <t>1.59%</t>
  </si>
  <si>
    <t>1.84%</t>
  </si>
  <si>
    <t>Expected term</t>
  </si>
  <si>
    <t>6 years 10 months 25 days</t>
  </si>
  <si>
    <t>7 years 6 months</t>
  </si>
  <si>
    <t>Expected stock price volatility</t>
  </si>
  <si>
    <t>33.21%</t>
  </si>
  <si>
    <t>30.45%</t>
  </si>
  <si>
    <t>25.00%</t>
  </si>
  <si>
    <t>Dividend yield</t>
  </si>
  <si>
    <t>0.03%</t>
  </si>
  <si>
    <t>0.22%</t>
  </si>
  <si>
    <t>Share-Based Payments - Summary of Company's Stock Option Activities (Detail) - 2007 Omnibus Equity Incentive Plan [Member] - Stock Option [Member] - USD ($) $ / shares in Units, $ in Thousands</t>
  </si>
  <si>
    <t>Shares, Outstanding, Beginning Balance</t>
  </si>
  <si>
    <t>Shares, Granted</t>
  </si>
  <si>
    <t>Shares, Exercised</t>
  </si>
  <si>
    <t>Shares, Forfeited, expired, or canceled</t>
  </si>
  <si>
    <t>Shares, Outstanding, Ending Balance</t>
  </si>
  <si>
    <t>Weighted Average Exercise Price, Outstanding, Beginning Balance</t>
  </si>
  <si>
    <t>Shares, Vested or expected to vest</t>
  </si>
  <si>
    <t>Weighted Average Exercise Price, Granted</t>
  </si>
  <si>
    <t>Shares, Exercisable at period en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Outstanding at period end</t>
  </si>
  <si>
    <t>6 years 6 months 18 days</t>
  </si>
  <si>
    <t>Weighted Average Remaining Contractual Term, Vested or expected to vest</t>
  </si>
  <si>
    <t>Weighted Average Remaining Contractual Term, Exercisable at period end</t>
  </si>
  <si>
    <t>4 years 10 months 17 days</t>
  </si>
  <si>
    <t>Aggregate Intrinsic Value, Outstanding at period end</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2007 Omnibus Equity Incentive Plan [Member] | Stock Option [Member]</t>
  </si>
  <si>
    <t>Intrinsic value of options exercised</t>
  </si>
  <si>
    <t>Tax benefit realized from option exercises</t>
  </si>
  <si>
    <t>Share-Based Payments - Summary of Activity for Nonvested Restricted Share Awards (Detail) - Restricted Stock [Member] - 2007 Omnibus Equity Incentive Plan [Member] - $ / shares</t>
  </si>
  <si>
    <t>Shares, Non-vested, Beginning Balance</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Regulatory Capital Matters - Additional Information (Detail)</t>
  </si>
  <si>
    <t>Compliance with Regulatory Capital Requirements under Banking Regulations [Line Items]</t>
  </si>
  <si>
    <t>Tier 1 capital ratio to risk weighted assets</t>
  </si>
  <si>
    <t>11.37%</t>
  </si>
  <si>
    <t>11.75%</t>
  </si>
  <si>
    <t>Basel III [Member]</t>
  </si>
  <si>
    <t>Capital conservation buffer threshold</t>
  </si>
  <si>
    <t>1.25%</t>
  </si>
  <si>
    <t>Capital conservation buffer limit for capital distributions or discretionary bonus payments</t>
  </si>
  <si>
    <t>2.50%</t>
  </si>
  <si>
    <t>Common equity tier 1 capital ratio to risk weighted assets</t>
  </si>
  <si>
    <t>8.50%</t>
  </si>
  <si>
    <t>Total capital to risk weighted assets</t>
  </si>
  <si>
    <t>Regulatory Capital Matters - Actual and Required Capital Amounts and Ratios (Detail) - USD ($) $ in Thousand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Total Capital to risk weighted assets, Actual Ratio</t>
  </si>
  <si>
    <t>14.40%</t>
  </si>
  <si>
    <t>15.09%</t>
  </si>
  <si>
    <t>Tier 1 (Core) Capital to risk weighted assets, Actual Ratio</t>
  </si>
  <si>
    <t>Tier 1 (Core) Capital to average assets, Actual Ratio</t>
  </si>
  <si>
    <t>8.25%</t>
  </si>
  <si>
    <t>9.28%</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3.43%</t>
  </si>
  <si>
    <t>14.18%</t>
  </si>
  <si>
    <t>14.24%</t>
  </si>
  <si>
    <t>14.92%</t>
  </si>
  <si>
    <t>9.75%</t>
  </si>
  <si>
    <t>11.22%</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t>
  </si>
  <si>
    <t>Change in fair value related to loans held for sale</t>
  </si>
  <si>
    <t>Carrying amount of impaired loans with specific allocations</t>
  </si>
  <si>
    <t>Write-down value during period</t>
  </si>
  <si>
    <t>Loans Held for Sale [Member]</t>
  </si>
  <si>
    <t>Unpaid principal balance of loans held for sale</t>
  </si>
  <si>
    <t>Fair Value [Member]</t>
  </si>
  <si>
    <t>Maximum [Member] | Loans Held for Sale [Member]</t>
  </si>
  <si>
    <t>Term of loan</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Subordinated notes</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Mortgage Banking Derivatives - Additional Information (Detail) - USD ($) $ in Thousands</t>
  </si>
  <si>
    <t>Derivative [Line Items]</t>
  </si>
  <si>
    <t>Derivative assets</t>
  </si>
  <si>
    <t>Derivative liability</t>
  </si>
  <si>
    <t>Interest Rate Lock Commitments [Member]</t>
  </si>
  <si>
    <t>Forward Commitments [Member]</t>
  </si>
  <si>
    <t>Mortgage Banking Derivatives - Summary of Net Gains (Losses) Relating to Free-Standing Derivative Instruments Used for Risk Management (Detail) - USD ($) $ in Thousands</t>
  </si>
  <si>
    <t>Forward Contracts [Member]</t>
  </si>
  <si>
    <t>Derivative instruments</t>
  </si>
  <si>
    <t>Interest Rate Contract [Member]</t>
  </si>
  <si>
    <t>Mortgage Banking Derivatives - Summary of Amount and Fair Value of Mortgage Banking Derivatives Included in Consolidated Balance Sheet (Detail) - USD ($) $ in Thousands</t>
  </si>
  <si>
    <t>Derivatives, Fair Value [Line Items]</t>
  </si>
  <si>
    <t>Notional Amount</t>
  </si>
  <si>
    <t>Loan Commitments and Other Related Activities - Summary of Contractual Amounts of Financial Instruments with Off-Balance-Sheet Risk (Detail) - USD ($) $ in Thousands</t>
  </si>
  <si>
    <t>Unused Lines of Credit [Member]</t>
  </si>
  <si>
    <t>Fair Value, Off-balance Sheet Risks, Disclosure Information [Line Items]</t>
  </si>
  <si>
    <t>Fixed Rate</t>
  </si>
  <si>
    <t>Variable Rate</t>
  </si>
  <si>
    <t>Commitments to Make Loans [Member]</t>
  </si>
  <si>
    <t>Standby Letters of Credit [Member]</t>
  </si>
  <si>
    <t>Loan Commitments and Other Related Activities - Additional Information (Detail)</t>
  </si>
  <si>
    <t>Long-term Purchase Commitment [Line Items]</t>
  </si>
  <si>
    <t>Commitments to make loans period</t>
  </si>
  <si>
    <t>Over 365 days</t>
  </si>
  <si>
    <t>Fixed rate loan commitments</t>
  </si>
  <si>
    <t>12.00%</t>
  </si>
  <si>
    <t>Fixed rate loan maturity period</t>
  </si>
  <si>
    <t>1 year</t>
  </si>
  <si>
    <t>30 years</t>
  </si>
  <si>
    <t>Preferred Stock - Additional Information (Detail) - Series A Preferred Stock [Member] - shares</t>
  </si>
  <si>
    <t>Dec. 31, 2011</t>
  </si>
  <si>
    <t>Class of Stock [Line Items]</t>
  </si>
  <si>
    <t>Preferred stock share issued</t>
  </si>
  <si>
    <t>Preferred stock shares outstanding</t>
  </si>
  <si>
    <t>Parent Company only Condensed Financial Information - Condensed Balance Sheets (Detail) - USD ($) $ in Thousands</t>
  </si>
  <si>
    <t>Cash and cash equivalents</t>
  </si>
  <si>
    <t>LIABILITIES AND EQUITY</t>
  </si>
  <si>
    <t>Shareholders' equity</t>
  </si>
  <si>
    <t>Franklin Financial Network, Inc. [Member]</t>
  </si>
  <si>
    <t>Investment in banking subsidiaries</t>
  </si>
  <si>
    <t>Investment in other subsidiaries</t>
  </si>
  <si>
    <t>Accrued expenses and other liabilities</t>
  </si>
  <si>
    <t>Parent Company only Condensed Financial Information - Condensed Statements of Income and Comprehensive Income (Detail) - USD ($) $ in Thousands</t>
  </si>
  <si>
    <t>Condensed Income Statements, Captions [Line Items]</t>
  </si>
  <si>
    <t>Income tax benefit</t>
  </si>
  <si>
    <t>Dividends from subsidiaries</t>
  </si>
  <si>
    <t>Other income</t>
  </si>
  <si>
    <t>Other expense</t>
  </si>
  <si>
    <t>Loss before income tax and undistributed subsidiaries income</t>
  </si>
  <si>
    <t>Equity in undistributed subsidiaries income</t>
  </si>
  <si>
    <t>Parent Company only Condensed Financial Information - Condensed Statements of Cash Flows (Detail) - USD ($) $ in Thousands</t>
  </si>
  <si>
    <t>Adjustments:</t>
  </si>
  <si>
    <t>Excess tax benefit related to the exchange of stock options</t>
  </si>
  <si>
    <t>Cash flows from investing activities</t>
  </si>
  <si>
    <t>Change in other assets</t>
  </si>
  <si>
    <t>Change in other liabilities</t>
  </si>
  <si>
    <t>Investments in subsidiaries</t>
  </si>
  <si>
    <t>Proceeds from subsidiaries related to issuance of common stock related to 401(k) plan</t>
  </si>
  <si>
    <t>Transfers from subsidiary stock based compensation expense to parent company only additional paid-in capital</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Average stock options to purchase shares of the Company's common stock</t>
  </si>
  <si>
    <t>Capital Offering - Additional Information (Detail) - Secondary Public Offering [Member]</t>
  </si>
  <si>
    <t>Nov. 21, 2016$ / sharesshares</t>
  </si>
  <si>
    <t>Equity [Line Items]</t>
  </si>
  <si>
    <t>Offering price per share in private placement | $ / shares</t>
  </si>
  <si>
    <t>Common shares issued | shares</t>
  </si>
  <si>
    <t>Capital Offering - Schedule of Net Proceeds (Detail) - Secondary Public Offering [Member] $ in Thousands</t>
  </si>
  <si>
    <t>Gross proceeds</t>
  </si>
  <si>
    <t>Less: Stock offering costs</t>
  </si>
  <si>
    <t>Net proceeds from issuance of common stock</t>
  </si>
  <si>
    <t>Quarterly Financial Results (Unaudited) - Summary of Selected Consolidated Quarterly Financial Data (Detail) - USD ($) $ / shares in Units, $ in Thousands</t>
  </si>
  <si>
    <t>Income Statement Data ($):</t>
  </si>
  <si>
    <t>Interest income</t>
  </si>
  <si>
    <t>Earnings per share, basic</t>
  </si>
  <si>
    <t>Earnings per share, diluted</t>
  </si>
  <si>
    <t>Quarterly Financial Results (Unaudited) - Summary of Selected Consolidated Quarterly Financial Data (Parenthetical) (Detail) - ASU 2016-09 [Member] - USD ($) $ / shares in Units, $ in Thousands</t>
  </si>
  <si>
    <t>Increase (decrease) in diluted earnings per shar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706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252772</v>
      </c>
    </row>
    <row r="18" spans="1:4">
      <c r="A18" s="4" t="s">
        <v>30</v>
      </c>
      <c r="D18" s="6" t="n">
        <v>5092340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85</v>
      </c>
    </row>
    <row r="3" spans="1:4">
      <c r="A3" s="3" t="s">
        <v>949</v>
      </c>
    </row>
    <row r="4" spans="1:4">
      <c r="A4" s="4" t="s">
        <v>950</v>
      </c>
      <c r="B4" s="7" t="n">
        <v>1615</v>
      </c>
      <c r="C4" s="7" t="n">
        <v>1571</v>
      </c>
      <c r="D4" s="7" t="n">
        <v>1834</v>
      </c>
    </row>
    <row r="5" spans="1:4">
      <c r="A5" s="4" t="s">
        <v>951</v>
      </c>
    </row>
    <row r="6" spans="1:4">
      <c r="A6" s="3" t="s">
        <v>949</v>
      </c>
    </row>
    <row r="7" spans="1:4">
      <c r="A7" s="4" t="s">
        <v>952</v>
      </c>
      <c r="B7" s="5" t="n">
        <v>4878</v>
      </c>
      <c r="C7" s="5" t="n">
        <v>4725</v>
      </c>
      <c r="D7" s="5" t="n">
        <v>1727</v>
      </c>
    </row>
    <row r="8" spans="1:4">
      <c r="A8" s="4" t="s">
        <v>950</v>
      </c>
      <c r="B8" s="5" t="n">
        <v>1615</v>
      </c>
      <c r="C8" s="5" t="n">
        <v>1571</v>
      </c>
      <c r="D8" s="5" t="n">
        <v>1301</v>
      </c>
    </row>
    <row r="9" spans="1:4">
      <c r="A9" s="4" t="s">
        <v>953</v>
      </c>
      <c r="B9" s="7" t="n">
        <v>484</v>
      </c>
      <c r="C9" s="7" t="n">
        <v>843</v>
      </c>
      <c r="D9" s="7" t="n">
        <v>4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85</v>
      </c>
    </row>
    <row r="3" spans="1:4">
      <c r="A3" s="3" t="s">
        <v>875</v>
      </c>
    </row>
    <row r="4" spans="1:4">
      <c r="A4" s="4" t="s">
        <v>955</v>
      </c>
      <c r="B4" s="5" t="n">
        <v>106458</v>
      </c>
      <c r="C4" s="5" t="n">
        <v>105864</v>
      </c>
      <c r="D4" s="5" t="n">
        <v>102710</v>
      </c>
    </row>
    <row r="5" spans="1:4">
      <c r="A5" s="4" t="s">
        <v>927</v>
      </c>
      <c r="B5" s="5" t="n">
        <v>27282</v>
      </c>
      <c r="C5" s="5" t="n">
        <v>36496</v>
      </c>
      <c r="D5" s="5" t="n">
        <v>31938</v>
      </c>
    </row>
    <row r="6" spans="1:4">
      <c r="A6" s="4" t="s">
        <v>956</v>
      </c>
      <c r="B6" s="5" t="n">
        <v>-38995</v>
      </c>
      <c r="C6" s="5" t="n">
        <v>-33407</v>
      </c>
      <c r="D6" s="5" t="n">
        <v>-25075</v>
      </c>
    </row>
    <row r="7" spans="1:4">
      <c r="A7" s="4" t="s">
        <v>957</v>
      </c>
      <c r="B7" s="5" t="n">
        <v>-564</v>
      </c>
      <c r="C7" s="5" t="n">
        <v>-2495</v>
      </c>
      <c r="D7" s="5" t="n">
        <v>-3709</v>
      </c>
    </row>
    <row r="8" spans="1:4">
      <c r="A8" s="4" t="s">
        <v>958</v>
      </c>
      <c r="B8" s="5" t="n">
        <v>94181</v>
      </c>
      <c r="C8" s="5" t="n">
        <v>106458</v>
      </c>
      <c r="D8" s="5" t="n">
        <v>105864</v>
      </c>
    </row>
    <row r="9" spans="1:4">
      <c r="A9" s="4" t="s">
        <v>959</v>
      </c>
      <c r="B9" s="6" t="n">
        <v>19.81</v>
      </c>
      <c r="C9" s="6" t="n">
        <v>15.89</v>
      </c>
      <c r="D9" s="6" t="n">
        <v>13.93</v>
      </c>
    </row>
    <row r="10" spans="1:4">
      <c r="A10" s="4" t="s">
        <v>960</v>
      </c>
      <c r="B10" s="8" t="n">
        <v>37.35</v>
      </c>
      <c r="C10" s="8" t="n">
        <v>28.47</v>
      </c>
      <c r="D10" s="8" t="n">
        <v>20.69</v>
      </c>
    </row>
    <row r="11" spans="1:4">
      <c r="A11" s="4" t="s">
        <v>961</v>
      </c>
      <c r="B11" s="8" t="n">
        <v>18.4</v>
      </c>
      <c r="C11" s="8" t="n">
        <v>17.06</v>
      </c>
      <c r="D11" s="8" t="n">
        <v>13.99</v>
      </c>
    </row>
    <row r="12" spans="1:4">
      <c r="A12" s="4" t="s">
        <v>962</v>
      </c>
      <c r="B12" s="8" t="n">
        <v>28.66</v>
      </c>
      <c r="C12" s="8" t="n">
        <v>16.97</v>
      </c>
      <c r="D12" s="8" t="n">
        <v>15.99</v>
      </c>
    </row>
    <row r="13" spans="1:4">
      <c r="A13" s="4" t="s">
        <v>963</v>
      </c>
      <c r="B13" s="6" t="n">
        <v>25.42</v>
      </c>
      <c r="C13" s="6" t="n">
        <v>19.81</v>
      </c>
      <c r="D13" s="6" t="n">
        <v>15.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965</v>
      </c>
    </row>
    <row r="4" spans="1:3">
      <c r="A4" s="4" t="s">
        <v>966</v>
      </c>
      <c r="B4" s="4" t="s">
        <v>967</v>
      </c>
      <c r="C4" s="4" t="s">
        <v>968</v>
      </c>
    </row>
    <row r="5" spans="1:3">
      <c r="A5" s="4" t="s">
        <v>969</v>
      </c>
    </row>
    <row r="6" spans="1:3">
      <c r="A6" s="3" t="s">
        <v>965</v>
      </c>
    </row>
    <row r="7" spans="1:3">
      <c r="A7" s="4" t="s">
        <v>970</v>
      </c>
      <c r="B7" s="4" t="s">
        <v>971</v>
      </c>
    </row>
    <row r="8" spans="1:3">
      <c r="A8" s="4" t="s">
        <v>972</v>
      </c>
      <c r="B8" s="4" t="s">
        <v>973</v>
      </c>
    </row>
    <row r="9" spans="1:3">
      <c r="A9" s="4" t="s">
        <v>974</v>
      </c>
      <c r="B9" s="4" t="s">
        <v>766</v>
      </c>
    </row>
    <row r="10" spans="1:3">
      <c r="A10" s="4" t="s">
        <v>966</v>
      </c>
      <c r="B10" s="4" t="s">
        <v>975</v>
      </c>
    </row>
    <row r="11" spans="1:3">
      <c r="A11" s="4" t="s">
        <v>976</v>
      </c>
      <c r="B11" s="4" t="s">
        <v>66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965</v>
      </c>
    </row>
    <row r="3" spans="1:3">
      <c r="A3" s="4" t="s">
        <v>978</v>
      </c>
      <c r="B3" s="7" t="n">
        <v>299229</v>
      </c>
      <c r="C3" s="7" t="n">
        <v>263693</v>
      </c>
    </row>
    <row r="4" spans="1:3">
      <c r="A4" s="4" t="s">
        <v>979</v>
      </c>
      <c r="B4" s="5" t="n">
        <v>379083</v>
      </c>
      <c r="C4" s="5" t="n">
        <v>338675</v>
      </c>
    </row>
    <row r="5" spans="1:3">
      <c r="A5" s="4" t="s">
        <v>980</v>
      </c>
      <c r="B5" s="5" t="n">
        <v>299229</v>
      </c>
      <c r="C5" s="5" t="n">
        <v>263693</v>
      </c>
    </row>
    <row r="6" spans="1:3">
      <c r="A6" s="4" t="s">
        <v>981</v>
      </c>
      <c r="B6" s="7" t="n">
        <v>299229</v>
      </c>
      <c r="C6" s="7" t="n">
        <v>263693</v>
      </c>
    </row>
    <row r="7" spans="1:3">
      <c r="A7" s="4" t="s">
        <v>982</v>
      </c>
      <c r="B7" s="4" t="s">
        <v>967</v>
      </c>
      <c r="C7" s="4" t="s">
        <v>968</v>
      </c>
    </row>
    <row r="8" spans="1:3">
      <c r="A8" s="4" t="s">
        <v>983</v>
      </c>
      <c r="B8" s="4" t="s">
        <v>984</v>
      </c>
      <c r="C8" s="4" t="s">
        <v>985</v>
      </c>
    </row>
    <row r="9" spans="1:3">
      <c r="A9" s="4" t="s">
        <v>986</v>
      </c>
      <c r="B9" s="4" t="s">
        <v>967</v>
      </c>
      <c r="C9" s="4" t="s">
        <v>968</v>
      </c>
    </row>
    <row r="10" spans="1:3">
      <c r="A10" s="4" t="s">
        <v>987</v>
      </c>
      <c r="B10" s="4" t="s">
        <v>988</v>
      </c>
      <c r="C10" s="4" t="s">
        <v>989</v>
      </c>
    </row>
    <row r="11" spans="1:3">
      <c r="A11" s="4" t="s">
        <v>982</v>
      </c>
      <c r="B11" s="7" t="n">
        <v>118479</v>
      </c>
      <c r="C11" s="7" t="n">
        <v>101022</v>
      </c>
    </row>
    <row r="12" spans="1:3">
      <c r="A12" s="4" t="s">
        <v>990</v>
      </c>
      <c r="B12" s="5" t="n">
        <v>210629</v>
      </c>
      <c r="C12" s="5" t="n">
        <v>179595</v>
      </c>
    </row>
    <row r="13" spans="1:3">
      <c r="A13" s="4" t="s">
        <v>991</v>
      </c>
      <c r="B13" s="5" t="n">
        <v>157972</v>
      </c>
      <c r="C13" s="5" t="n">
        <v>134696</v>
      </c>
    </row>
    <row r="14" spans="1:3">
      <c r="A14" s="4" t="s">
        <v>992</v>
      </c>
      <c r="B14" s="7" t="n">
        <v>145100</v>
      </c>
      <c r="C14" s="7" t="n">
        <v>113697</v>
      </c>
    </row>
    <row r="15" spans="1:3">
      <c r="A15" s="4" t="s">
        <v>982</v>
      </c>
      <c r="B15" s="4" t="s">
        <v>993</v>
      </c>
      <c r="C15" s="4" t="s">
        <v>993</v>
      </c>
    </row>
    <row r="16" spans="1:3">
      <c r="A16" s="4" t="s">
        <v>994</v>
      </c>
      <c r="B16" s="4" t="s">
        <v>995</v>
      </c>
      <c r="C16" s="4" t="s">
        <v>995</v>
      </c>
    </row>
    <row r="17" spans="1:3">
      <c r="A17" s="4" t="s">
        <v>996</v>
      </c>
      <c r="B17" s="4" t="s">
        <v>997</v>
      </c>
      <c r="C17" s="4" t="s">
        <v>997</v>
      </c>
    </row>
    <row r="18" spans="1:3">
      <c r="A18" s="4" t="s">
        <v>998</v>
      </c>
      <c r="B18" s="4" t="s">
        <v>999</v>
      </c>
      <c r="C18" s="4" t="s">
        <v>999</v>
      </c>
    </row>
    <row r="19" spans="1:3">
      <c r="A19" s="4" t="s">
        <v>1000</v>
      </c>
    </row>
    <row r="20" spans="1:3">
      <c r="A20" s="3" t="s">
        <v>965</v>
      </c>
    </row>
    <row r="21" spans="1:3">
      <c r="A21" s="4" t="s">
        <v>978</v>
      </c>
      <c r="B21" s="7" t="n">
        <v>353512</v>
      </c>
      <c r="C21" s="7" t="n">
        <v>319005</v>
      </c>
    </row>
    <row r="22" spans="1:3">
      <c r="A22" s="4" t="s">
        <v>979</v>
      </c>
      <c r="B22" s="5" t="n">
        <v>374851</v>
      </c>
      <c r="C22" s="5" t="n">
        <v>335650</v>
      </c>
    </row>
    <row r="23" spans="1:3">
      <c r="A23" s="4" t="s">
        <v>980</v>
      </c>
      <c r="B23" s="5" t="n">
        <v>353512</v>
      </c>
      <c r="C23" s="5" t="n">
        <v>319005</v>
      </c>
    </row>
    <row r="24" spans="1:3">
      <c r="A24" s="4" t="s">
        <v>981</v>
      </c>
      <c r="B24" s="7" t="n">
        <v>353512</v>
      </c>
      <c r="C24" s="7" t="n">
        <v>319005</v>
      </c>
    </row>
    <row r="25" spans="1:3">
      <c r="A25" s="4" t="s">
        <v>982</v>
      </c>
      <c r="B25" s="4" t="s">
        <v>1001</v>
      </c>
      <c r="C25" s="4" t="s">
        <v>1002</v>
      </c>
    </row>
    <row r="26" spans="1:3">
      <c r="A26" s="4" t="s">
        <v>983</v>
      </c>
      <c r="B26" s="4" t="s">
        <v>1003</v>
      </c>
      <c r="C26" s="4" t="s">
        <v>1004</v>
      </c>
    </row>
    <row r="27" spans="1:3">
      <c r="A27" s="4" t="s">
        <v>986</v>
      </c>
      <c r="B27" s="4" t="s">
        <v>1001</v>
      </c>
      <c r="C27" s="4" t="s">
        <v>1002</v>
      </c>
    </row>
    <row r="28" spans="1:3">
      <c r="A28" s="4" t="s">
        <v>987</v>
      </c>
      <c r="B28" s="4" t="s">
        <v>1005</v>
      </c>
      <c r="C28" s="4" t="s">
        <v>1006</v>
      </c>
    </row>
    <row r="29" spans="1:3">
      <c r="A29" s="4" t="s">
        <v>982</v>
      </c>
      <c r="B29" s="7" t="n">
        <v>118489</v>
      </c>
      <c r="C29" s="7" t="n">
        <v>101216</v>
      </c>
    </row>
    <row r="30" spans="1:3">
      <c r="A30" s="4" t="s">
        <v>990</v>
      </c>
      <c r="B30" s="5" t="n">
        <v>210647</v>
      </c>
      <c r="C30" s="5" t="n">
        <v>179939</v>
      </c>
    </row>
    <row r="31" spans="1:3">
      <c r="A31" s="4" t="s">
        <v>991</v>
      </c>
      <c r="B31" s="5" t="n">
        <v>157985</v>
      </c>
      <c r="C31" s="5" t="n">
        <v>134954</v>
      </c>
    </row>
    <row r="32" spans="1:3">
      <c r="A32" s="4" t="s">
        <v>992</v>
      </c>
      <c r="B32" s="7" t="n">
        <v>145003</v>
      </c>
      <c r="C32" s="7" t="n">
        <v>113697</v>
      </c>
    </row>
    <row r="33" spans="1:3">
      <c r="A33" s="4" t="s">
        <v>982</v>
      </c>
      <c r="B33" s="4" t="s">
        <v>993</v>
      </c>
      <c r="C33" s="4" t="s">
        <v>993</v>
      </c>
    </row>
    <row r="34" spans="1:3">
      <c r="A34" s="4" t="s">
        <v>994</v>
      </c>
      <c r="B34" s="4" t="s">
        <v>995</v>
      </c>
      <c r="C34" s="4" t="s">
        <v>995</v>
      </c>
    </row>
    <row r="35" spans="1:3">
      <c r="A35" s="4" t="s">
        <v>996</v>
      </c>
      <c r="B35" s="4" t="s">
        <v>997</v>
      </c>
      <c r="C35" s="4" t="s">
        <v>997</v>
      </c>
    </row>
    <row r="36" spans="1:3">
      <c r="A36" s="4" t="s">
        <v>998</v>
      </c>
      <c r="B36" s="4" t="s">
        <v>999</v>
      </c>
      <c r="C36" s="4" t="s">
        <v>999</v>
      </c>
    </row>
    <row r="37" spans="1:3">
      <c r="A37" s="4" t="s">
        <v>982</v>
      </c>
      <c r="B37" s="7" t="n">
        <v>171151</v>
      </c>
      <c r="C37" s="7" t="n">
        <v>146201</v>
      </c>
    </row>
    <row r="38" spans="1:3">
      <c r="A38" s="4" t="s">
        <v>1007</v>
      </c>
      <c r="B38" s="5" t="n">
        <v>263309</v>
      </c>
      <c r="C38" s="5" t="n">
        <v>224924</v>
      </c>
    </row>
    <row r="39" spans="1:3">
      <c r="A39" s="4" t="s">
        <v>1008</v>
      </c>
      <c r="B39" s="5" t="n">
        <v>210647</v>
      </c>
      <c r="C39" s="5" t="n">
        <v>179939</v>
      </c>
    </row>
    <row r="40" spans="1:3">
      <c r="A40" s="4" t="s">
        <v>1009</v>
      </c>
      <c r="B40" s="7" t="n">
        <v>181253</v>
      </c>
      <c r="C40" s="7" t="n">
        <v>142122</v>
      </c>
    </row>
    <row r="41" spans="1:3">
      <c r="A41" s="4" t="s">
        <v>982</v>
      </c>
      <c r="B41" s="4" t="s">
        <v>1010</v>
      </c>
      <c r="C41" s="4" t="s">
        <v>1010</v>
      </c>
    </row>
    <row r="42" spans="1:3">
      <c r="A42" s="4" t="s">
        <v>1011</v>
      </c>
      <c r="B42" s="4" t="s">
        <v>1012</v>
      </c>
      <c r="C42" s="4" t="s">
        <v>1012</v>
      </c>
    </row>
    <row r="43" spans="1:3">
      <c r="A43" s="4" t="s">
        <v>1013</v>
      </c>
      <c r="B43" s="4" t="s">
        <v>995</v>
      </c>
      <c r="C43" s="4" t="s">
        <v>995</v>
      </c>
    </row>
    <row r="44" spans="1:3">
      <c r="A44" s="4" t="s">
        <v>1014</v>
      </c>
      <c r="B44" s="4" t="s">
        <v>1015</v>
      </c>
      <c r="C44" s="4" t="s">
        <v>10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16</v>
      </c>
      <c r="B1" s="2" t="s">
        <v>1</v>
      </c>
    </row>
    <row r="2" spans="1:4">
      <c r="B2" s="2" t="s">
        <v>2</v>
      </c>
      <c r="C2" s="2" t="s">
        <v>32</v>
      </c>
      <c r="D2" s="2" t="s">
        <v>85</v>
      </c>
    </row>
    <row r="3" spans="1:4">
      <c r="A3" s="3" t="s">
        <v>1017</v>
      </c>
    </row>
    <row r="4" spans="1:4">
      <c r="A4" s="4" t="s">
        <v>1018</v>
      </c>
      <c r="B4" s="4" t="s">
        <v>1019</v>
      </c>
    </row>
    <row r="5" spans="1:4">
      <c r="A5" s="4" t="s">
        <v>1020</v>
      </c>
      <c r="B5" s="7" t="n">
        <v>6779000</v>
      </c>
      <c r="C5" s="7" t="n">
        <v>7183000</v>
      </c>
      <c r="D5" s="7" t="n">
        <v>6959000</v>
      </c>
    </row>
    <row r="6" spans="1:4">
      <c r="A6" s="4" t="s">
        <v>1021</v>
      </c>
      <c r="B6" s="5" t="n">
        <v>4141000</v>
      </c>
      <c r="C6" s="5" t="n">
        <v>9909000</v>
      </c>
    </row>
    <row r="7" spans="1:4">
      <c r="A7" s="4" t="s">
        <v>47</v>
      </c>
      <c r="B7" s="5" t="n">
        <v>1503000</v>
      </c>
      <c r="C7" s="5" t="n">
        <v>0</v>
      </c>
    </row>
    <row r="8" spans="1:4">
      <c r="A8" s="4" t="s">
        <v>1022</v>
      </c>
      <c r="C8" s="5" t="n">
        <v>0</v>
      </c>
    </row>
    <row r="9" spans="1:4">
      <c r="A9" s="4" t="s">
        <v>1023</v>
      </c>
    </row>
    <row r="10" spans="1:4">
      <c r="A10" s="3" t="s">
        <v>1017</v>
      </c>
    </row>
    <row r="11" spans="1:4">
      <c r="A11" s="4" t="s">
        <v>1024</v>
      </c>
      <c r="B11" s="5" t="n">
        <v>11681000</v>
      </c>
      <c r="C11" s="5" t="n">
        <v>23457000</v>
      </c>
    </row>
    <row r="12" spans="1:4">
      <c r="A12" s="4" t="s">
        <v>1020</v>
      </c>
      <c r="B12" s="5" t="n">
        <v>343000</v>
      </c>
      <c r="C12" s="5" t="n">
        <v>242000</v>
      </c>
    </row>
    <row r="13" spans="1:4">
      <c r="A13" s="4" t="s">
        <v>1025</v>
      </c>
    </row>
    <row r="14" spans="1:4">
      <c r="A14" s="3" t="s">
        <v>1017</v>
      </c>
    </row>
    <row r="15" spans="1:4">
      <c r="A15" s="4" t="s">
        <v>1021</v>
      </c>
      <c r="B15" s="7" t="n">
        <v>1831000</v>
      </c>
      <c r="C15" s="7" t="n">
        <v>1650000</v>
      </c>
    </row>
    <row r="16" spans="1:4">
      <c r="A16" s="4" t="s">
        <v>1026</v>
      </c>
    </row>
    <row r="17" spans="1:4">
      <c r="A17" s="3" t="s">
        <v>1017</v>
      </c>
    </row>
    <row r="18" spans="1:4">
      <c r="A18" s="4" t="s">
        <v>1027</v>
      </c>
      <c r="B18" s="4" t="s">
        <v>4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3" t="s">
        <v>1029</v>
      </c>
    </row>
    <row r="3" spans="1:3">
      <c r="A3" s="4" t="s">
        <v>1030</v>
      </c>
      <c r="B3" s="7" t="n">
        <v>999881</v>
      </c>
      <c r="C3" s="7" t="n">
        <v>754755</v>
      </c>
    </row>
    <row r="4" spans="1:3">
      <c r="A4" s="4" t="s">
        <v>1031</v>
      </c>
      <c r="B4" s="5" t="n">
        <v>12024</v>
      </c>
      <c r="C4" s="5" t="n">
        <v>23699</v>
      </c>
    </row>
    <row r="5" spans="1:3">
      <c r="A5" s="4" t="s">
        <v>481</v>
      </c>
    </row>
    <row r="6" spans="1:3">
      <c r="A6" s="3" t="s">
        <v>1029</v>
      </c>
    </row>
    <row r="7" spans="1:3">
      <c r="A7" s="4" t="s">
        <v>1030</v>
      </c>
      <c r="B7" s="5" t="n">
        <v>228909</v>
      </c>
    </row>
    <row r="8" spans="1:3">
      <c r="A8" s="4" t="s">
        <v>482</v>
      </c>
    </row>
    <row r="9" spans="1:3">
      <c r="A9" s="3" t="s">
        <v>1029</v>
      </c>
    </row>
    <row r="10" spans="1:3">
      <c r="A10" s="4" t="s">
        <v>1030</v>
      </c>
      <c r="B10" s="5" t="n">
        <v>19961</v>
      </c>
    </row>
    <row r="11" spans="1:3">
      <c r="A11" s="4" t="s">
        <v>483</v>
      </c>
    </row>
    <row r="12" spans="1:3">
      <c r="A12" s="3" t="s">
        <v>1029</v>
      </c>
    </row>
    <row r="13" spans="1:3">
      <c r="A13" s="4" t="s">
        <v>1030</v>
      </c>
      <c r="B13" s="5" t="n">
        <v>632566</v>
      </c>
      <c r="C13" s="5" t="n">
        <v>607085</v>
      </c>
    </row>
    <row r="14" spans="1:3">
      <c r="A14" s="4" t="s">
        <v>484</v>
      </c>
    </row>
    <row r="15" spans="1:3">
      <c r="A15" s="3" t="s">
        <v>1029</v>
      </c>
    </row>
    <row r="16" spans="1:3">
      <c r="A16" s="4" t="s">
        <v>1030</v>
      </c>
      <c r="B16" s="5" t="n">
        <v>5074</v>
      </c>
      <c r="C16" s="5" t="n">
        <v>19334</v>
      </c>
    </row>
    <row r="17" spans="1:3">
      <c r="A17" s="4" t="s">
        <v>485</v>
      </c>
    </row>
    <row r="18" spans="1:3">
      <c r="A18" s="3" t="s">
        <v>1029</v>
      </c>
    </row>
    <row r="19" spans="1:3">
      <c r="A19" s="4" t="s">
        <v>1030</v>
      </c>
      <c r="B19" s="5" t="n">
        <v>113371</v>
      </c>
      <c r="C19" s="5" t="n">
        <v>128336</v>
      </c>
    </row>
    <row r="20" spans="1:3">
      <c r="A20" s="4" t="s">
        <v>1032</v>
      </c>
    </row>
    <row r="21" spans="1:3">
      <c r="A21" s="3" t="s">
        <v>1029</v>
      </c>
    </row>
    <row r="22" spans="1:3">
      <c r="A22" s="4" t="s">
        <v>1030</v>
      </c>
      <c r="B22" s="5" t="n">
        <v>999881</v>
      </c>
      <c r="C22" s="5" t="n">
        <v>754755</v>
      </c>
    </row>
    <row r="23" spans="1:3">
      <c r="A23" s="4" t="s">
        <v>1031</v>
      </c>
      <c r="B23" s="5" t="n">
        <v>12024</v>
      </c>
      <c r="C23" s="5" t="n">
        <v>23699</v>
      </c>
    </row>
    <row r="24" spans="1:3">
      <c r="A24" s="4" t="s">
        <v>846</v>
      </c>
      <c r="B24" s="5" t="n">
        <v>175</v>
      </c>
      <c r="C24" s="5" t="n">
        <v>229</v>
      </c>
    </row>
    <row r="25" spans="1:3">
      <c r="A25" s="4" t="s">
        <v>846</v>
      </c>
      <c r="B25" s="5" t="n">
        <v>35</v>
      </c>
      <c r="C25" s="5" t="n">
        <v>66</v>
      </c>
    </row>
    <row r="26" spans="1:3">
      <c r="A26" s="4" t="s">
        <v>1033</v>
      </c>
    </row>
    <row r="27" spans="1:3">
      <c r="A27" s="3" t="s">
        <v>1029</v>
      </c>
    </row>
    <row r="28" spans="1:3">
      <c r="A28" s="4" t="s">
        <v>1030</v>
      </c>
      <c r="B28" s="5" t="n">
        <v>228909</v>
      </c>
    </row>
    <row r="29" spans="1:3">
      <c r="A29" s="4" t="s">
        <v>1034</v>
      </c>
    </row>
    <row r="30" spans="1:3">
      <c r="A30" s="3" t="s">
        <v>1029</v>
      </c>
    </row>
    <row r="31" spans="1:3">
      <c r="A31" s="4" t="s">
        <v>1030</v>
      </c>
      <c r="B31" s="5" t="n">
        <v>19961</v>
      </c>
    </row>
    <row r="32" spans="1:3">
      <c r="A32" s="4" t="s">
        <v>1035</v>
      </c>
    </row>
    <row r="33" spans="1:3">
      <c r="A33" s="3" t="s">
        <v>1029</v>
      </c>
    </row>
    <row r="34" spans="1:3">
      <c r="A34" s="4" t="s">
        <v>1030</v>
      </c>
      <c r="B34" s="5" t="n">
        <v>632566</v>
      </c>
      <c r="C34" s="5" t="n">
        <v>607085</v>
      </c>
    </row>
    <row r="35" spans="1:3">
      <c r="A35" s="4" t="s">
        <v>1036</v>
      </c>
    </row>
    <row r="36" spans="1:3">
      <c r="A36" s="3" t="s">
        <v>1029</v>
      </c>
    </row>
    <row r="37" spans="1:3">
      <c r="A37" s="4" t="s">
        <v>1030</v>
      </c>
      <c r="B37" s="5" t="n">
        <v>5074</v>
      </c>
      <c r="C37" s="5" t="n">
        <v>19334</v>
      </c>
    </row>
    <row r="38" spans="1:3">
      <c r="A38" s="4" t="s">
        <v>1037</v>
      </c>
    </row>
    <row r="39" spans="1:3">
      <c r="A39" s="3" t="s">
        <v>1029</v>
      </c>
    </row>
    <row r="40" spans="1:3">
      <c r="A40" s="4" t="s">
        <v>1030</v>
      </c>
      <c r="B40" s="7" t="n">
        <v>113370</v>
      </c>
      <c r="C40" s="7" t="n">
        <v>1283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32</v>
      </c>
      <c r="D1" s="2" t="s">
        <v>85</v>
      </c>
      <c r="E1" s="2" t="s">
        <v>538</v>
      </c>
    </row>
    <row r="2" spans="1:5">
      <c r="A2" s="3" t="s">
        <v>1039</v>
      </c>
    </row>
    <row r="3" spans="1:5">
      <c r="A3" s="4" t="s">
        <v>1040</v>
      </c>
      <c r="B3" s="7" t="n">
        <v>251543</v>
      </c>
      <c r="C3" s="7" t="n">
        <v>90927</v>
      </c>
      <c r="D3" s="7" t="n">
        <v>52394</v>
      </c>
      <c r="E3" s="7" t="n">
        <v>49347</v>
      </c>
    </row>
    <row r="4" spans="1:5">
      <c r="A4" s="4" t="s">
        <v>36</v>
      </c>
      <c r="B4" s="5" t="n">
        <v>999881</v>
      </c>
      <c r="C4" s="5" t="n">
        <v>754755</v>
      </c>
    </row>
    <row r="5" spans="1:5">
      <c r="A5" s="4" t="s">
        <v>1041</v>
      </c>
      <c r="B5" s="5" t="n">
        <v>2855</v>
      </c>
      <c r="C5" s="5" t="n">
        <v>1055</v>
      </c>
    </row>
    <row r="6" spans="1:5">
      <c r="A6" s="4" t="s">
        <v>1042</v>
      </c>
      <c r="B6" s="5" t="n">
        <v>214856</v>
      </c>
      <c r="C6" s="5" t="n">
        <v>228894</v>
      </c>
    </row>
    <row r="7" spans="1:5">
      <c r="A7" s="4" t="s">
        <v>1043</v>
      </c>
      <c r="B7" s="5" t="n">
        <v>217608</v>
      </c>
      <c r="C7" s="5" t="n">
        <v>227892</v>
      </c>
    </row>
    <row r="8" spans="1:5">
      <c r="A8" s="4" t="s">
        <v>1044</v>
      </c>
      <c r="B8" s="5" t="n">
        <v>12024</v>
      </c>
      <c r="C8" s="5" t="n">
        <v>23699</v>
      </c>
    </row>
    <row r="9" spans="1:5">
      <c r="A9" s="4" t="s">
        <v>1045</v>
      </c>
      <c r="B9" s="5" t="n">
        <v>2235361</v>
      </c>
      <c r="C9" s="5" t="n">
        <v>1757039</v>
      </c>
    </row>
    <row r="10" spans="1:5">
      <c r="A10" s="4" t="s">
        <v>1046</v>
      </c>
      <c r="B10" s="5" t="n">
        <v>3620</v>
      </c>
      <c r="C10" s="5" t="n">
        <v>3621</v>
      </c>
    </row>
    <row r="11" spans="1:5">
      <c r="A11" s="4" t="s">
        <v>1047</v>
      </c>
      <c r="B11" s="5" t="n">
        <v>5089</v>
      </c>
      <c r="C11" s="5" t="n">
        <v>5015</v>
      </c>
    </row>
    <row r="12" spans="1:5">
      <c r="A12" s="4" t="s">
        <v>44</v>
      </c>
      <c r="B12" s="5" t="n">
        <v>11947</v>
      </c>
      <c r="C12" s="5" t="n">
        <v>9931</v>
      </c>
    </row>
    <row r="13" spans="1:5">
      <c r="A13" s="4" t="s">
        <v>1048</v>
      </c>
      <c r="B13" s="5" t="n">
        <v>3167228</v>
      </c>
      <c r="C13" s="5" t="n">
        <v>2391818</v>
      </c>
    </row>
    <row r="14" spans="1:5">
      <c r="A14" s="4" t="s">
        <v>1049</v>
      </c>
      <c r="B14" s="5" t="n">
        <v>31004</v>
      </c>
      <c r="C14" s="5" t="n">
        <v>83301</v>
      </c>
    </row>
    <row r="15" spans="1:5">
      <c r="A15" s="4" t="s">
        <v>1050</v>
      </c>
      <c r="B15" s="5" t="n">
        <v>272000</v>
      </c>
      <c r="C15" s="5" t="n">
        <v>132000</v>
      </c>
    </row>
    <row r="16" spans="1:5">
      <c r="A16" s="4" t="s">
        <v>1051</v>
      </c>
      <c r="B16" s="5" t="n">
        <v>58515</v>
      </c>
      <c r="C16" s="5" t="n">
        <v>58337</v>
      </c>
    </row>
    <row r="17" spans="1:5">
      <c r="A17" s="4" t="s">
        <v>60</v>
      </c>
      <c r="B17" s="5" t="n">
        <v>2769</v>
      </c>
      <c r="C17" s="5" t="n">
        <v>1924</v>
      </c>
    </row>
    <row r="18" spans="1:5">
      <c r="A18" s="4" t="s">
        <v>1025</v>
      </c>
    </row>
    <row r="19" spans="1:5">
      <c r="A19" s="3" t="s">
        <v>1039</v>
      </c>
    </row>
    <row r="20" spans="1:5">
      <c r="A20" s="4" t="s">
        <v>1052</v>
      </c>
      <c r="B20" s="5" t="n">
        <v>251543</v>
      </c>
      <c r="C20" s="5" t="n">
        <v>90927</v>
      </c>
    </row>
    <row r="21" spans="1:5">
      <c r="A21" s="4" t="s">
        <v>36</v>
      </c>
      <c r="B21" s="5" t="n">
        <v>999881</v>
      </c>
      <c r="C21" s="5" t="n">
        <v>754755</v>
      </c>
    </row>
    <row r="22" spans="1:5">
      <c r="A22" s="4" t="s">
        <v>1053</v>
      </c>
      <c r="B22" s="5" t="n">
        <v>2855</v>
      </c>
      <c r="C22" s="5" t="n">
        <v>1055</v>
      </c>
    </row>
    <row r="23" spans="1:5">
      <c r="A23" s="4" t="s">
        <v>1043</v>
      </c>
      <c r="B23" s="5" t="n">
        <v>217608</v>
      </c>
      <c r="C23" s="5" t="n">
        <v>227892</v>
      </c>
    </row>
    <row r="24" spans="1:5">
      <c r="A24" s="4" t="s">
        <v>1044</v>
      </c>
      <c r="B24" s="5" t="n">
        <v>12024</v>
      </c>
      <c r="C24" s="5" t="n">
        <v>23699</v>
      </c>
    </row>
    <row r="25" spans="1:5">
      <c r="A25" s="4" t="s">
        <v>1054</v>
      </c>
      <c r="B25" s="5" t="n">
        <v>2230607</v>
      </c>
      <c r="C25" s="5" t="n">
        <v>1727188</v>
      </c>
    </row>
    <row r="26" spans="1:5">
      <c r="A26" s="4" t="s">
        <v>1055</v>
      </c>
      <c r="B26" s="5" t="n">
        <v>0</v>
      </c>
      <c r="C26" s="5" t="n">
        <v>0</v>
      </c>
    </row>
    <row r="27" spans="1:5">
      <c r="A27" s="4" t="s">
        <v>1047</v>
      </c>
      <c r="B27" s="5" t="n">
        <v>5089</v>
      </c>
      <c r="C27" s="5" t="n">
        <v>5015</v>
      </c>
    </row>
    <row r="28" spans="1:5">
      <c r="A28" s="4" t="s">
        <v>44</v>
      </c>
      <c r="B28" s="5" t="n">
        <v>11947</v>
      </c>
      <c r="C28" s="5" t="n">
        <v>9931</v>
      </c>
    </row>
    <row r="29" spans="1:5">
      <c r="A29" s="4" t="s">
        <v>1056</v>
      </c>
      <c r="B29" s="5" t="n">
        <v>3135969</v>
      </c>
      <c r="C29" s="5" t="n">
        <v>2387905</v>
      </c>
    </row>
    <row r="30" spans="1:5">
      <c r="A30" s="4" t="s">
        <v>1057</v>
      </c>
      <c r="B30" s="5" t="n">
        <v>31004</v>
      </c>
      <c r="C30" s="5" t="n">
        <v>83301</v>
      </c>
    </row>
    <row r="31" spans="1:5">
      <c r="A31" s="4" t="s">
        <v>1058</v>
      </c>
      <c r="B31" s="5" t="n">
        <v>270311</v>
      </c>
      <c r="C31" s="5" t="n">
        <v>131098</v>
      </c>
    </row>
    <row r="32" spans="1:5">
      <c r="A32" s="4" t="s">
        <v>1051</v>
      </c>
      <c r="B32" s="5" t="n">
        <v>59951</v>
      </c>
      <c r="C32" s="5" t="n">
        <v>61762</v>
      </c>
    </row>
    <row r="33" spans="1:5">
      <c r="A33" s="4" t="s">
        <v>60</v>
      </c>
      <c r="B33" s="5" t="n">
        <v>2769</v>
      </c>
      <c r="C33" s="5" t="n">
        <v>1924</v>
      </c>
    </row>
    <row r="34" spans="1:5">
      <c r="A34" s="4" t="s">
        <v>1059</v>
      </c>
    </row>
    <row r="35" spans="1:5">
      <c r="A35" s="3" t="s">
        <v>1039</v>
      </c>
    </row>
    <row r="36" spans="1:5">
      <c r="A36" s="4" t="s">
        <v>1052</v>
      </c>
      <c r="B36" s="5" t="n">
        <v>251543</v>
      </c>
      <c r="C36" s="5" t="n">
        <v>90927</v>
      </c>
    </row>
    <row r="37" spans="1:5">
      <c r="A37" s="4" t="s">
        <v>1055</v>
      </c>
      <c r="B37" s="5" t="n">
        <v>0</v>
      </c>
      <c r="C37" s="5" t="n">
        <v>0</v>
      </c>
    </row>
    <row r="38" spans="1:5">
      <c r="A38" s="4" t="s">
        <v>44</v>
      </c>
      <c r="B38" s="5" t="n">
        <v>73</v>
      </c>
    </row>
    <row r="39" spans="1:5">
      <c r="A39" s="4" t="s">
        <v>1056</v>
      </c>
      <c r="B39" s="5" t="n">
        <v>1911928</v>
      </c>
      <c r="C39" s="5" t="n">
        <v>1551461</v>
      </c>
    </row>
    <row r="40" spans="1:5">
      <c r="A40" s="4" t="s">
        <v>60</v>
      </c>
      <c r="B40" s="5" t="n">
        <v>51</v>
      </c>
      <c r="C40" s="5" t="n">
        <v>154</v>
      </c>
    </row>
    <row r="41" spans="1:5">
      <c r="A41" s="4" t="s">
        <v>1060</v>
      </c>
    </row>
    <row r="42" spans="1:5">
      <c r="A42" s="3" t="s">
        <v>1039</v>
      </c>
    </row>
    <row r="43" spans="1:5">
      <c r="A43" s="4" t="s">
        <v>36</v>
      </c>
      <c r="B43" s="5" t="n">
        <v>999881</v>
      </c>
      <c r="C43" s="5" t="n">
        <v>754755</v>
      </c>
    </row>
    <row r="44" spans="1:5">
      <c r="A44" s="4" t="s">
        <v>1053</v>
      </c>
      <c r="B44" s="5" t="n">
        <v>2855</v>
      </c>
      <c r="C44" s="5" t="n">
        <v>1055</v>
      </c>
    </row>
    <row r="45" spans="1:5">
      <c r="A45" s="4" t="s">
        <v>1043</v>
      </c>
      <c r="B45" s="5" t="n">
        <v>217608</v>
      </c>
      <c r="C45" s="5" t="n">
        <v>227892</v>
      </c>
    </row>
    <row r="46" spans="1:5">
      <c r="A46" s="4" t="s">
        <v>1044</v>
      </c>
      <c r="B46" s="5" t="n">
        <v>12024</v>
      </c>
      <c r="C46" s="5" t="n">
        <v>23699</v>
      </c>
    </row>
    <row r="47" spans="1:5">
      <c r="A47" s="4" t="s">
        <v>1055</v>
      </c>
      <c r="B47" s="5" t="n">
        <v>0</v>
      </c>
      <c r="C47" s="5" t="n">
        <v>0</v>
      </c>
    </row>
    <row r="48" spans="1:5">
      <c r="A48" s="4" t="s">
        <v>44</v>
      </c>
      <c r="B48" s="5" t="n">
        <v>5724</v>
      </c>
      <c r="C48" s="5" t="n">
        <v>5172</v>
      </c>
    </row>
    <row r="49" spans="1:5">
      <c r="A49" s="4" t="s">
        <v>1056</v>
      </c>
      <c r="B49" s="5" t="n">
        <v>1224041</v>
      </c>
      <c r="C49" s="5" t="n">
        <v>836444</v>
      </c>
    </row>
    <row r="50" spans="1:5">
      <c r="A50" s="4" t="s">
        <v>1057</v>
      </c>
      <c r="B50" s="5" t="n">
        <v>31004</v>
      </c>
      <c r="C50" s="5" t="n">
        <v>83301</v>
      </c>
    </row>
    <row r="51" spans="1:5">
      <c r="A51" s="4" t="s">
        <v>1058</v>
      </c>
      <c r="B51" s="5" t="n">
        <v>270311</v>
      </c>
      <c r="C51" s="5" t="n">
        <v>131098</v>
      </c>
    </row>
    <row r="52" spans="1:5">
      <c r="A52" s="4" t="s">
        <v>60</v>
      </c>
      <c r="B52" s="5" t="n">
        <v>2030</v>
      </c>
      <c r="C52" s="5" t="n">
        <v>1075</v>
      </c>
    </row>
    <row r="53" spans="1:5">
      <c r="A53" s="4" t="s">
        <v>1061</v>
      </c>
    </row>
    <row r="54" spans="1:5">
      <c r="A54" s="3" t="s">
        <v>1039</v>
      </c>
    </row>
    <row r="55" spans="1:5">
      <c r="A55" s="4" t="s">
        <v>1054</v>
      </c>
      <c r="B55" s="5" t="n">
        <v>2230607</v>
      </c>
      <c r="C55" s="5" t="n">
        <v>1727188</v>
      </c>
    </row>
    <row r="56" spans="1:5">
      <c r="A56" s="4" t="s">
        <v>1055</v>
      </c>
      <c r="B56" s="5" t="n">
        <v>0</v>
      </c>
      <c r="C56" s="5" t="n">
        <v>0</v>
      </c>
    </row>
    <row r="57" spans="1:5">
      <c r="A57" s="4" t="s">
        <v>1047</v>
      </c>
      <c r="B57" s="5" t="n">
        <v>5089</v>
      </c>
      <c r="C57" s="5" t="n">
        <v>5015</v>
      </c>
    </row>
    <row r="58" spans="1:5">
      <c r="A58" s="4" t="s">
        <v>44</v>
      </c>
      <c r="B58" s="5" t="n">
        <v>6150</v>
      </c>
      <c r="C58" s="5" t="n">
        <v>4759</v>
      </c>
    </row>
    <row r="59" spans="1:5">
      <c r="A59" s="4" t="s">
        <v>1051</v>
      </c>
      <c r="B59" s="5" t="n">
        <v>59951</v>
      </c>
      <c r="C59" s="5" t="n">
        <v>61762</v>
      </c>
    </row>
    <row r="60" spans="1:5">
      <c r="A60" s="4" t="s">
        <v>60</v>
      </c>
      <c r="B60" s="5" t="n">
        <v>688</v>
      </c>
      <c r="C60" s="5" t="n">
        <v>695</v>
      </c>
    </row>
    <row r="61" spans="1:5">
      <c r="A61" s="4" t="s">
        <v>1062</v>
      </c>
    </row>
    <row r="62" spans="1:5">
      <c r="A62" s="3" t="s">
        <v>1039</v>
      </c>
    </row>
    <row r="63" spans="1:5">
      <c r="A63" s="4" t="s">
        <v>1040</v>
      </c>
      <c r="B63" s="5" t="n">
        <v>251543</v>
      </c>
      <c r="C63" s="5" t="n">
        <v>90927</v>
      </c>
    </row>
    <row r="64" spans="1:5">
      <c r="A64" s="4" t="s">
        <v>36</v>
      </c>
      <c r="B64" s="5" t="n">
        <v>999881</v>
      </c>
      <c r="C64" s="5" t="n">
        <v>754755</v>
      </c>
    </row>
    <row r="65" spans="1:5">
      <c r="A65" s="4" t="s">
        <v>1041</v>
      </c>
      <c r="B65" s="5" t="n">
        <v>2855</v>
      </c>
      <c r="C65" s="5" t="n">
        <v>1055</v>
      </c>
    </row>
    <row r="66" spans="1:5">
      <c r="A66" s="4" t="s">
        <v>1042</v>
      </c>
      <c r="B66" s="5" t="n">
        <v>214856</v>
      </c>
      <c r="C66" s="5" t="n">
        <v>228894</v>
      </c>
    </row>
    <row r="67" spans="1:5">
      <c r="A67" s="4" t="s">
        <v>1063</v>
      </c>
      <c r="B67" s="5" t="n">
        <v>12024</v>
      </c>
      <c r="C67" s="5" t="n">
        <v>23699</v>
      </c>
    </row>
    <row r="68" spans="1:5">
      <c r="A68" s="4" t="s">
        <v>1045</v>
      </c>
      <c r="B68" s="5" t="n">
        <v>2235361</v>
      </c>
      <c r="C68" s="5" t="n">
        <v>1757039</v>
      </c>
    </row>
    <row r="69" spans="1:5">
      <c r="A69" s="4" t="s">
        <v>1064</v>
      </c>
      <c r="B69" s="5" t="n">
        <v>18492</v>
      </c>
      <c r="C69" s="5" t="n">
        <v>11843</v>
      </c>
    </row>
    <row r="70" spans="1:5">
      <c r="A70" s="4" t="s">
        <v>1046</v>
      </c>
      <c r="B70" s="5" t="n">
        <v>3620</v>
      </c>
      <c r="C70" s="5" t="n">
        <v>3621</v>
      </c>
    </row>
    <row r="71" spans="1:5">
      <c r="A71" s="4" t="s">
        <v>44</v>
      </c>
      <c r="B71" s="5" t="n">
        <v>11947</v>
      </c>
      <c r="C71" s="5" t="n">
        <v>9931</v>
      </c>
    </row>
    <row r="72" spans="1:5">
      <c r="A72" s="4" t="s">
        <v>1048</v>
      </c>
      <c r="B72" s="5" t="n">
        <v>3167228</v>
      </c>
      <c r="C72" s="5" t="n">
        <v>2391818</v>
      </c>
    </row>
    <row r="73" spans="1:5">
      <c r="A73" s="4" t="s">
        <v>1049</v>
      </c>
      <c r="B73" s="5" t="n">
        <v>31004</v>
      </c>
      <c r="C73" s="5" t="n">
        <v>83301</v>
      </c>
    </row>
    <row r="74" spans="1:5">
      <c r="A74" s="4" t="s">
        <v>1050</v>
      </c>
      <c r="B74" s="5" t="n">
        <v>272000</v>
      </c>
      <c r="C74" s="5" t="n">
        <v>132000</v>
      </c>
    </row>
    <row r="75" spans="1:5">
      <c r="A75" s="4" t="s">
        <v>1051</v>
      </c>
      <c r="B75" s="5" t="n">
        <v>58515</v>
      </c>
      <c r="C75" s="5" t="n">
        <v>58337</v>
      </c>
    </row>
    <row r="76" spans="1:5">
      <c r="A76" s="4" t="s">
        <v>60</v>
      </c>
      <c r="B76" s="7" t="n">
        <v>2769</v>
      </c>
      <c r="C76" s="7" t="n">
        <v>19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66</v>
      </c>
    </row>
    <row r="3" spans="1:3">
      <c r="A3" s="4" t="s">
        <v>1067</v>
      </c>
      <c r="B3" s="7" t="n">
        <v>175</v>
      </c>
      <c r="C3" s="7" t="n">
        <v>229</v>
      </c>
    </row>
    <row r="4" spans="1:3">
      <c r="A4" s="4" t="s">
        <v>1068</v>
      </c>
      <c r="B4" s="5" t="n">
        <v>35</v>
      </c>
      <c r="C4" s="5" t="n">
        <v>66</v>
      </c>
    </row>
    <row r="5" spans="1:3">
      <c r="A5" s="4" t="s">
        <v>1069</v>
      </c>
    </row>
    <row r="6" spans="1:3">
      <c r="A6" s="3" t="s">
        <v>1066</v>
      </c>
    </row>
    <row r="7" spans="1:3">
      <c r="A7" s="4" t="s">
        <v>846</v>
      </c>
      <c r="B7" s="5" t="n">
        <v>21656</v>
      </c>
      <c r="C7" s="5" t="n">
        <v>42689</v>
      </c>
    </row>
    <row r="8" spans="1:3">
      <c r="A8" s="4" t="s">
        <v>1070</v>
      </c>
    </row>
    <row r="9" spans="1:3">
      <c r="A9" s="3" t="s">
        <v>1066</v>
      </c>
    </row>
    <row r="10" spans="1:3">
      <c r="A10" s="4" t="s">
        <v>846</v>
      </c>
      <c r="B10" s="7" t="n">
        <v>35566</v>
      </c>
      <c r="C10" s="7" t="n">
        <v>5095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85</v>
      </c>
    </row>
    <row r="3" spans="1:4">
      <c r="A3" s="4" t="s">
        <v>1072</v>
      </c>
    </row>
    <row r="4" spans="1:4">
      <c r="A4" s="3" t="s">
        <v>1066</v>
      </c>
    </row>
    <row r="5" spans="1:4">
      <c r="A5" s="4" t="s">
        <v>1073</v>
      </c>
      <c r="B5" s="7" t="n">
        <v>32</v>
      </c>
      <c r="C5" s="7" t="n">
        <v>-37</v>
      </c>
      <c r="D5" s="7" t="n">
        <v>103</v>
      </c>
    </row>
    <row r="6" spans="1:4">
      <c r="A6" s="4" t="s">
        <v>1074</v>
      </c>
    </row>
    <row r="7" spans="1:4">
      <c r="A7" s="3" t="s">
        <v>1066</v>
      </c>
    </row>
    <row r="8" spans="1:4">
      <c r="A8" s="4" t="s">
        <v>1073</v>
      </c>
      <c r="B8" s="7" t="n">
        <v>-54</v>
      </c>
      <c r="C8" s="7" t="n">
        <v>-182</v>
      </c>
      <c r="D8" s="7" t="n">
        <v>1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4" t="s">
        <v>1074</v>
      </c>
    </row>
    <row r="3" spans="1:3">
      <c r="A3" s="3" t="s">
        <v>1076</v>
      </c>
    </row>
    <row r="4" spans="1:3">
      <c r="A4" s="4" t="s">
        <v>1077</v>
      </c>
      <c r="B4" s="7" t="n">
        <v>21656</v>
      </c>
      <c r="C4" s="7" t="n">
        <v>42689</v>
      </c>
    </row>
    <row r="5" spans="1:3">
      <c r="A5" s="4" t="s">
        <v>278</v>
      </c>
      <c r="B5" s="5" t="n">
        <v>175</v>
      </c>
      <c r="C5" s="5" t="n">
        <v>229</v>
      </c>
    </row>
    <row r="6" spans="1:3">
      <c r="A6" s="4" t="s">
        <v>1072</v>
      </c>
    </row>
    <row r="7" spans="1:3">
      <c r="A7" s="3" t="s">
        <v>1076</v>
      </c>
    </row>
    <row r="8" spans="1:3">
      <c r="A8" s="4" t="s">
        <v>1077</v>
      </c>
      <c r="B8" s="5" t="n">
        <v>35566</v>
      </c>
      <c r="C8" s="5" t="n">
        <v>50955</v>
      </c>
    </row>
    <row r="9" spans="1:3">
      <c r="A9" s="4" t="s">
        <v>278</v>
      </c>
      <c r="B9" s="7" t="n">
        <v>-35</v>
      </c>
      <c r="C9" s="7" t="n">
        <v>-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4" t="s">
        <v>1079</v>
      </c>
    </row>
    <row r="3" spans="1:3">
      <c r="A3" s="3" t="s">
        <v>1080</v>
      </c>
    </row>
    <row r="4" spans="1:3">
      <c r="A4" s="4" t="s">
        <v>1081</v>
      </c>
      <c r="B4" s="7" t="n">
        <v>124997</v>
      </c>
      <c r="C4" s="7" t="n">
        <v>179096</v>
      </c>
    </row>
    <row r="5" spans="1:3">
      <c r="A5" s="4" t="s">
        <v>1082</v>
      </c>
      <c r="B5" s="5" t="n">
        <v>480184</v>
      </c>
      <c r="C5" s="5" t="n">
        <v>336891</v>
      </c>
    </row>
    <row r="6" spans="1:3">
      <c r="A6" s="4" t="s">
        <v>1083</v>
      </c>
    </row>
    <row r="7" spans="1:3">
      <c r="A7" s="3" t="s">
        <v>1080</v>
      </c>
    </row>
    <row r="8" spans="1:3">
      <c r="A8" s="4" t="s">
        <v>1081</v>
      </c>
      <c r="B8" s="5" t="n">
        <v>21656</v>
      </c>
      <c r="C8" s="5" t="n">
        <v>42689</v>
      </c>
    </row>
    <row r="9" spans="1:3">
      <c r="A9" s="4" t="s">
        <v>1084</v>
      </c>
    </row>
    <row r="10" spans="1:3">
      <c r="A10" s="3" t="s">
        <v>1080</v>
      </c>
    </row>
    <row r="11" spans="1:3">
      <c r="A11" s="4" t="s">
        <v>1081</v>
      </c>
      <c r="B11" s="5" t="n">
        <v>9223</v>
      </c>
      <c r="C11" s="5" t="n">
        <v>8581</v>
      </c>
    </row>
    <row r="12" spans="1:3">
      <c r="A12" s="4" t="s">
        <v>1082</v>
      </c>
      <c r="B12" s="7" t="n">
        <v>36401</v>
      </c>
      <c r="C12" s="7" t="n">
        <v>164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85</v>
      </c>
      <c r="B1" s="2" t="s">
        <v>1</v>
      </c>
    </row>
    <row r="2" spans="1:2">
      <c r="B2" s="2" t="s">
        <v>2</v>
      </c>
    </row>
    <row r="3" spans="1:2">
      <c r="A3" s="3" t="s">
        <v>1086</v>
      </c>
    </row>
    <row r="4" spans="1:2">
      <c r="A4" s="4" t="s">
        <v>1087</v>
      </c>
      <c r="B4" s="4" t="s">
        <v>1088</v>
      </c>
    </row>
    <row r="5" spans="1:2">
      <c r="A5" s="4" t="s">
        <v>1089</v>
      </c>
      <c r="B5" s="4" t="s">
        <v>973</v>
      </c>
    </row>
    <row r="6" spans="1:2">
      <c r="A6" s="4" t="s">
        <v>1089</v>
      </c>
      <c r="B6" s="4" t="s">
        <v>1090</v>
      </c>
    </row>
    <row r="7" spans="1:2">
      <c r="A7" s="4" t="s">
        <v>468</v>
      </c>
    </row>
    <row r="8" spans="1:2">
      <c r="A8" s="3" t="s">
        <v>1086</v>
      </c>
    </row>
    <row r="9" spans="1:2">
      <c r="A9" s="4" t="s">
        <v>1091</v>
      </c>
      <c r="B9" s="4" t="s">
        <v>1092</v>
      </c>
    </row>
    <row r="10" spans="1:2">
      <c r="A10" s="4" t="s">
        <v>473</v>
      </c>
    </row>
    <row r="11" spans="1:2">
      <c r="A11" s="3" t="s">
        <v>1086</v>
      </c>
    </row>
    <row r="12" spans="1:2">
      <c r="A12" s="4" t="s">
        <v>1091</v>
      </c>
      <c r="B12" s="4" t="s">
        <v>109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32</v>
      </c>
      <c r="D1" s="2" t="s">
        <v>1095</v>
      </c>
    </row>
    <row r="2" spans="1:4">
      <c r="A2" s="3" t="s">
        <v>1096</v>
      </c>
    </row>
    <row r="3" spans="1:4">
      <c r="A3" s="4" t="s">
        <v>1097</v>
      </c>
      <c r="B3" s="5" t="n">
        <v>0</v>
      </c>
      <c r="C3" s="5" t="n">
        <v>0</v>
      </c>
      <c r="D3" s="5" t="n">
        <v>10000</v>
      </c>
    </row>
    <row r="4" spans="1:4">
      <c r="A4" s="4" t="s">
        <v>1098</v>
      </c>
      <c r="B4" s="5" t="n">
        <v>0</v>
      </c>
      <c r="C4"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32</v>
      </c>
      <c r="D1" s="2" t="s">
        <v>85</v>
      </c>
      <c r="E1" s="2" t="s">
        <v>538</v>
      </c>
    </row>
    <row r="2" spans="1:5">
      <c r="A2" s="3" t="s">
        <v>33</v>
      </c>
    </row>
    <row r="3" spans="1:5">
      <c r="A3" s="4" t="s">
        <v>1100</v>
      </c>
      <c r="B3" s="7" t="n">
        <v>251543</v>
      </c>
      <c r="C3" s="7" t="n">
        <v>90927</v>
      </c>
      <c r="D3" s="7" t="n">
        <v>52394</v>
      </c>
      <c r="E3" s="7" t="n">
        <v>49347</v>
      </c>
    </row>
    <row r="4" spans="1:5">
      <c r="A4" s="4" t="s">
        <v>51</v>
      </c>
      <c r="B4" s="5" t="n">
        <v>10940</v>
      </c>
      <c r="C4" s="5" t="n">
        <v>2990</v>
      </c>
    </row>
    <row r="5" spans="1:5">
      <c r="A5" s="4" t="s">
        <v>52</v>
      </c>
      <c r="B5" s="5" t="n">
        <v>3843526</v>
      </c>
      <c r="C5" s="5" t="n">
        <v>2943189</v>
      </c>
    </row>
    <row r="6" spans="1:5">
      <c r="A6" s="3" t="s">
        <v>1101</v>
      </c>
    </row>
    <row r="7" spans="1:5">
      <c r="A7" s="4" t="s">
        <v>1102</v>
      </c>
      <c r="B7" s="5" t="n">
        <v>304550</v>
      </c>
      <c r="C7" s="5" t="n">
        <v>270258</v>
      </c>
    </row>
    <row r="8" spans="1:5">
      <c r="A8" s="4" t="s">
        <v>72</v>
      </c>
      <c r="B8" s="5" t="n">
        <v>3843526</v>
      </c>
      <c r="C8" s="5" t="n">
        <v>2943189</v>
      </c>
    </row>
    <row r="9" spans="1:5">
      <c r="A9" s="4" t="s">
        <v>1103</v>
      </c>
    </row>
    <row r="10" spans="1:5">
      <c r="A10" s="3" t="s">
        <v>33</v>
      </c>
    </row>
    <row r="11" spans="1:5">
      <c r="A11" s="4" t="s">
        <v>1100</v>
      </c>
      <c r="B11" s="5" t="n">
        <v>5958</v>
      </c>
      <c r="C11" s="5" t="n">
        <v>4366</v>
      </c>
      <c r="D11" s="7" t="n">
        <v>1913</v>
      </c>
      <c r="E11" s="7" t="n">
        <v>496</v>
      </c>
    </row>
    <row r="12" spans="1:5">
      <c r="A12" s="4" t="s">
        <v>1104</v>
      </c>
      <c r="B12" s="5" t="n">
        <v>358833</v>
      </c>
      <c r="C12" s="5" t="n">
        <v>325571</v>
      </c>
    </row>
    <row r="13" spans="1:5">
      <c r="A13" s="4" t="s">
        <v>1105</v>
      </c>
      <c r="B13" s="5" t="n">
        <v>2393</v>
      </c>
      <c r="C13" s="5" t="n">
        <v>1363</v>
      </c>
    </row>
    <row r="14" spans="1:5">
      <c r="A14" s="4" t="s">
        <v>51</v>
      </c>
      <c r="B14" s="5" t="n">
        <v>235</v>
      </c>
      <c r="C14" s="5" t="n">
        <v>963</v>
      </c>
    </row>
    <row r="15" spans="1:5">
      <c r="A15" s="4" t="s">
        <v>52</v>
      </c>
      <c r="B15" s="5" t="n">
        <v>367419</v>
      </c>
      <c r="C15" s="5" t="n">
        <v>332263</v>
      </c>
    </row>
    <row r="16" spans="1:5">
      <c r="A16" s="3" t="s">
        <v>1101</v>
      </c>
    </row>
    <row r="17" spans="1:5">
      <c r="A17" s="4" t="s">
        <v>1051</v>
      </c>
      <c r="B17" s="5" t="n">
        <v>58515</v>
      </c>
      <c r="C17" s="5" t="n">
        <v>58337</v>
      </c>
    </row>
    <row r="18" spans="1:5">
      <c r="A18" s="4" t="s">
        <v>1106</v>
      </c>
      <c r="B18" s="5" t="n">
        <v>4354</v>
      </c>
      <c r="C18" s="5" t="n">
        <v>3668</v>
      </c>
    </row>
    <row r="19" spans="1:5">
      <c r="A19" s="4" t="s">
        <v>1102</v>
      </c>
      <c r="B19" s="5" t="n">
        <v>304550</v>
      </c>
      <c r="C19" s="5" t="n">
        <v>270258</v>
      </c>
    </row>
    <row r="20" spans="1:5">
      <c r="A20" s="4" t="s">
        <v>72</v>
      </c>
      <c r="B20" s="7" t="n">
        <v>367419</v>
      </c>
      <c r="C20" s="7" t="n">
        <v>3322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1108</v>
      </c>
    </row>
    <row r="4" spans="1:12">
      <c r="A4" s="4" t="s">
        <v>94</v>
      </c>
      <c r="B4" s="7" t="n">
        <v>10513</v>
      </c>
      <c r="C4" s="7" t="n">
        <v>9454</v>
      </c>
      <c r="D4" s="7" t="n">
        <v>8542</v>
      </c>
      <c r="E4" s="7" t="n">
        <v>6898</v>
      </c>
      <c r="F4" s="7" t="n">
        <v>5637</v>
      </c>
      <c r="G4" s="7" t="n">
        <v>5049</v>
      </c>
      <c r="H4" s="7" t="n">
        <v>4352</v>
      </c>
      <c r="I4" s="7" t="n">
        <v>3285</v>
      </c>
      <c r="J4" s="7" t="n">
        <v>35407</v>
      </c>
      <c r="K4" s="7" t="n">
        <v>18323</v>
      </c>
      <c r="L4" s="7" t="n">
        <v>9306</v>
      </c>
    </row>
    <row r="5" spans="1:12">
      <c r="A5" s="4" t="s">
        <v>1109</v>
      </c>
      <c r="B5" s="5" t="n">
        <v>8188</v>
      </c>
      <c r="C5" s="5" t="n">
        <v>3138</v>
      </c>
      <c r="D5" s="5" t="n">
        <v>3619</v>
      </c>
      <c r="E5" s="5" t="n">
        <v>3586</v>
      </c>
      <c r="F5" s="5" t="n">
        <v>2699</v>
      </c>
      <c r="G5" s="5" t="n">
        <v>3314</v>
      </c>
      <c r="H5" s="5" t="n">
        <v>2572</v>
      </c>
      <c r="I5" s="5" t="n">
        <v>3161</v>
      </c>
      <c r="J5" s="5" t="n">
        <v>18531</v>
      </c>
      <c r="K5" s="5" t="n">
        <v>11746</v>
      </c>
      <c r="L5" s="5" t="n">
        <v>9021</v>
      </c>
    </row>
    <row r="6" spans="1:12">
      <c r="A6" s="4" t="s">
        <v>119</v>
      </c>
      <c r="B6" s="7" t="n">
        <v>2402</v>
      </c>
      <c r="C6" s="7" t="n">
        <v>8889</v>
      </c>
      <c r="D6" s="7" t="n">
        <v>8874</v>
      </c>
      <c r="E6" s="7" t="n">
        <v>7934</v>
      </c>
      <c r="F6" s="7" t="n">
        <v>7179</v>
      </c>
      <c r="G6" s="7" t="n">
        <v>7137</v>
      </c>
      <c r="H6" s="7" t="n">
        <v>7508</v>
      </c>
      <c r="I6" s="7" t="n">
        <v>6233</v>
      </c>
      <c r="J6" s="5" t="n">
        <v>28099</v>
      </c>
      <c r="K6" s="5" t="n">
        <v>28057</v>
      </c>
      <c r="L6" s="5" t="n">
        <v>16080</v>
      </c>
    </row>
    <row r="7" spans="1:12">
      <c r="A7" s="4" t="s">
        <v>134</v>
      </c>
      <c r="J7" s="5" t="n">
        <v>29997</v>
      </c>
      <c r="K7" s="5" t="n">
        <v>20895</v>
      </c>
      <c r="L7" s="5" t="n">
        <v>13584</v>
      </c>
    </row>
    <row r="8" spans="1:12">
      <c r="A8" s="4" t="s">
        <v>1103</v>
      </c>
    </row>
    <row r="9" spans="1:12">
      <c r="A9" s="3" t="s">
        <v>1108</v>
      </c>
    </row>
    <row r="10" spans="1:12">
      <c r="A10" s="4" t="s">
        <v>1110</v>
      </c>
      <c r="J10" s="5" t="n">
        <v>4000</v>
      </c>
      <c r="K10" s="5" t="n">
        <v>2050</v>
      </c>
      <c r="L10" s="5" t="n">
        <v>150</v>
      </c>
    </row>
    <row r="11" spans="1:12">
      <c r="A11" s="4" t="s">
        <v>1111</v>
      </c>
      <c r="J11" s="5" t="n">
        <v>171</v>
      </c>
      <c r="K11" s="5" t="n">
        <v>305</v>
      </c>
      <c r="L11" s="5" t="n">
        <v>488</v>
      </c>
    </row>
    <row r="12" spans="1:12">
      <c r="A12" s="4" t="s">
        <v>94</v>
      </c>
      <c r="J12" s="5" t="n">
        <v>4321</v>
      </c>
      <c r="K12" s="5" t="n">
        <v>2902</v>
      </c>
    </row>
    <row r="13" spans="1:12">
      <c r="A13" s="4" t="s">
        <v>1112</v>
      </c>
      <c r="J13" s="5" t="n">
        <v>2890</v>
      </c>
      <c r="K13" s="5" t="n">
        <v>2842</v>
      </c>
      <c r="L13" s="5" t="n">
        <v>2270</v>
      </c>
    </row>
    <row r="14" spans="1:12">
      <c r="A14" s="4" t="s">
        <v>1113</v>
      </c>
      <c r="J14" s="5" t="n">
        <v>-3040</v>
      </c>
      <c r="K14" s="5" t="n">
        <v>-3389</v>
      </c>
      <c r="L14" s="5" t="n">
        <v>-1632</v>
      </c>
    </row>
    <row r="15" spans="1:12">
      <c r="A15" s="4" t="s">
        <v>1109</v>
      </c>
      <c r="J15" s="5" t="n">
        <v>-2671</v>
      </c>
      <c r="K15" s="5" t="n">
        <v>-2320</v>
      </c>
      <c r="L15" s="5" t="n">
        <v>-689</v>
      </c>
    </row>
    <row r="16" spans="1:12">
      <c r="A16" s="4" t="s">
        <v>1114</v>
      </c>
      <c r="J16" s="5" t="n">
        <v>28468</v>
      </c>
      <c r="K16" s="5" t="n">
        <v>29126</v>
      </c>
      <c r="L16" s="5" t="n">
        <v>17023</v>
      </c>
    </row>
    <row r="17" spans="1:12">
      <c r="A17" s="4" t="s">
        <v>119</v>
      </c>
      <c r="J17" s="5" t="n">
        <v>28099</v>
      </c>
      <c r="K17" s="5" t="n">
        <v>28057</v>
      </c>
      <c r="L17" s="5" t="n">
        <v>16080</v>
      </c>
    </row>
    <row r="18" spans="1:12">
      <c r="A18" s="4" t="s">
        <v>134</v>
      </c>
      <c r="J18" s="7" t="n">
        <v>29997</v>
      </c>
      <c r="K18" s="7" t="n">
        <v>20895</v>
      </c>
      <c r="L18" s="7" t="n">
        <v>1358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174</v>
      </c>
    </row>
    <row r="4" spans="1:12">
      <c r="A4" s="4" t="s">
        <v>119</v>
      </c>
      <c r="B4" s="7" t="n">
        <v>2402</v>
      </c>
      <c r="C4" s="7" t="n">
        <v>8889</v>
      </c>
      <c r="D4" s="7" t="n">
        <v>8874</v>
      </c>
      <c r="E4" s="7" t="n">
        <v>7934</v>
      </c>
      <c r="F4" s="7" t="n">
        <v>7179</v>
      </c>
      <c r="G4" s="7" t="n">
        <v>7137</v>
      </c>
      <c r="H4" s="7" t="n">
        <v>7508</v>
      </c>
      <c r="I4" s="7" t="n">
        <v>6233</v>
      </c>
      <c r="J4" s="7" t="n">
        <v>28099</v>
      </c>
      <c r="K4" s="7" t="n">
        <v>28057</v>
      </c>
      <c r="L4" s="7" t="n">
        <v>16080</v>
      </c>
    </row>
    <row r="5" spans="1:12">
      <c r="A5" s="3" t="s">
        <v>1116</v>
      </c>
    </row>
    <row r="6" spans="1:12">
      <c r="A6" s="4" t="s">
        <v>1117</v>
      </c>
      <c r="K6" s="5" t="n">
        <v>-1013</v>
      </c>
      <c r="L6" s="5" t="n">
        <v>-533</v>
      </c>
    </row>
    <row r="7" spans="1:12">
      <c r="A7" s="4" t="s">
        <v>181</v>
      </c>
      <c r="J7" s="5" t="n">
        <v>178</v>
      </c>
      <c r="K7" s="5" t="n">
        <v>124</v>
      </c>
    </row>
    <row r="8" spans="1:12">
      <c r="A8" s="4" t="s">
        <v>192</v>
      </c>
      <c r="J8" s="5" t="n">
        <v>2802</v>
      </c>
      <c r="K8" s="5" t="n">
        <v>1641</v>
      </c>
      <c r="L8" s="5" t="n">
        <v>860</v>
      </c>
    </row>
    <row r="9" spans="1:12">
      <c r="A9" s="4" t="s">
        <v>198</v>
      </c>
      <c r="J9" s="5" t="n">
        <v>55638</v>
      </c>
      <c r="K9" s="5" t="n">
        <v>28196</v>
      </c>
      <c r="L9" s="5" t="n">
        <v>27278</v>
      </c>
    </row>
    <row r="10" spans="1:12">
      <c r="A10" s="3" t="s">
        <v>1118</v>
      </c>
    </row>
    <row r="11" spans="1:12">
      <c r="A11" s="4" t="s">
        <v>212</v>
      </c>
      <c r="J11" s="5" t="n">
        <v>-759628</v>
      </c>
      <c r="K11" s="5" t="n">
        <v>-741879</v>
      </c>
      <c r="L11" s="5" t="n">
        <v>-818342</v>
      </c>
    </row>
    <row r="12" spans="1:12">
      <c r="A12" s="3" t="s">
        <v>213</v>
      </c>
    </row>
    <row r="13" spans="1:12">
      <c r="A13" s="4" t="s">
        <v>218</v>
      </c>
      <c r="K13" s="5" t="n">
        <v>10000</v>
      </c>
    </row>
    <row r="14" spans="1:12">
      <c r="A14" s="4" t="s">
        <v>219</v>
      </c>
      <c r="K14" s="5" t="n">
        <v>-10000</v>
      </c>
    </row>
    <row r="15" spans="1:12">
      <c r="A15" s="4" t="s">
        <v>220</v>
      </c>
      <c r="K15" s="5" t="n">
        <v>58213</v>
      </c>
    </row>
    <row r="16" spans="1:12">
      <c r="A16" s="4" t="s">
        <v>221</v>
      </c>
      <c r="J16" s="5" t="n">
        <v>150</v>
      </c>
      <c r="K16" s="5" t="n">
        <v>101</v>
      </c>
      <c r="L16" s="5" t="n">
        <v>79</v>
      </c>
    </row>
    <row r="17" spans="1:12">
      <c r="A17" s="4" t="s">
        <v>222</v>
      </c>
      <c r="J17" s="5" t="n">
        <v>1615</v>
      </c>
      <c r="K17" s="5" t="n">
        <v>1571</v>
      </c>
      <c r="L17" s="5" t="n">
        <v>1834</v>
      </c>
    </row>
    <row r="18" spans="1:12">
      <c r="A18" s="4" t="s">
        <v>223</v>
      </c>
      <c r="K18" s="5" t="n">
        <v>67557</v>
      </c>
      <c r="L18" s="5" t="n">
        <v>50423</v>
      </c>
    </row>
    <row r="19" spans="1:12">
      <c r="A19" s="4" t="s">
        <v>224</v>
      </c>
      <c r="J19" s="5" t="n">
        <v>-256</v>
      </c>
      <c r="K19" s="5" t="n">
        <v>-300</v>
      </c>
    </row>
    <row r="20" spans="1:12">
      <c r="A20" s="4" t="s">
        <v>165</v>
      </c>
      <c r="K20" s="5" t="n">
        <v>-10000</v>
      </c>
    </row>
    <row r="21" spans="1:12">
      <c r="A21" s="4" t="s">
        <v>225</v>
      </c>
      <c r="K21" s="5" t="n">
        <v>-23</v>
      </c>
      <c r="L21" s="5" t="n">
        <v>-100</v>
      </c>
    </row>
    <row r="22" spans="1:12">
      <c r="A22" s="4" t="s">
        <v>227</v>
      </c>
      <c r="J22" s="5" t="n">
        <v>864606</v>
      </c>
      <c r="K22" s="5" t="n">
        <v>752216</v>
      </c>
      <c r="L22" s="5" t="n">
        <v>794111</v>
      </c>
    </row>
    <row r="23" spans="1:12">
      <c r="A23" s="4" t="s">
        <v>228</v>
      </c>
      <c r="J23" s="5" t="n">
        <v>160616</v>
      </c>
      <c r="K23" s="5" t="n">
        <v>38533</v>
      </c>
      <c r="L23" s="5" t="n">
        <v>3047</v>
      </c>
    </row>
    <row r="24" spans="1:12">
      <c r="A24" s="4" t="s">
        <v>229</v>
      </c>
      <c r="E24" s="5" t="n">
        <v>90927</v>
      </c>
      <c r="I24" s="5" t="n">
        <v>52394</v>
      </c>
      <c r="J24" s="5" t="n">
        <v>90927</v>
      </c>
      <c r="K24" s="5" t="n">
        <v>52394</v>
      </c>
      <c r="L24" s="5" t="n">
        <v>49347</v>
      </c>
    </row>
    <row r="25" spans="1:12">
      <c r="A25" s="4" t="s">
        <v>230</v>
      </c>
      <c r="B25" s="5" t="n">
        <v>251543</v>
      </c>
      <c r="F25" s="5" t="n">
        <v>90927</v>
      </c>
      <c r="J25" s="5" t="n">
        <v>251543</v>
      </c>
      <c r="K25" s="5" t="n">
        <v>90927</v>
      </c>
      <c r="L25" s="5" t="n">
        <v>52394</v>
      </c>
    </row>
    <row r="26" spans="1:12">
      <c r="A26" s="4" t="s">
        <v>1103</v>
      </c>
    </row>
    <row r="27" spans="1:12">
      <c r="A27" s="3" t="s">
        <v>174</v>
      </c>
    </row>
    <row r="28" spans="1:12">
      <c r="A28" s="4" t="s">
        <v>119</v>
      </c>
      <c r="J28" s="5" t="n">
        <v>28099</v>
      </c>
      <c r="K28" s="5" t="n">
        <v>28057</v>
      </c>
      <c r="L28" s="5" t="n">
        <v>16080</v>
      </c>
    </row>
    <row r="29" spans="1:12">
      <c r="A29" s="3" t="s">
        <v>1116</v>
      </c>
    </row>
    <row r="30" spans="1:12">
      <c r="A30" s="4" t="s">
        <v>1114</v>
      </c>
      <c r="J30" s="5" t="n">
        <v>-28468</v>
      </c>
      <c r="K30" s="5" t="n">
        <v>-29126</v>
      </c>
      <c r="L30" s="5" t="n">
        <v>-17023</v>
      </c>
    </row>
    <row r="31" spans="1:12">
      <c r="A31" s="4" t="s">
        <v>1117</v>
      </c>
      <c r="L31" s="5" t="n">
        <v>-279</v>
      </c>
    </row>
    <row r="32" spans="1:12">
      <c r="A32" s="4" t="s">
        <v>181</v>
      </c>
      <c r="J32" s="5" t="n">
        <v>178</v>
      </c>
      <c r="K32" s="5" t="n">
        <v>124</v>
      </c>
    </row>
    <row r="33" spans="1:12">
      <c r="A33" s="4" t="s">
        <v>191</v>
      </c>
      <c r="J33" s="5" t="n">
        <v>219</v>
      </c>
      <c r="K33" s="5" t="n">
        <v>105</v>
      </c>
      <c r="L33" s="5" t="n">
        <v>45</v>
      </c>
    </row>
    <row r="34" spans="1:12">
      <c r="A34" s="4" t="s">
        <v>192</v>
      </c>
      <c r="L34" s="5" t="n">
        <v>14</v>
      </c>
    </row>
    <row r="35" spans="1:12">
      <c r="A35" s="4" t="s">
        <v>1119</v>
      </c>
      <c r="J35" s="5" t="n">
        <v>728</v>
      </c>
      <c r="K35" s="5" t="n">
        <v>-34</v>
      </c>
      <c r="L35" s="5" t="n">
        <v>-629</v>
      </c>
    </row>
    <row r="36" spans="1:12">
      <c r="A36" s="4" t="s">
        <v>1120</v>
      </c>
      <c r="J36" s="5" t="n">
        <v>686</v>
      </c>
      <c r="K36" s="5" t="n">
        <v>3058</v>
      </c>
      <c r="L36" s="5" t="n">
        <v>463</v>
      </c>
    </row>
    <row r="37" spans="1:12">
      <c r="A37" s="4" t="s">
        <v>198</v>
      </c>
      <c r="J37" s="5" t="n">
        <v>1442</v>
      </c>
      <c r="K37" s="5" t="n">
        <v>2184</v>
      </c>
      <c r="L37" s="5" t="n">
        <v>-1329</v>
      </c>
    </row>
    <row r="38" spans="1:12">
      <c r="A38" s="3" t="s">
        <v>1118</v>
      </c>
    </row>
    <row r="39" spans="1:12">
      <c r="A39" s="4" t="s">
        <v>1121</v>
      </c>
      <c r="J39" s="5" t="n">
        <v>-1359</v>
      </c>
      <c r="K39" s="5" t="n">
        <v>-116850</v>
      </c>
      <c r="L39" s="5" t="n">
        <v>-49809</v>
      </c>
    </row>
    <row r="40" spans="1:12">
      <c r="A40" s="4" t="s">
        <v>212</v>
      </c>
      <c r="J40" s="5" t="n">
        <v>-1359</v>
      </c>
      <c r="K40" s="5" t="n">
        <v>-116850</v>
      </c>
      <c r="L40" s="5" t="n">
        <v>-49809</v>
      </c>
    </row>
    <row r="41" spans="1:12">
      <c r="A41" s="3" t="s">
        <v>213</v>
      </c>
    </row>
    <row r="42" spans="1:12">
      <c r="A42" s="4" t="s">
        <v>218</v>
      </c>
      <c r="K42" s="5" t="n">
        <v>10000</v>
      </c>
    </row>
    <row r="43" spans="1:12">
      <c r="A43" s="4" t="s">
        <v>219</v>
      </c>
      <c r="K43" s="5" t="n">
        <v>-10000</v>
      </c>
    </row>
    <row r="44" spans="1:12">
      <c r="A44" s="4" t="s">
        <v>220</v>
      </c>
      <c r="K44" s="5" t="n">
        <v>58213</v>
      </c>
    </row>
    <row r="45" spans="1:12">
      <c r="A45" s="4" t="s">
        <v>221</v>
      </c>
      <c r="J45" s="5" t="n">
        <v>150</v>
      </c>
      <c r="K45" s="5" t="n">
        <v>101</v>
      </c>
      <c r="L45" s="5" t="n">
        <v>79</v>
      </c>
    </row>
    <row r="46" spans="1:12">
      <c r="A46" s="4" t="s">
        <v>222</v>
      </c>
      <c r="J46" s="5" t="n">
        <v>1615</v>
      </c>
      <c r="K46" s="5" t="n">
        <v>1571</v>
      </c>
      <c r="L46" s="5" t="n">
        <v>1834</v>
      </c>
    </row>
    <row r="47" spans="1:12">
      <c r="A47" s="4" t="s">
        <v>223</v>
      </c>
      <c r="K47" s="5" t="n">
        <v>67557</v>
      </c>
      <c r="L47" s="5" t="n">
        <v>50423</v>
      </c>
    </row>
    <row r="48" spans="1:12">
      <c r="A48" s="4" t="s">
        <v>1122</v>
      </c>
      <c r="L48" s="5" t="n">
        <v>319</v>
      </c>
    </row>
    <row r="49" spans="1:12">
      <c r="A49" s="4" t="s">
        <v>224</v>
      </c>
      <c r="J49" s="5" t="n">
        <v>-256</v>
      </c>
      <c r="K49" s="5" t="n">
        <v>-300</v>
      </c>
    </row>
    <row r="50" spans="1:12">
      <c r="A50" s="4" t="s">
        <v>165</v>
      </c>
      <c r="K50" s="5" t="n">
        <v>-10000</v>
      </c>
    </row>
    <row r="51" spans="1:12">
      <c r="A51" s="4" t="s">
        <v>225</v>
      </c>
      <c r="K51" s="5" t="n">
        <v>-23</v>
      </c>
      <c r="L51" s="5" t="n">
        <v>-100</v>
      </c>
    </row>
    <row r="52" spans="1:12">
      <c r="A52" s="4" t="s">
        <v>227</v>
      </c>
      <c r="J52" s="5" t="n">
        <v>1509</v>
      </c>
      <c r="K52" s="5" t="n">
        <v>117119</v>
      </c>
      <c r="L52" s="5" t="n">
        <v>52555</v>
      </c>
    </row>
    <row r="53" spans="1:12">
      <c r="A53" s="4" t="s">
        <v>228</v>
      </c>
      <c r="J53" s="5" t="n">
        <v>1592</v>
      </c>
      <c r="K53" s="5" t="n">
        <v>2453</v>
      </c>
      <c r="L53" s="5" t="n">
        <v>1417</v>
      </c>
    </row>
    <row r="54" spans="1:12">
      <c r="A54" s="4" t="s">
        <v>229</v>
      </c>
      <c r="E54" s="7" t="n">
        <v>4366</v>
      </c>
      <c r="I54" s="7" t="n">
        <v>1913</v>
      </c>
      <c r="J54" s="5" t="n">
        <v>4366</v>
      </c>
      <c r="K54" s="5" t="n">
        <v>1913</v>
      </c>
      <c r="L54" s="5" t="n">
        <v>496</v>
      </c>
    </row>
    <row r="55" spans="1:12">
      <c r="A55" s="4" t="s">
        <v>230</v>
      </c>
      <c r="B55" s="7" t="n">
        <v>5958</v>
      </c>
      <c r="F55" s="7" t="n">
        <v>4366</v>
      </c>
      <c r="J55" s="5" t="n">
        <v>5958</v>
      </c>
      <c r="K55" s="5" t="n">
        <v>4366</v>
      </c>
      <c r="L55" s="5" t="n">
        <v>1913</v>
      </c>
    </row>
    <row r="56" spans="1:12">
      <c r="A56" s="3" t="s">
        <v>234</v>
      </c>
    </row>
    <row r="57" spans="1:12">
      <c r="A57" s="4" t="s">
        <v>1123</v>
      </c>
      <c r="J57" s="7" t="n">
        <v>2583</v>
      </c>
      <c r="K57" s="7" t="n">
        <v>1536</v>
      </c>
      <c r="L57" s="7" t="n">
        <v>81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124</v>
      </c>
    </row>
    <row r="4" spans="1:12">
      <c r="A4" s="4" t="s">
        <v>122</v>
      </c>
      <c r="B4" s="7" t="n">
        <v>2394</v>
      </c>
      <c r="C4" s="7" t="n">
        <v>8889</v>
      </c>
      <c r="D4" s="7" t="n">
        <v>8866</v>
      </c>
      <c r="E4" s="7" t="n">
        <v>7934</v>
      </c>
      <c r="F4" s="7" t="n">
        <v>7179</v>
      </c>
      <c r="G4" s="7" t="n">
        <v>7137</v>
      </c>
      <c r="H4" s="7" t="n">
        <v>7508</v>
      </c>
      <c r="I4" s="7" t="n">
        <v>6210</v>
      </c>
      <c r="J4" s="7" t="n">
        <v>28083</v>
      </c>
      <c r="K4" s="7" t="n">
        <v>28034</v>
      </c>
      <c r="L4" s="7" t="n">
        <v>15980</v>
      </c>
    </row>
    <row r="5" spans="1:12">
      <c r="A5" s="4" t="s">
        <v>1125</v>
      </c>
      <c r="J5" s="5" t="n">
        <v>-219</v>
      </c>
      <c r="K5" s="5" t="n">
        <v>-284</v>
      </c>
      <c r="L5" s="5" t="n">
        <v>-174</v>
      </c>
    </row>
    <row r="6" spans="1:12">
      <c r="A6" s="4" t="s">
        <v>1126</v>
      </c>
      <c r="J6" s="7" t="n">
        <v>27864</v>
      </c>
      <c r="K6" s="7" t="n">
        <v>27750</v>
      </c>
      <c r="L6" s="7" t="n">
        <v>15806</v>
      </c>
    </row>
    <row r="7" spans="1:12">
      <c r="A7" s="4" t="s">
        <v>1127</v>
      </c>
      <c r="J7" s="5" t="n">
        <v>13145005</v>
      </c>
      <c r="K7" s="5" t="n">
        <v>10933095</v>
      </c>
      <c r="L7" s="5" t="n">
        <v>9885233</v>
      </c>
    </row>
    <row r="8" spans="1:12">
      <c r="A8" s="4" t="s">
        <v>1128</v>
      </c>
      <c r="J8" s="5" t="n">
        <v>-102650</v>
      </c>
      <c r="K8" s="5" t="n">
        <v>-110628</v>
      </c>
      <c r="L8" s="5" t="n">
        <v>-107923</v>
      </c>
    </row>
    <row r="9" spans="1:12">
      <c r="A9" s="4" t="s">
        <v>1129</v>
      </c>
      <c r="J9" s="5" t="n">
        <v>13042355</v>
      </c>
      <c r="K9" s="5" t="n">
        <v>10822467</v>
      </c>
      <c r="L9" s="5" t="n">
        <v>9777310</v>
      </c>
    </row>
    <row r="10" spans="1:12">
      <c r="A10" s="4" t="s">
        <v>1130</v>
      </c>
      <c r="B10" s="6" t="n">
        <v>0.18</v>
      </c>
      <c r="C10" s="6" t="n">
        <v>0.67</v>
      </c>
      <c r="D10" s="6" t="n">
        <v>0.68</v>
      </c>
      <c r="E10" s="6" t="n">
        <v>0.61</v>
      </c>
      <c r="F10" s="6" t="n">
        <v>0.61</v>
      </c>
      <c r="G10" s="6" t="n">
        <v>0.67</v>
      </c>
      <c r="H10" s="6" t="n">
        <v>0.7</v>
      </c>
      <c r="I10" s="6" t="n">
        <v>0.59</v>
      </c>
      <c r="J10" s="6" t="n">
        <v>2.14</v>
      </c>
      <c r="K10" s="6" t="n">
        <v>2.56</v>
      </c>
      <c r="L10" s="6" t="n">
        <v>1.62</v>
      </c>
    </row>
    <row r="11" spans="1:12">
      <c r="A11" s="3" t="s">
        <v>125</v>
      </c>
    </row>
    <row r="12" spans="1:12">
      <c r="A12" s="4" t="s">
        <v>1126</v>
      </c>
      <c r="J12" s="7" t="n">
        <v>27864</v>
      </c>
      <c r="K12" s="7" t="n">
        <v>27750</v>
      </c>
      <c r="L12" s="7" t="n">
        <v>15806</v>
      </c>
    </row>
    <row r="13" spans="1:12">
      <c r="A13" s="4" t="s">
        <v>1131</v>
      </c>
      <c r="J13" s="5" t="n">
        <v>13042355</v>
      </c>
      <c r="K13" s="5" t="n">
        <v>10822467</v>
      </c>
      <c r="L13" s="5" t="n">
        <v>9777310</v>
      </c>
    </row>
    <row r="14" spans="1:12">
      <c r="A14" s="4" t="s">
        <v>1132</v>
      </c>
      <c r="J14" s="5" t="n">
        <v>633738</v>
      </c>
      <c r="K14" s="5" t="n">
        <v>655485</v>
      </c>
      <c r="L14" s="5" t="n">
        <v>491318</v>
      </c>
    </row>
    <row r="15" spans="1:12">
      <c r="A15" s="4" t="s">
        <v>1133</v>
      </c>
      <c r="J15" s="5" t="n">
        <v>1578</v>
      </c>
      <c r="K15" s="5" t="n">
        <v>12667</v>
      </c>
      <c r="L15" s="5" t="n">
        <v>13581</v>
      </c>
    </row>
    <row r="16" spans="1:12">
      <c r="A16" s="4" t="s">
        <v>1134</v>
      </c>
      <c r="J16" s="5" t="n">
        <v>13677671</v>
      </c>
      <c r="K16" s="5" t="n">
        <v>11490619</v>
      </c>
      <c r="L16" s="5" t="n">
        <v>10282209</v>
      </c>
    </row>
    <row r="17" spans="1:12">
      <c r="A17" s="4" t="s">
        <v>1135</v>
      </c>
      <c r="B17" s="6" t="n">
        <v>0.17</v>
      </c>
      <c r="C17" s="6" t="n">
        <v>0.65</v>
      </c>
      <c r="D17" s="6" t="n">
        <v>0.64</v>
      </c>
      <c r="E17" s="6" t="n">
        <v>0.58</v>
      </c>
      <c r="F17" s="6" t="n">
        <v>0.58</v>
      </c>
      <c r="G17" s="6" t="n">
        <v>0.63</v>
      </c>
      <c r="H17" s="6" t="n">
        <v>0.66</v>
      </c>
      <c r="I17" s="6" t="n">
        <v>0.55</v>
      </c>
      <c r="J17" s="6" t="n">
        <v>2.04</v>
      </c>
      <c r="K17" s="6" t="n">
        <v>2.42</v>
      </c>
      <c r="L17" s="6" t="n">
        <v>1.5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6</v>
      </c>
      <c r="B1" s="2" t="s">
        <v>1</v>
      </c>
    </row>
    <row r="2" spans="1:4">
      <c r="B2" s="2" t="s">
        <v>2</v>
      </c>
      <c r="C2" s="2" t="s">
        <v>32</v>
      </c>
      <c r="D2" s="2" t="s">
        <v>85</v>
      </c>
    </row>
    <row r="3" spans="1:4">
      <c r="A3" s="3" t="s">
        <v>291</v>
      </c>
    </row>
    <row r="4" spans="1:4">
      <c r="A4" s="4" t="s">
        <v>1137</v>
      </c>
      <c r="B4" s="5" t="n">
        <v>285706</v>
      </c>
      <c r="C4" s="5" t="n">
        <v>165232</v>
      </c>
      <c r="D4" s="5" t="n">
        <v>24599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138</v>
      </c>
      <c r="B1" s="2" t="s">
        <v>1139</v>
      </c>
    </row>
    <row r="2" spans="1:2">
      <c r="A2" s="3" t="s">
        <v>1140</v>
      </c>
    </row>
    <row r="3" spans="1:2">
      <c r="A3" s="4" t="s">
        <v>1141</v>
      </c>
      <c r="B3" s="7" t="n">
        <v>32</v>
      </c>
    </row>
    <row r="4" spans="1:2">
      <c r="A4" s="4" t="s">
        <v>1142</v>
      </c>
      <c r="B4" s="5" t="n">
        <v>2242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569</v>
      </c>
    </row>
    <row r="3" spans="1:2">
      <c r="A3" s="3" t="s">
        <v>1140</v>
      </c>
    </row>
    <row r="4" spans="1:2">
      <c r="A4" s="4" t="s">
        <v>1144</v>
      </c>
      <c r="B4" s="7" t="n">
        <v>71760</v>
      </c>
    </row>
    <row r="5" spans="1:2">
      <c r="A5" s="4" t="s">
        <v>1145</v>
      </c>
      <c r="B5" s="5" t="n">
        <v>-4203</v>
      </c>
    </row>
    <row r="6" spans="1:2">
      <c r="A6" s="4" t="s">
        <v>1146</v>
      </c>
      <c r="B6" s="7" t="n">
        <v>675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43</v>
      </c>
    </row>
    <row r="4" spans="1:2">
      <c r="A4" s="4" t="s">
        <v>39</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1148</v>
      </c>
    </row>
    <row r="4" spans="1:12">
      <c r="A4" s="4" t="s">
        <v>1149</v>
      </c>
      <c r="B4" s="7" t="n">
        <v>35121</v>
      </c>
      <c r="C4" s="7" t="n">
        <v>33780</v>
      </c>
      <c r="D4" s="7" t="n">
        <v>33011</v>
      </c>
      <c r="E4" s="7" t="n">
        <v>30541</v>
      </c>
      <c r="F4" s="7" t="n">
        <v>27336</v>
      </c>
      <c r="G4" s="7" t="n">
        <v>25724</v>
      </c>
      <c r="H4" s="7" t="n">
        <v>24286</v>
      </c>
      <c r="I4" s="7" t="n">
        <v>22561</v>
      </c>
      <c r="J4" s="7" t="n">
        <v>132453</v>
      </c>
      <c r="K4" s="7" t="n">
        <v>99907</v>
      </c>
      <c r="L4" s="7" t="n">
        <v>68721</v>
      </c>
    </row>
    <row r="5" spans="1:12">
      <c r="A5" s="4" t="s">
        <v>94</v>
      </c>
      <c r="B5" s="5" t="n">
        <v>10513</v>
      </c>
      <c r="C5" s="5" t="n">
        <v>9454</v>
      </c>
      <c r="D5" s="5" t="n">
        <v>8542</v>
      </c>
      <c r="E5" s="5" t="n">
        <v>6898</v>
      </c>
      <c r="F5" s="5" t="n">
        <v>5637</v>
      </c>
      <c r="G5" s="5" t="n">
        <v>5049</v>
      </c>
      <c r="H5" s="5" t="n">
        <v>4352</v>
      </c>
      <c r="I5" s="5" t="n">
        <v>3285</v>
      </c>
      <c r="J5" s="5" t="n">
        <v>35407</v>
      </c>
      <c r="K5" s="5" t="n">
        <v>18323</v>
      </c>
      <c r="L5" s="5" t="n">
        <v>9306</v>
      </c>
    </row>
    <row r="6" spans="1:12">
      <c r="A6" s="4" t="s">
        <v>97</v>
      </c>
      <c r="B6" s="5" t="n">
        <v>24608</v>
      </c>
      <c r="C6" s="5" t="n">
        <v>24326</v>
      </c>
      <c r="D6" s="5" t="n">
        <v>24469</v>
      </c>
      <c r="E6" s="5" t="n">
        <v>23643</v>
      </c>
      <c r="F6" s="5" t="n">
        <v>21699</v>
      </c>
      <c r="G6" s="5" t="n">
        <v>20675</v>
      </c>
      <c r="H6" s="5" t="n">
        <v>19934</v>
      </c>
      <c r="I6" s="5" t="n">
        <v>19276</v>
      </c>
      <c r="J6" s="5" t="n">
        <v>97046</v>
      </c>
      <c r="K6" s="5" t="n">
        <v>81584</v>
      </c>
      <c r="L6" s="5" t="n">
        <v>59415</v>
      </c>
    </row>
    <row r="7" spans="1:12">
      <c r="A7" s="4" t="s">
        <v>98</v>
      </c>
      <c r="B7" s="5" t="n">
        <v>1295</v>
      </c>
      <c r="C7" s="5" t="n">
        <v>590</v>
      </c>
      <c r="D7" s="5" t="n">
        <v>573</v>
      </c>
      <c r="E7" s="5" t="n">
        <v>1855</v>
      </c>
      <c r="F7" s="5" t="n">
        <v>1145</v>
      </c>
      <c r="G7" s="5" t="n">
        <v>1392</v>
      </c>
      <c r="H7" s="5" t="n">
        <v>1567</v>
      </c>
      <c r="I7" s="5" t="n">
        <v>1136</v>
      </c>
      <c r="J7" s="5" t="n">
        <v>4313</v>
      </c>
      <c r="K7" s="5" t="n">
        <v>5240</v>
      </c>
      <c r="L7" s="5" t="n">
        <v>5030</v>
      </c>
    </row>
    <row r="8" spans="1:12">
      <c r="A8" s="4" t="s">
        <v>100</v>
      </c>
      <c r="B8" s="5" t="n">
        <v>3264</v>
      </c>
      <c r="C8" s="5" t="n">
        <v>3569</v>
      </c>
      <c r="D8" s="5" t="n">
        <v>3880</v>
      </c>
      <c r="E8" s="5" t="n">
        <v>4008</v>
      </c>
      <c r="F8" s="5" t="n">
        <v>2553</v>
      </c>
      <c r="G8" s="5" t="n">
        <v>4876</v>
      </c>
      <c r="H8" s="5" t="n">
        <v>4626</v>
      </c>
      <c r="I8" s="5" t="n">
        <v>3085</v>
      </c>
      <c r="J8" s="5" t="n">
        <v>14721</v>
      </c>
      <c r="K8" s="5" t="n">
        <v>15140</v>
      </c>
      <c r="L8" s="5" t="n">
        <v>12856</v>
      </c>
    </row>
    <row r="9" spans="1:12">
      <c r="A9" s="4" t="s">
        <v>110</v>
      </c>
      <c r="B9" s="5" t="n">
        <v>15987</v>
      </c>
      <c r="C9" s="5" t="n">
        <v>15278</v>
      </c>
      <c r="D9" s="5" t="n">
        <v>15283</v>
      </c>
      <c r="E9" s="5" t="n">
        <v>14276</v>
      </c>
      <c r="F9" s="5" t="n">
        <v>13229</v>
      </c>
      <c r="G9" s="5" t="n">
        <v>13708</v>
      </c>
      <c r="H9" s="5" t="n">
        <v>12913</v>
      </c>
      <c r="I9" s="5" t="n">
        <v>11831</v>
      </c>
      <c r="J9" s="5" t="n">
        <v>60824</v>
      </c>
      <c r="K9" s="5" t="n">
        <v>51681</v>
      </c>
      <c r="L9" s="5" t="n">
        <v>42140</v>
      </c>
    </row>
    <row r="10" spans="1:12">
      <c r="A10" s="4" t="s">
        <v>117</v>
      </c>
      <c r="B10" s="5" t="n">
        <v>10590</v>
      </c>
      <c r="C10" s="5" t="n">
        <v>12027</v>
      </c>
      <c r="D10" s="5" t="n">
        <v>12493</v>
      </c>
      <c r="E10" s="5" t="n">
        <v>11520</v>
      </c>
      <c r="F10" s="5" t="n">
        <v>9878</v>
      </c>
      <c r="G10" s="5" t="n">
        <v>10451</v>
      </c>
      <c r="H10" s="5" t="n">
        <v>10080</v>
      </c>
      <c r="I10" s="5" t="n">
        <v>9394</v>
      </c>
      <c r="J10" s="5" t="n">
        <v>46630</v>
      </c>
      <c r="K10" s="5" t="n">
        <v>39803</v>
      </c>
      <c r="L10" s="5" t="n">
        <v>25101</v>
      </c>
    </row>
    <row r="11" spans="1:12">
      <c r="A11" s="4" t="s">
        <v>118</v>
      </c>
      <c r="B11" s="5" t="n">
        <v>8188</v>
      </c>
      <c r="C11" s="5" t="n">
        <v>3138</v>
      </c>
      <c r="D11" s="5" t="n">
        <v>3619</v>
      </c>
      <c r="E11" s="5" t="n">
        <v>3586</v>
      </c>
      <c r="F11" s="5" t="n">
        <v>2699</v>
      </c>
      <c r="G11" s="5" t="n">
        <v>3314</v>
      </c>
      <c r="H11" s="5" t="n">
        <v>2572</v>
      </c>
      <c r="I11" s="5" t="n">
        <v>3161</v>
      </c>
      <c r="J11" s="5" t="n">
        <v>18531</v>
      </c>
      <c r="K11" s="5" t="n">
        <v>11746</v>
      </c>
      <c r="L11" s="5" t="n">
        <v>9021</v>
      </c>
    </row>
    <row r="12" spans="1:12">
      <c r="A12" s="4" t="s">
        <v>119</v>
      </c>
      <c r="B12" s="5" t="n">
        <v>2402</v>
      </c>
      <c r="C12" s="5" t="n">
        <v>8889</v>
      </c>
      <c r="D12" s="5" t="n">
        <v>8874</v>
      </c>
      <c r="E12" s="5" t="n">
        <v>7934</v>
      </c>
      <c r="F12" s="5" t="n">
        <v>7179</v>
      </c>
      <c r="G12" s="5" t="n">
        <v>7137</v>
      </c>
      <c r="H12" s="5" t="n">
        <v>7508</v>
      </c>
      <c r="I12" s="5" t="n">
        <v>6233</v>
      </c>
      <c r="J12" s="5" t="n">
        <v>28099</v>
      </c>
      <c r="K12" s="5" t="n">
        <v>28057</v>
      </c>
      <c r="L12" s="5" t="n">
        <v>16080</v>
      </c>
    </row>
    <row r="13" spans="1:12">
      <c r="A13" s="4" t="s">
        <v>122</v>
      </c>
      <c r="B13" s="7" t="n">
        <v>2394</v>
      </c>
      <c r="C13" s="7" t="n">
        <v>8889</v>
      </c>
      <c r="D13" s="7" t="n">
        <v>8866</v>
      </c>
      <c r="E13" s="7" t="n">
        <v>7934</v>
      </c>
      <c r="F13" s="7" t="n">
        <v>7179</v>
      </c>
      <c r="G13" s="7" t="n">
        <v>7137</v>
      </c>
      <c r="H13" s="7" t="n">
        <v>7508</v>
      </c>
      <c r="I13" s="7" t="n">
        <v>6210</v>
      </c>
      <c r="J13" s="7" t="n">
        <v>28083</v>
      </c>
      <c r="K13" s="7" t="n">
        <v>28034</v>
      </c>
      <c r="L13" s="7" t="n">
        <v>15980</v>
      </c>
    </row>
    <row r="14" spans="1:12">
      <c r="A14" s="4" t="s">
        <v>1150</v>
      </c>
      <c r="B14" s="6" t="n">
        <v>0.18</v>
      </c>
      <c r="C14" s="6" t="n">
        <v>0.67</v>
      </c>
      <c r="D14" s="6" t="n">
        <v>0.68</v>
      </c>
      <c r="E14" s="6" t="n">
        <v>0.61</v>
      </c>
      <c r="F14" s="6" t="n">
        <v>0.61</v>
      </c>
      <c r="G14" s="6" t="n">
        <v>0.67</v>
      </c>
      <c r="H14" s="6" t="n">
        <v>0.7</v>
      </c>
      <c r="I14" s="6" t="n">
        <v>0.59</v>
      </c>
      <c r="J14" s="6" t="n">
        <v>2.14</v>
      </c>
      <c r="K14" s="6" t="n">
        <v>2.56</v>
      </c>
      <c r="L14" s="6" t="n">
        <v>1.62</v>
      </c>
    </row>
    <row r="15" spans="1:12">
      <c r="A15" s="4" t="s">
        <v>1151</v>
      </c>
      <c r="B15" s="6" t="n">
        <v>0.17</v>
      </c>
      <c r="C15" s="6" t="n">
        <v>0.65</v>
      </c>
      <c r="D15" s="6" t="n">
        <v>0.64</v>
      </c>
      <c r="E15" s="6" t="n">
        <v>0.58</v>
      </c>
      <c r="F15" s="6" t="n">
        <v>0.58</v>
      </c>
      <c r="G15" s="6" t="n">
        <v>0.63</v>
      </c>
      <c r="H15" s="6" t="n">
        <v>0.66</v>
      </c>
      <c r="I15" s="6" t="n">
        <v>0.55</v>
      </c>
      <c r="J15" s="6" t="n">
        <v>2.04</v>
      </c>
      <c r="K15" s="6" t="n">
        <v>2.42</v>
      </c>
      <c r="L15" s="6" t="n">
        <v>1.5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52</v>
      </c>
      <c r="B1" s="2" t="s">
        <v>451</v>
      </c>
      <c r="E1" s="2" t="s">
        <v>1</v>
      </c>
    </row>
    <row r="2" spans="1:6">
      <c r="B2" s="2" t="s">
        <v>452</v>
      </c>
      <c r="C2" s="2" t="s">
        <v>453</v>
      </c>
      <c r="D2" s="2" t="s">
        <v>454</v>
      </c>
      <c r="E2" s="2" t="s">
        <v>2</v>
      </c>
      <c r="F2" s="2" t="s">
        <v>32</v>
      </c>
    </row>
    <row r="3" spans="1:6">
      <c r="A3" s="3" t="s">
        <v>1108</v>
      </c>
    </row>
    <row r="4" spans="1:6">
      <c r="A4" s="4" t="s">
        <v>467</v>
      </c>
      <c r="B4" s="7" t="n">
        <v>-107</v>
      </c>
      <c r="C4" s="7" t="n">
        <v>-509</v>
      </c>
      <c r="D4" s="7" t="n">
        <v>0</v>
      </c>
      <c r="E4" s="7" t="n">
        <v>0</v>
      </c>
      <c r="F4" s="7" t="n">
        <v>-1013</v>
      </c>
    </row>
    <row r="5" spans="1:6">
      <c r="A5" s="4" t="s">
        <v>1153</v>
      </c>
      <c r="B5" s="6" t="n">
        <v>0.01</v>
      </c>
      <c r="C5" s="6" t="n">
        <v>0.04</v>
      </c>
      <c r="D5" s="6" t="n">
        <v>-0.01</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53</v>
      </c>
    </row>
    <row r="4" spans="1:2">
      <c r="A4" s="4" t="s">
        <v>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1543</v>
      </c>
      <c r="C3" s="7" t="n">
        <v>90927</v>
      </c>
    </row>
    <row r="4" spans="1:3">
      <c r="A4" s="4" t="s">
        <v>35</v>
      </c>
      <c r="B4" s="5" t="n">
        <v>2855</v>
      </c>
      <c r="C4" s="5" t="n">
        <v>1055</v>
      </c>
    </row>
    <row r="5" spans="1:3">
      <c r="A5" s="4" t="s">
        <v>36</v>
      </c>
      <c r="B5" s="5" t="n">
        <v>999881</v>
      </c>
      <c r="C5" s="5" t="n">
        <v>754755</v>
      </c>
    </row>
    <row r="6" spans="1:3">
      <c r="A6" s="4" t="s">
        <v>37</v>
      </c>
      <c r="B6" s="5" t="n">
        <v>214856</v>
      </c>
      <c r="C6" s="5" t="n">
        <v>228894</v>
      </c>
    </row>
    <row r="7" spans="1:3">
      <c r="A7" s="4" t="s">
        <v>38</v>
      </c>
      <c r="B7" s="5" t="n">
        <v>12024</v>
      </c>
      <c r="C7" s="5" t="n">
        <v>23699</v>
      </c>
    </row>
    <row r="8" spans="1:3">
      <c r="A8" s="4" t="s">
        <v>39</v>
      </c>
      <c r="B8" s="5" t="n">
        <v>2256608</v>
      </c>
      <c r="C8" s="5" t="n">
        <v>1773592</v>
      </c>
    </row>
    <row r="9" spans="1:3">
      <c r="A9" s="4" t="s">
        <v>40</v>
      </c>
      <c r="B9" s="5" t="n">
        <v>-21247</v>
      </c>
      <c r="C9" s="5" t="n">
        <v>-16553</v>
      </c>
    </row>
    <row r="10" spans="1:3">
      <c r="A10" s="4" t="s">
        <v>41</v>
      </c>
      <c r="B10" s="5" t="n">
        <v>2235361</v>
      </c>
      <c r="C10" s="5" t="n">
        <v>1757039</v>
      </c>
    </row>
    <row r="11" spans="1:3">
      <c r="A11" s="4" t="s">
        <v>42</v>
      </c>
      <c r="B11" s="5" t="n">
        <v>18492</v>
      </c>
      <c r="C11" s="5" t="n">
        <v>11843</v>
      </c>
    </row>
    <row r="12" spans="1:3">
      <c r="A12" s="4" t="s">
        <v>43</v>
      </c>
      <c r="B12" s="5" t="n">
        <v>11281</v>
      </c>
      <c r="C12" s="5" t="n">
        <v>9551</v>
      </c>
    </row>
    <row r="13" spans="1:3">
      <c r="A13" s="4" t="s">
        <v>44</v>
      </c>
      <c r="B13" s="5" t="n">
        <v>11947</v>
      </c>
      <c r="C13" s="5" t="n">
        <v>9931</v>
      </c>
    </row>
    <row r="14" spans="1:3">
      <c r="A14" s="4" t="s">
        <v>45</v>
      </c>
      <c r="B14" s="5" t="n">
        <v>49085</v>
      </c>
      <c r="C14" s="5" t="n">
        <v>23267</v>
      </c>
    </row>
    <row r="15" spans="1:3">
      <c r="A15" s="4" t="s">
        <v>46</v>
      </c>
      <c r="B15" s="5" t="n">
        <v>10007</v>
      </c>
      <c r="C15" s="5" t="n">
        <v>15013</v>
      </c>
    </row>
    <row r="16" spans="1:3">
      <c r="A16" s="4" t="s">
        <v>47</v>
      </c>
      <c r="B16" s="5" t="n">
        <v>1503</v>
      </c>
      <c r="C16" s="5" t="n">
        <v>0</v>
      </c>
    </row>
    <row r="17" spans="1:3">
      <c r="A17" s="4" t="s">
        <v>48</v>
      </c>
      <c r="B17" s="5" t="n">
        <v>3620</v>
      </c>
      <c r="C17" s="5" t="n">
        <v>3621</v>
      </c>
    </row>
    <row r="18" spans="1:3">
      <c r="A18" s="4" t="s">
        <v>49</v>
      </c>
      <c r="B18" s="5" t="n">
        <v>9124</v>
      </c>
      <c r="C18" s="5" t="n">
        <v>9124</v>
      </c>
    </row>
    <row r="19" spans="1:3">
      <c r="A19" s="4" t="s">
        <v>50</v>
      </c>
      <c r="B19" s="5" t="n">
        <v>1007</v>
      </c>
      <c r="C19" s="5" t="n">
        <v>1480</v>
      </c>
    </row>
    <row r="20" spans="1:3">
      <c r="A20" s="4" t="s">
        <v>51</v>
      </c>
      <c r="B20" s="5" t="n">
        <v>10940</v>
      </c>
      <c r="C20" s="5" t="n">
        <v>2990</v>
      </c>
    </row>
    <row r="21" spans="1:3">
      <c r="A21" s="4" t="s">
        <v>52</v>
      </c>
      <c r="B21" s="5" t="n">
        <v>3843526</v>
      </c>
      <c r="C21" s="5" t="n">
        <v>2943189</v>
      </c>
    </row>
    <row r="22" spans="1:3">
      <c r="A22" s="3" t="s">
        <v>53</v>
      </c>
    </row>
    <row r="23" spans="1:3">
      <c r="A23" s="4" t="s">
        <v>54</v>
      </c>
      <c r="B23" s="5" t="n">
        <v>272172</v>
      </c>
      <c r="C23" s="5" t="n">
        <v>233781</v>
      </c>
    </row>
    <row r="24" spans="1:3">
      <c r="A24" s="4" t="s">
        <v>55</v>
      </c>
      <c r="B24" s="5" t="n">
        <v>2895056</v>
      </c>
      <c r="C24" s="5" t="n">
        <v>2158037</v>
      </c>
    </row>
    <row r="25" spans="1:3">
      <c r="A25" s="4" t="s">
        <v>56</v>
      </c>
      <c r="B25" s="5" t="n">
        <v>3167228</v>
      </c>
      <c r="C25" s="5" t="n">
        <v>2391818</v>
      </c>
    </row>
    <row r="26" spans="1:3">
      <c r="A26" s="4" t="s">
        <v>57</v>
      </c>
      <c r="B26" s="5" t="n">
        <v>31004</v>
      </c>
      <c r="C26" s="5" t="n">
        <v>83301</v>
      </c>
    </row>
    <row r="27" spans="1:3">
      <c r="A27" s="4" t="s">
        <v>58</v>
      </c>
      <c r="B27" s="5" t="n">
        <v>272000</v>
      </c>
      <c r="C27" s="5" t="n">
        <v>132000</v>
      </c>
    </row>
    <row r="28" spans="1:3">
      <c r="A28" s="4" t="s">
        <v>59</v>
      </c>
      <c r="B28" s="5" t="n">
        <v>58515</v>
      </c>
      <c r="C28" s="5" t="n">
        <v>58337</v>
      </c>
    </row>
    <row r="29" spans="1:3">
      <c r="A29" s="4" t="s">
        <v>60</v>
      </c>
      <c r="B29" s="5" t="n">
        <v>2769</v>
      </c>
      <c r="C29" s="5" t="n">
        <v>1924</v>
      </c>
    </row>
    <row r="30" spans="1:3">
      <c r="A30" s="4" t="s">
        <v>61</v>
      </c>
      <c r="B30" s="5" t="n">
        <v>7357</v>
      </c>
      <c r="C30" s="5" t="n">
        <v>5448</v>
      </c>
    </row>
    <row r="31" spans="1:3">
      <c r="A31" s="4" t="s">
        <v>62</v>
      </c>
      <c r="B31" s="5" t="n">
        <v>3538873</v>
      </c>
      <c r="C31" s="5" t="n">
        <v>2672828</v>
      </c>
    </row>
    <row r="32" spans="1:3">
      <c r="A32" s="3" t="s">
        <v>63</v>
      </c>
    </row>
    <row r="33" spans="1:3">
      <c r="A33" s="4" t="s">
        <v>64</v>
      </c>
      <c r="B33" s="4" t="s">
        <v>65</v>
      </c>
      <c r="C33" s="4" t="s">
        <v>65</v>
      </c>
    </row>
    <row r="34" spans="1:3">
      <c r="A34" s="4" t="s">
        <v>66</v>
      </c>
      <c r="B34" s="5" t="n">
        <v>222665</v>
      </c>
      <c r="C34" s="5" t="n">
        <v>218354</v>
      </c>
    </row>
    <row r="35" spans="1:3">
      <c r="A35" s="4" t="s">
        <v>67</v>
      </c>
      <c r="B35" s="5" t="n">
        <v>88671</v>
      </c>
      <c r="C35" s="5" t="n">
        <v>59386</v>
      </c>
    </row>
    <row r="36" spans="1:3">
      <c r="A36" s="4" t="s">
        <v>68</v>
      </c>
      <c r="B36" s="5" t="n">
        <v>-6786</v>
      </c>
      <c r="C36" s="5" t="n">
        <v>-7482</v>
      </c>
    </row>
    <row r="37" spans="1:3">
      <c r="A37" s="4" t="s">
        <v>69</v>
      </c>
      <c r="B37" s="5" t="n">
        <v>304550</v>
      </c>
      <c r="C37" s="5" t="n">
        <v>270258</v>
      </c>
    </row>
    <row r="38" spans="1:3">
      <c r="A38" s="4" t="s">
        <v>70</v>
      </c>
      <c r="B38" s="5" t="n">
        <v>103</v>
      </c>
      <c r="C38" s="5" t="n">
        <v>103</v>
      </c>
    </row>
    <row r="39" spans="1:3">
      <c r="A39" s="4" t="s">
        <v>71</v>
      </c>
      <c r="B39" s="5" t="n">
        <v>304653</v>
      </c>
      <c r="C39" s="5" t="n">
        <v>270361</v>
      </c>
    </row>
    <row r="40" spans="1:3">
      <c r="A40" s="4" t="s">
        <v>72</v>
      </c>
      <c r="B40" s="7" t="n">
        <v>3843526</v>
      </c>
      <c r="C40" s="7" t="n">
        <v>2943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5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7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7" t="n">
        <v>217608000</v>
      </c>
      <c r="C2" s="7" t="n">
        <v>227892000</v>
      </c>
    </row>
    <row r="3" spans="1:3">
      <c r="A3" s="4" t="s">
        <v>75</v>
      </c>
      <c r="B3" s="4" t="s">
        <v>65</v>
      </c>
      <c r="C3" s="4" t="s">
        <v>65</v>
      </c>
    </row>
    <row r="4" spans="1:3">
      <c r="A4" s="4" t="s">
        <v>76</v>
      </c>
      <c r="B4" s="5" t="n">
        <v>1000000</v>
      </c>
      <c r="C4" s="5" t="n">
        <v>1000000</v>
      </c>
    </row>
    <row r="5" spans="1:3">
      <c r="A5" s="4" t="s">
        <v>77</v>
      </c>
      <c r="B5" s="4" t="s">
        <v>65</v>
      </c>
      <c r="C5" s="4" t="s">
        <v>65</v>
      </c>
    </row>
    <row r="6" spans="1:3">
      <c r="A6" s="4" t="s">
        <v>78</v>
      </c>
      <c r="B6" s="5" t="n">
        <v>30000000</v>
      </c>
      <c r="C6" s="5" t="n">
        <v>20000000</v>
      </c>
    </row>
    <row r="7" spans="1:3">
      <c r="A7" s="4" t="s">
        <v>79</v>
      </c>
      <c r="B7" s="5" t="n">
        <v>13237128</v>
      </c>
      <c r="C7" s="5" t="n">
        <v>13036954</v>
      </c>
    </row>
    <row r="8" spans="1:3">
      <c r="A8" s="4" t="s">
        <v>80</v>
      </c>
    </row>
    <row r="9" spans="1:3">
      <c r="A9" s="4" t="s">
        <v>75</v>
      </c>
      <c r="B9" s="4" t="s">
        <v>65</v>
      </c>
      <c r="C9" s="4" t="s">
        <v>65</v>
      </c>
    </row>
    <row r="10" spans="1:3">
      <c r="A10" s="4" t="s">
        <v>81</v>
      </c>
      <c r="B10" s="7" t="n">
        <v>10000000</v>
      </c>
      <c r="C10" s="7" t="n">
        <v>10000000</v>
      </c>
    </row>
    <row r="11" spans="1:3">
      <c r="A11" s="4" t="s">
        <v>82</v>
      </c>
    </row>
    <row r="12" spans="1:3">
      <c r="A12" s="4" t="s">
        <v>76</v>
      </c>
      <c r="B12" s="5" t="n">
        <v>10000</v>
      </c>
      <c r="C12" s="5" t="n">
        <v>10000</v>
      </c>
    </row>
    <row r="13" spans="1:3">
      <c r="A13" s="4" t="s">
        <v>8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1</v>
      </c>
    </row>
    <row r="6" spans="1:2">
      <c r="A6" s="4" t="s">
        <v>302</v>
      </c>
      <c r="B6" s="4" t="s">
        <v>302</v>
      </c>
    </row>
    <row r="7" spans="1:2">
      <c r="A7" s="4" t="s">
        <v>303</v>
      </c>
      <c r="B7" s="4" t="s">
        <v>303</v>
      </c>
    </row>
    <row r="8" spans="1:2">
      <c r="A8" s="4" t="s">
        <v>240</v>
      </c>
      <c r="B8" s="4" t="s">
        <v>304</v>
      </c>
    </row>
    <row r="9" spans="1:2">
      <c r="A9" s="4" t="s">
        <v>305</v>
      </c>
      <c r="B9" s="4" t="s">
        <v>306</v>
      </c>
    </row>
    <row r="10" spans="1:2">
      <c r="A10" s="4" t="s">
        <v>39</v>
      </c>
      <c r="B10" s="4" t="s">
        <v>307</v>
      </c>
    </row>
    <row r="11" spans="1:2">
      <c r="A11" s="4" t="s">
        <v>308</v>
      </c>
      <c r="B11" s="4" t="s">
        <v>308</v>
      </c>
    </row>
    <row r="12" spans="1:2">
      <c r="A12" s="4" t="s">
        <v>309</v>
      </c>
      <c r="B12" s="4" t="s">
        <v>310</v>
      </c>
    </row>
    <row r="13" spans="1:2">
      <c r="A13" s="4" t="s">
        <v>311</v>
      </c>
      <c r="B13" s="4" t="s">
        <v>312</v>
      </c>
    </row>
    <row r="14" spans="1:2">
      <c r="A14" s="4" t="s">
        <v>313</v>
      </c>
      <c r="B14" s="4" t="s">
        <v>314</v>
      </c>
    </row>
    <row r="15" spans="1:2">
      <c r="A15" s="4" t="s">
        <v>315</v>
      </c>
      <c r="B15" s="4" t="s">
        <v>315</v>
      </c>
    </row>
    <row r="16" spans="1:2">
      <c r="A16" s="4" t="s">
        <v>316</v>
      </c>
      <c r="B16" s="4" t="s">
        <v>316</v>
      </c>
    </row>
    <row r="17" spans="1:2">
      <c r="A17" s="4" t="s">
        <v>317</v>
      </c>
      <c r="B17" s="4" t="s">
        <v>317</v>
      </c>
    </row>
    <row r="18" spans="1:2">
      <c r="A18" s="4" t="s">
        <v>318</v>
      </c>
      <c r="B18" s="4" t="s">
        <v>318</v>
      </c>
    </row>
    <row r="19" spans="1:2">
      <c r="A19" s="4" t="s">
        <v>319</v>
      </c>
      <c r="B19" s="4" t="s">
        <v>319</v>
      </c>
    </row>
    <row r="20" spans="1:2">
      <c r="A20" s="4" t="s">
        <v>320</v>
      </c>
      <c r="B20" s="4" t="s">
        <v>321</v>
      </c>
    </row>
    <row r="21" spans="1:2">
      <c r="A21" s="4" t="s">
        <v>322</v>
      </c>
      <c r="B21" s="4" t="s">
        <v>322</v>
      </c>
    </row>
    <row r="22" spans="1:2">
      <c r="A22" s="4" t="s">
        <v>323</v>
      </c>
      <c r="B22" s="4" t="s">
        <v>324</v>
      </c>
    </row>
    <row r="23" spans="1:2">
      <c r="A23" s="4" t="s">
        <v>281</v>
      </c>
      <c r="B23" s="4" t="s">
        <v>281</v>
      </c>
    </row>
    <row r="24" spans="1:2">
      <c r="A24" s="4" t="s">
        <v>325</v>
      </c>
      <c r="B24" s="4" t="s">
        <v>326</v>
      </c>
    </row>
    <row r="25" spans="1:2">
      <c r="A25" s="4" t="s">
        <v>267</v>
      </c>
      <c r="B25" s="4" t="s">
        <v>327</v>
      </c>
    </row>
    <row r="26" spans="1:2">
      <c r="A26" s="4" t="s">
        <v>328</v>
      </c>
      <c r="B26" s="4" t="s">
        <v>328</v>
      </c>
    </row>
    <row r="27" spans="1:2">
      <c r="A27" s="4" t="s">
        <v>329</v>
      </c>
      <c r="B27" s="4" t="s">
        <v>329</v>
      </c>
    </row>
    <row r="28" spans="1:2">
      <c r="A28" s="4" t="s">
        <v>330</v>
      </c>
      <c r="B28" s="4" t="s">
        <v>331</v>
      </c>
    </row>
    <row r="29" spans="1:2">
      <c r="A29" s="4" t="s">
        <v>332</v>
      </c>
      <c r="B29" s="4" t="s">
        <v>332</v>
      </c>
    </row>
    <row r="30" spans="1:2">
      <c r="A30" s="4" t="s">
        <v>333</v>
      </c>
      <c r="B30" s="4" t="s">
        <v>333</v>
      </c>
    </row>
    <row r="31" spans="1:2">
      <c r="A31" s="4" t="s">
        <v>334</v>
      </c>
      <c r="B31" s="4" t="s">
        <v>334</v>
      </c>
    </row>
    <row r="32" spans="1:2">
      <c r="A32" s="4" t="s">
        <v>335</v>
      </c>
      <c r="B32" s="4" t="s">
        <v>335</v>
      </c>
    </row>
    <row r="33" spans="1:2">
      <c r="A33" s="4" t="s">
        <v>336</v>
      </c>
      <c r="B33" s="4" t="s">
        <v>336</v>
      </c>
    </row>
    <row r="34" spans="1:2">
      <c r="A34" s="4" t="s">
        <v>337</v>
      </c>
      <c r="B34" s="4" t="s">
        <v>337</v>
      </c>
    </row>
    <row r="35" spans="1:2">
      <c r="A35" s="4" t="s">
        <v>338</v>
      </c>
      <c r="B3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53</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00470</v>
      </c>
      <c r="C4" s="7" t="n">
        <v>78236</v>
      </c>
      <c r="D4" s="7" t="n">
        <v>53574</v>
      </c>
    </row>
    <row r="5" spans="1:4">
      <c r="A5" s="3" t="s">
        <v>88</v>
      </c>
    </row>
    <row r="6" spans="1:4">
      <c r="A6" s="4" t="s">
        <v>89</v>
      </c>
      <c r="B6" s="5" t="n">
        <v>21309</v>
      </c>
      <c r="C6" s="5" t="n">
        <v>15306</v>
      </c>
      <c r="D6" s="5" t="n">
        <v>12362</v>
      </c>
    </row>
    <row r="7" spans="1:4">
      <c r="A7" s="4" t="s">
        <v>90</v>
      </c>
      <c r="B7" s="5" t="n">
        <v>8593</v>
      </c>
      <c r="C7" s="5" t="n">
        <v>5609</v>
      </c>
      <c r="D7" s="5" t="n">
        <v>2331</v>
      </c>
    </row>
    <row r="8" spans="1:4">
      <c r="A8" s="4" t="s">
        <v>91</v>
      </c>
      <c r="B8" s="5" t="n">
        <v>928</v>
      </c>
      <c r="C8" s="5" t="n">
        <v>500</v>
      </c>
      <c r="D8" s="5" t="n">
        <v>350</v>
      </c>
    </row>
    <row r="9" spans="1:4">
      <c r="A9" s="4" t="s">
        <v>92</v>
      </c>
      <c r="B9" s="5" t="n">
        <v>1153</v>
      </c>
      <c r="C9" s="5" t="n">
        <v>256</v>
      </c>
      <c r="D9" s="5" t="n">
        <v>104</v>
      </c>
    </row>
    <row r="10" spans="1:4">
      <c r="A10" s="4" t="s">
        <v>93</v>
      </c>
      <c r="B10" s="5" t="n">
        <v>132453</v>
      </c>
      <c r="C10" s="5" t="n">
        <v>99907</v>
      </c>
      <c r="D10" s="5" t="n">
        <v>68721</v>
      </c>
    </row>
    <row r="11" spans="1:4">
      <c r="A11" s="3" t="s">
        <v>94</v>
      </c>
    </row>
    <row r="12" spans="1:4">
      <c r="A12" s="4" t="s">
        <v>53</v>
      </c>
      <c r="B12" s="5" t="n">
        <v>27464</v>
      </c>
      <c r="C12" s="5" t="n">
        <v>14234</v>
      </c>
      <c r="D12" s="5" t="n">
        <v>8688</v>
      </c>
    </row>
    <row r="13" spans="1:4">
      <c r="A13" s="4" t="s">
        <v>57</v>
      </c>
      <c r="B13" s="5" t="n">
        <v>407</v>
      </c>
      <c r="C13" s="5" t="n">
        <v>303</v>
      </c>
      <c r="D13" s="5" t="n">
        <v>306</v>
      </c>
    </row>
    <row r="14" spans="1:4">
      <c r="A14" s="4" t="s">
        <v>58</v>
      </c>
      <c r="B14" s="5" t="n">
        <v>3215</v>
      </c>
      <c r="C14" s="5" t="n">
        <v>884</v>
      </c>
      <c r="D14" s="5" t="n">
        <v>312</v>
      </c>
    </row>
    <row r="15" spans="1:4">
      <c r="A15" s="4" t="s">
        <v>95</v>
      </c>
      <c r="B15" s="5" t="n">
        <v>4321</v>
      </c>
      <c r="C15" s="5" t="n">
        <v>2902</v>
      </c>
    </row>
    <row r="16" spans="1:4">
      <c r="A16" s="4" t="s">
        <v>96</v>
      </c>
      <c r="B16" s="5" t="n">
        <v>35407</v>
      </c>
      <c r="C16" s="5" t="n">
        <v>18323</v>
      </c>
      <c r="D16" s="5" t="n">
        <v>9306</v>
      </c>
    </row>
    <row r="17" spans="1:4">
      <c r="A17" s="4" t="s">
        <v>97</v>
      </c>
      <c r="B17" s="5" t="n">
        <v>97046</v>
      </c>
      <c r="C17" s="5" t="n">
        <v>81584</v>
      </c>
      <c r="D17" s="5" t="n">
        <v>59415</v>
      </c>
    </row>
    <row r="18" spans="1:4">
      <c r="A18" s="4" t="s">
        <v>98</v>
      </c>
      <c r="B18" s="5" t="n">
        <v>4313</v>
      </c>
      <c r="C18" s="5" t="n">
        <v>5240</v>
      </c>
      <c r="D18" s="5" t="n">
        <v>5030</v>
      </c>
    </row>
    <row r="19" spans="1:4">
      <c r="A19" s="4" t="s">
        <v>99</v>
      </c>
      <c r="B19" s="5" t="n">
        <v>92733</v>
      </c>
      <c r="C19" s="5" t="n">
        <v>76344</v>
      </c>
      <c r="D19" s="5" t="n">
        <v>54385</v>
      </c>
    </row>
    <row r="20" spans="1:4">
      <c r="A20" s="3" t="s">
        <v>100</v>
      </c>
    </row>
    <row r="21" spans="1:4">
      <c r="A21" s="4" t="s">
        <v>101</v>
      </c>
      <c r="B21" s="5" t="n">
        <v>154</v>
      </c>
      <c r="C21" s="5" t="n">
        <v>185</v>
      </c>
      <c r="D21" s="5" t="n">
        <v>113</v>
      </c>
    </row>
    <row r="22" spans="1:4">
      <c r="A22" s="4" t="s">
        <v>102</v>
      </c>
      <c r="B22" s="5" t="n">
        <v>3041</v>
      </c>
      <c r="C22" s="5" t="n">
        <v>3041</v>
      </c>
      <c r="D22" s="5" t="n">
        <v>2644</v>
      </c>
    </row>
    <row r="23" spans="1:4">
      <c r="A23" s="4" t="s">
        <v>103</v>
      </c>
      <c r="B23" s="5" t="n">
        <v>6779</v>
      </c>
      <c r="C23" s="5" t="n">
        <v>7183</v>
      </c>
      <c r="D23" s="5" t="n">
        <v>6959</v>
      </c>
    </row>
    <row r="24" spans="1:4">
      <c r="A24" s="4" t="s">
        <v>104</v>
      </c>
      <c r="B24" s="5" t="n">
        <v>2577</v>
      </c>
      <c r="C24" s="5" t="n">
        <v>1894</v>
      </c>
      <c r="D24" s="5" t="n">
        <v>1283</v>
      </c>
    </row>
    <row r="25" spans="1:4">
      <c r="A25" s="4" t="s">
        <v>105</v>
      </c>
      <c r="B25" s="5" t="n">
        <v>336</v>
      </c>
      <c r="C25" s="5" t="n">
        <v>22</v>
      </c>
      <c r="D25" s="5" t="n">
        <v>227</v>
      </c>
    </row>
    <row r="26" spans="1:4">
      <c r="A26" s="4" t="s">
        <v>106</v>
      </c>
      <c r="B26" s="5" t="n">
        <v>896</v>
      </c>
      <c r="C26" s="5" t="n">
        <v>2172</v>
      </c>
      <c r="D26" s="5" t="n">
        <v>833</v>
      </c>
    </row>
    <row r="27" spans="1:4">
      <c r="A27" s="4" t="s">
        <v>107</v>
      </c>
      <c r="B27" s="5" t="n">
        <v>-7</v>
      </c>
      <c r="C27" s="5" t="n">
        <v>40</v>
      </c>
      <c r="D27" s="5" t="n">
        <v>26</v>
      </c>
    </row>
    <row r="28" spans="1:4">
      <c r="A28" s="4" t="s">
        <v>108</v>
      </c>
      <c r="B28" s="5" t="n">
        <v>945</v>
      </c>
      <c r="C28" s="5" t="n">
        <v>603</v>
      </c>
      <c r="D28" s="5" t="n">
        <v>771</v>
      </c>
    </row>
    <row r="29" spans="1:4">
      <c r="A29" s="4" t="s">
        <v>109</v>
      </c>
      <c r="B29" s="5" t="n">
        <v>14721</v>
      </c>
      <c r="C29" s="5" t="n">
        <v>15140</v>
      </c>
      <c r="D29" s="5" t="n">
        <v>12856</v>
      </c>
    </row>
    <row r="30" spans="1:4">
      <c r="A30" s="3" t="s">
        <v>110</v>
      </c>
    </row>
    <row r="31" spans="1:4">
      <c r="A31" s="4" t="s">
        <v>111</v>
      </c>
      <c r="B31" s="5" t="n">
        <v>35268</v>
      </c>
      <c r="C31" s="5" t="n">
        <v>30029</v>
      </c>
      <c r="D31" s="5" t="n">
        <v>24040</v>
      </c>
    </row>
    <row r="32" spans="1:4">
      <c r="A32" s="4" t="s">
        <v>112</v>
      </c>
      <c r="B32" s="5" t="n">
        <v>9219</v>
      </c>
      <c r="C32" s="5" t="n">
        <v>7627</v>
      </c>
      <c r="D32" s="5" t="n">
        <v>6589</v>
      </c>
    </row>
    <row r="33" spans="1:4">
      <c r="A33" s="4" t="s">
        <v>113</v>
      </c>
      <c r="B33" s="5" t="n">
        <v>3680</v>
      </c>
      <c r="C33" s="5" t="n">
        <v>2068</v>
      </c>
      <c r="D33" s="5" t="n">
        <v>1167</v>
      </c>
    </row>
    <row r="34" spans="1:4">
      <c r="A34" s="4" t="s">
        <v>114</v>
      </c>
      <c r="B34" s="5" t="n">
        <v>965</v>
      </c>
      <c r="C34" s="5" t="n">
        <v>762</v>
      </c>
      <c r="D34" s="5" t="n">
        <v>956</v>
      </c>
    </row>
    <row r="35" spans="1:4">
      <c r="A35" s="4" t="s">
        <v>115</v>
      </c>
      <c r="B35" s="5" t="n">
        <v>3395</v>
      </c>
      <c r="C35" s="5" t="n">
        <v>3546</v>
      </c>
      <c r="D35" s="5" t="n">
        <v>2425</v>
      </c>
    </row>
    <row r="36" spans="1:4">
      <c r="A36" s="4" t="s">
        <v>108</v>
      </c>
      <c r="B36" s="5" t="n">
        <v>8297</v>
      </c>
      <c r="C36" s="5" t="n">
        <v>7649</v>
      </c>
      <c r="D36" s="5" t="n">
        <v>6963</v>
      </c>
    </row>
    <row r="37" spans="1:4">
      <c r="A37" s="4" t="s">
        <v>116</v>
      </c>
      <c r="B37" s="5" t="n">
        <v>60824</v>
      </c>
      <c r="C37" s="5" t="n">
        <v>51681</v>
      </c>
      <c r="D37" s="5" t="n">
        <v>42140</v>
      </c>
    </row>
    <row r="38" spans="1:4">
      <c r="A38" s="4" t="s">
        <v>117</v>
      </c>
      <c r="B38" s="5" t="n">
        <v>46630</v>
      </c>
      <c r="C38" s="5" t="n">
        <v>39803</v>
      </c>
      <c r="D38" s="5" t="n">
        <v>25101</v>
      </c>
    </row>
    <row r="39" spans="1:4">
      <c r="A39" s="4" t="s">
        <v>118</v>
      </c>
      <c r="B39" s="5" t="n">
        <v>18531</v>
      </c>
      <c r="C39" s="5" t="n">
        <v>11746</v>
      </c>
      <c r="D39" s="5" t="n">
        <v>9021</v>
      </c>
    </row>
    <row r="40" spans="1:4">
      <c r="A40" s="4" t="s">
        <v>119</v>
      </c>
      <c r="B40" s="5" t="n">
        <v>28099</v>
      </c>
      <c r="C40" s="5" t="n">
        <v>28057</v>
      </c>
      <c r="D40" s="5" t="n">
        <v>16080</v>
      </c>
    </row>
    <row r="41" spans="1:4">
      <c r="A41" s="4" t="s">
        <v>120</v>
      </c>
      <c r="C41" s="5" t="n">
        <v>-23</v>
      </c>
      <c r="D41" s="5" t="n">
        <v>-100</v>
      </c>
    </row>
    <row r="42" spans="1:4">
      <c r="A42" s="4" t="s">
        <v>121</v>
      </c>
      <c r="B42" s="5" t="n">
        <v>-16</v>
      </c>
    </row>
    <row r="43" spans="1:4">
      <c r="A43" s="4" t="s">
        <v>122</v>
      </c>
      <c r="B43" s="7" t="n">
        <v>28083</v>
      </c>
      <c r="C43" s="7" t="n">
        <v>28034</v>
      </c>
      <c r="D43" s="7" t="n">
        <v>15980</v>
      </c>
    </row>
    <row r="44" spans="1:4">
      <c r="A44" s="3" t="s">
        <v>123</v>
      </c>
    </row>
    <row r="45" spans="1:4">
      <c r="A45" s="4" t="s">
        <v>124</v>
      </c>
      <c r="B45" s="6" t="n">
        <v>2.14</v>
      </c>
      <c r="C45" s="6" t="n">
        <v>2.56</v>
      </c>
      <c r="D45" s="6" t="n">
        <v>1.62</v>
      </c>
    </row>
    <row r="46" spans="1:4">
      <c r="A46" s="4" t="s">
        <v>125</v>
      </c>
      <c r="B46" s="6" t="n">
        <v>2.04</v>
      </c>
      <c r="C46" s="6" t="n">
        <v>2.42</v>
      </c>
      <c r="D46" s="6"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8</v>
      </c>
      <c r="B1" s="2" t="s">
        <v>1</v>
      </c>
    </row>
    <row r="2" spans="1:2">
      <c r="B2" s="2" t="s">
        <v>2</v>
      </c>
    </row>
    <row r="3" spans="1:2">
      <c r="A3" s="3" t="s">
        <v>253</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7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6</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5</v>
      </c>
    </row>
    <row r="3" spans="1:4">
      <c r="A3" s="3" t="s">
        <v>127</v>
      </c>
    </row>
    <row r="4" spans="1:4">
      <c r="A4" s="4" t="s">
        <v>119</v>
      </c>
      <c r="B4" s="7" t="n">
        <v>28099</v>
      </c>
      <c r="C4" s="7" t="n">
        <v>28057</v>
      </c>
      <c r="D4" s="7" t="n">
        <v>16080</v>
      </c>
    </row>
    <row r="5" spans="1:4">
      <c r="A5" s="3" t="s">
        <v>128</v>
      </c>
    </row>
    <row r="6" spans="1:4">
      <c r="A6" s="4" t="s">
        <v>129</v>
      </c>
      <c r="B6" s="5" t="n">
        <v>4015</v>
      </c>
      <c r="C6" s="5" t="n">
        <v>-9609</v>
      </c>
      <c r="D6" s="5" t="n">
        <v>-3220</v>
      </c>
    </row>
    <row r="7" spans="1:4">
      <c r="A7" s="4" t="s">
        <v>130</v>
      </c>
      <c r="B7" s="5" t="n">
        <v>-896</v>
      </c>
      <c r="C7" s="5" t="n">
        <v>-2172</v>
      </c>
      <c r="D7" s="5" t="n">
        <v>-833</v>
      </c>
    </row>
    <row r="8" spans="1:4">
      <c r="A8" s="4" t="s">
        <v>131</v>
      </c>
      <c r="B8" s="5" t="n">
        <v>3119</v>
      </c>
      <c r="C8" s="5" t="n">
        <v>-11781</v>
      </c>
      <c r="D8" s="5" t="n">
        <v>-4053</v>
      </c>
    </row>
    <row r="9" spans="1:4">
      <c r="A9" s="4" t="s">
        <v>132</v>
      </c>
      <c r="B9" s="5" t="n">
        <v>-1221</v>
      </c>
      <c r="C9" s="5" t="n">
        <v>4619</v>
      </c>
      <c r="D9" s="5" t="n">
        <v>1557</v>
      </c>
    </row>
    <row r="10" spans="1:4">
      <c r="A10" s="4" t="s">
        <v>133</v>
      </c>
      <c r="B10" s="5" t="n">
        <v>1898</v>
      </c>
      <c r="C10" s="5" t="n">
        <v>-7162</v>
      </c>
      <c r="D10" s="5" t="n">
        <v>-2496</v>
      </c>
    </row>
    <row r="11" spans="1:4">
      <c r="A11" s="4" t="s">
        <v>134</v>
      </c>
      <c r="B11" s="7" t="n">
        <v>29997</v>
      </c>
      <c r="C11" s="7" t="n">
        <v>20895</v>
      </c>
      <c r="D11" s="7" t="n">
        <v>135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8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1</v>
      </c>
      <c r="B1" s="2" t="s">
        <v>1</v>
      </c>
    </row>
    <row r="2" spans="1:2">
      <c r="B2" s="2" t="s">
        <v>2</v>
      </c>
    </row>
    <row r="3" spans="1:2">
      <c r="A3" s="3" t="s">
        <v>291</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4</v>
      </c>
      <c r="B1" s="2" t="s">
        <v>1</v>
      </c>
    </row>
    <row r="2" spans="1:2">
      <c r="B2" s="2" t="s">
        <v>2</v>
      </c>
    </row>
    <row r="3" spans="1:2">
      <c r="A3" s="3" t="s">
        <v>246</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7</v>
      </c>
      <c r="B1" s="2" t="s">
        <v>1</v>
      </c>
    </row>
    <row r="2" spans="1:2">
      <c r="B2" s="2" t="s">
        <v>2</v>
      </c>
    </row>
    <row r="3" spans="1:2">
      <c r="A3" s="3" t="s">
        <v>296</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0</v>
      </c>
      <c r="B1" s="2" t="s">
        <v>451</v>
      </c>
      <c r="E1" s="2" t="s">
        <v>1</v>
      </c>
    </row>
    <row r="2" spans="1:7">
      <c r="B2" s="2" t="s">
        <v>452</v>
      </c>
      <c r="C2" s="2" t="s">
        <v>453</v>
      </c>
      <c r="D2" s="2" t="s">
        <v>454</v>
      </c>
      <c r="E2" s="2" t="s">
        <v>2</v>
      </c>
      <c r="F2" s="2" t="s">
        <v>32</v>
      </c>
      <c r="G2" s="2" t="s">
        <v>85</v>
      </c>
    </row>
    <row r="3" spans="1:7">
      <c r="A3" s="3" t="s">
        <v>455</v>
      </c>
    </row>
    <row r="4" spans="1:7">
      <c r="A4" s="4" t="s">
        <v>456</v>
      </c>
      <c r="E4" s="4" t="s">
        <v>457</v>
      </c>
    </row>
    <row r="5" spans="1:7">
      <c r="A5" s="4" t="s">
        <v>458</v>
      </c>
      <c r="E5" s="7" t="n">
        <v>0</v>
      </c>
      <c r="F5" s="7" t="n">
        <v>0</v>
      </c>
      <c r="G5" s="7" t="n">
        <v>0</v>
      </c>
    </row>
    <row r="6" spans="1:7">
      <c r="A6" s="4" t="s">
        <v>459</v>
      </c>
      <c r="E6" s="4" t="s">
        <v>457</v>
      </c>
    </row>
    <row r="7" spans="1:7">
      <c r="A7" s="4" t="s">
        <v>460</v>
      </c>
      <c r="E7" s="4" t="s">
        <v>457</v>
      </c>
    </row>
    <row r="8" spans="1:7">
      <c r="A8" s="4" t="s">
        <v>461</v>
      </c>
      <c r="E8" s="4" t="s">
        <v>457</v>
      </c>
    </row>
    <row r="9" spans="1:7">
      <c r="A9" s="4" t="s">
        <v>462</v>
      </c>
      <c r="E9" s="7" t="n">
        <v>5323000</v>
      </c>
    </row>
    <row r="10" spans="1:7">
      <c r="A10" s="4" t="s">
        <v>463</v>
      </c>
      <c r="E10" s="4" t="s">
        <v>464</v>
      </c>
    </row>
    <row r="11" spans="1:7">
      <c r="A11" s="4" t="s">
        <v>465</v>
      </c>
      <c r="E11" s="7" t="n">
        <v>1202000</v>
      </c>
    </row>
    <row r="12" spans="1:7">
      <c r="A12" s="4" t="s">
        <v>466</v>
      </c>
    </row>
    <row r="13" spans="1:7">
      <c r="A13" s="3" t="s">
        <v>455</v>
      </c>
    </row>
    <row r="14" spans="1:7">
      <c r="A14" s="4" t="s">
        <v>467</v>
      </c>
      <c r="B14" s="7" t="n">
        <v>-107000</v>
      </c>
      <c r="C14" s="7" t="n">
        <v>-509000</v>
      </c>
      <c r="D14" s="7" t="n">
        <v>0</v>
      </c>
      <c r="E14" s="7" t="n">
        <v>0</v>
      </c>
      <c r="F14" s="7" t="n">
        <v>-1013000</v>
      </c>
    </row>
    <row r="15" spans="1:7">
      <c r="A15" s="4" t="s">
        <v>468</v>
      </c>
    </row>
    <row r="16" spans="1:7">
      <c r="A16" s="3" t="s">
        <v>455</v>
      </c>
    </row>
    <row r="17" spans="1:7">
      <c r="A17" s="4" t="s">
        <v>469</v>
      </c>
      <c r="E17" s="4" t="s">
        <v>470</v>
      </c>
    </row>
    <row r="18" spans="1:7">
      <c r="A18" s="4" t="s">
        <v>471</v>
      </c>
      <c r="E18" s="4" t="s">
        <v>472</v>
      </c>
    </row>
    <row r="19" spans="1:7">
      <c r="A19" s="4" t="s">
        <v>473</v>
      </c>
    </row>
    <row r="20" spans="1:7">
      <c r="A20" s="3" t="s">
        <v>455</v>
      </c>
    </row>
    <row r="21" spans="1:7">
      <c r="A21" s="4" t="s">
        <v>469</v>
      </c>
      <c r="E21" s="4" t="s">
        <v>474</v>
      </c>
    </row>
    <row r="22" spans="1:7">
      <c r="A22" s="4" t="s">
        <v>471</v>
      </c>
      <c r="E22" s="4" t="s">
        <v>47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7" t="n">
        <v>1009070</v>
      </c>
      <c r="C3" s="7" t="n">
        <v>767063</v>
      </c>
    </row>
    <row r="4" spans="1:3">
      <c r="A4" s="4" t="s">
        <v>479</v>
      </c>
      <c r="B4" s="5" t="n">
        <v>1889</v>
      </c>
      <c r="C4" s="5" t="n">
        <v>1214</v>
      </c>
    </row>
    <row r="5" spans="1:3">
      <c r="A5" s="4" t="s">
        <v>480</v>
      </c>
      <c r="B5" s="5" t="n">
        <v>-11078</v>
      </c>
      <c r="C5" s="5" t="n">
        <v>-13522</v>
      </c>
    </row>
    <row r="6" spans="1:3">
      <c r="A6" s="4" t="s">
        <v>278</v>
      </c>
      <c r="B6" s="5" t="n">
        <v>999881</v>
      </c>
      <c r="C6" s="5" t="n">
        <v>754755</v>
      </c>
    </row>
    <row r="7" spans="1:3">
      <c r="A7" s="4" t="s">
        <v>481</v>
      </c>
    </row>
    <row r="8" spans="1:3">
      <c r="A8" s="3" t="s">
        <v>477</v>
      </c>
    </row>
    <row r="9" spans="1:3">
      <c r="A9" s="4" t="s">
        <v>478</v>
      </c>
      <c r="B9" s="5" t="n">
        <v>229119</v>
      </c>
    </row>
    <row r="10" spans="1:3">
      <c r="A10" s="4" t="s">
        <v>480</v>
      </c>
      <c r="B10" s="5" t="n">
        <v>-210</v>
      </c>
    </row>
    <row r="11" spans="1:3">
      <c r="A11" s="4" t="s">
        <v>278</v>
      </c>
      <c r="B11" s="5" t="n">
        <v>228909</v>
      </c>
    </row>
    <row r="12" spans="1:3">
      <c r="A12" s="4" t="s">
        <v>482</v>
      </c>
    </row>
    <row r="13" spans="1:3">
      <c r="A13" s="3" t="s">
        <v>477</v>
      </c>
    </row>
    <row r="14" spans="1:3">
      <c r="A14" s="4" t="s">
        <v>478</v>
      </c>
      <c r="B14" s="5" t="n">
        <v>20125</v>
      </c>
    </row>
    <row r="15" spans="1:3">
      <c r="A15" s="4" t="s">
        <v>480</v>
      </c>
      <c r="B15" s="5" t="n">
        <v>-164</v>
      </c>
    </row>
    <row r="16" spans="1:3">
      <c r="A16" s="4" t="s">
        <v>278</v>
      </c>
      <c r="B16" s="5" t="n">
        <v>19961</v>
      </c>
    </row>
    <row r="17" spans="1:3">
      <c r="A17" s="4" t="s">
        <v>483</v>
      </c>
    </row>
    <row r="18" spans="1:3">
      <c r="A18" s="3" t="s">
        <v>477</v>
      </c>
    </row>
    <row r="19" spans="1:3">
      <c r="A19" s="4" t="s">
        <v>478</v>
      </c>
      <c r="B19" s="5" t="n">
        <v>641225</v>
      </c>
      <c r="C19" s="5" t="n">
        <v>614344</v>
      </c>
    </row>
    <row r="20" spans="1:3">
      <c r="A20" s="4" t="s">
        <v>479</v>
      </c>
      <c r="B20" s="5" t="n">
        <v>102</v>
      </c>
      <c r="C20" s="5" t="n">
        <v>949</v>
      </c>
    </row>
    <row r="21" spans="1:3">
      <c r="A21" s="4" t="s">
        <v>480</v>
      </c>
      <c r="B21" s="5" t="n">
        <v>-8761</v>
      </c>
      <c r="C21" s="5" t="n">
        <v>-8208</v>
      </c>
    </row>
    <row r="22" spans="1:3">
      <c r="A22" s="4" t="s">
        <v>278</v>
      </c>
      <c r="B22" s="5" t="n">
        <v>632566</v>
      </c>
      <c r="C22" s="5" t="n">
        <v>607085</v>
      </c>
    </row>
    <row r="23" spans="1:3">
      <c r="A23" s="4" t="s">
        <v>484</v>
      </c>
    </row>
    <row r="24" spans="1:3">
      <c r="A24" s="3" t="s">
        <v>477</v>
      </c>
    </row>
    <row r="25" spans="1:3">
      <c r="A25" s="4" t="s">
        <v>478</v>
      </c>
      <c r="B25" s="5" t="n">
        <v>5133</v>
      </c>
      <c r="C25" s="5" t="n">
        <v>19439</v>
      </c>
    </row>
    <row r="26" spans="1:3">
      <c r="A26" s="4" t="s">
        <v>479</v>
      </c>
      <c r="C26" s="5" t="n">
        <v>27</v>
      </c>
    </row>
    <row r="27" spans="1:3">
      <c r="A27" s="4" t="s">
        <v>480</v>
      </c>
      <c r="B27" s="5" t="n">
        <v>-59</v>
      </c>
      <c r="C27" s="5" t="n">
        <v>-132</v>
      </c>
    </row>
    <row r="28" spans="1:3">
      <c r="A28" s="4" t="s">
        <v>278</v>
      </c>
      <c r="B28" s="5" t="n">
        <v>5074</v>
      </c>
      <c r="C28" s="5" t="n">
        <v>19334</v>
      </c>
    </row>
    <row r="29" spans="1:3">
      <c r="A29" s="4" t="s">
        <v>485</v>
      </c>
    </row>
    <row r="30" spans="1:3">
      <c r="A30" s="3" t="s">
        <v>477</v>
      </c>
    </row>
    <row r="31" spans="1:3">
      <c r="A31" s="4" t="s">
        <v>478</v>
      </c>
      <c r="B31" s="5" t="n">
        <v>113468</v>
      </c>
      <c r="C31" s="5" t="n">
        <v>133280</v>
      </c>
    </row>
    <row r="32" spans="1:3">
      <c r="A32" s="4" t="s">
        <v>479</v>
      </c>
      <c r="B32" s="5" t="n">
        <v>1787</v>
      </c>
      <c r="C32" s="5" t="n">
        <v>238</v>
      </c>
    </row>
    <row r="33" spans="1:3">
      <c r="A33" s="4" t="s">
        <v>480</v>
      </c>
      <c r="B33" s="5" t="n">
        <v>-1884</v>
      </c>
      <c r="C33" s="5" t="n">
        <v>-5182</v>
      </c>
    </row>
    <row r="34" spans="1:3">
      <c r="A34" s="4" t="s">
        <v>278</v>
      </c>
      <c r="B34" s="7" t="n">
        <v>113371</v>
      </c>
      <c r="C34" s="7" t="n">
        <v>1283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78</v>
      </c>
      <c r="B3" s="7" t="n">
        <v>214856</v>
      </c>
      <c r="C3" s="7" t="n">
        <v>228894</v>
      </c>
    </row>
    <row r="4" spans="1:3">
      <c r="A4" s="4" t="s">
        <v>488</v>
      </c>
      <c r="B4" s="5" t="n">
        <v>4586</v>
      </c>
      <c r="C4" s="5" t="n">
        <v>1548</v>
      </c>
    </row>
    <row r="5" spans="1:3">
      <c r="A5" s="4" t="s">
        <v>489</v>
      </c>
      <c r="B5" s="5" t="n">
        <v>-1834</v>
      </c>
      <c r="C5" s="5" t="n">
        <v>-2550</v>
      </c>
    </row>
    <row r="6" spans="1:3">
      <c r="A6" s="4" t="s">
        <v>278</v>
      </c>
      <c r="B6" s="5" t="n">
        <v>217608</v>
      </c>
      <c r="C6" s="5" t="n">
        <v>227892</v>
      </c>
    </row>
    <row r="7" spans="1:3">
      <c r="A7" s="4" t="s">
        <v>482</v>
      </c>
    </row>
    <row r="8" spans="1:3">
      <c r="A8" s="3" t="s">
        <v>487</v>
      </c>
    </row>
    <row r="9" spans="1:3">
      <c r="A9" s="4" t="s">
        <v>478</v>
      </c>
      <c r="C9" s="5" t="n">
        <v>203</v>
      </c>
    </row>
    <row r="10" spans="1:3">
      <c r="A10" s="4" t="s">
        <v>488</v>
      </c>
      <c r="C10" s="5" t="n">
        <v>6</v>
      </c>
    </row>
    <row r="11" spans="1:3">
      <c r="A11" s="4" t="s">
        <v>278</v>
      </c>
      <c r="C11" s="5" t="n">
        <v>209</v>
      </c>
    </row>
    <row r="12" spans="1:3">
      <c r="A12" s="4" t="s">
        <v>483</v>
      </c>
    </row>
    <row r="13" spans="1:3">
      <c r="A13" s="3" t="s">
        <v>487</v>
      </c>
    </row>
    <row r="14" spans="1:3">
      <c r="A14" s="4" t="s">
        <v>478</v>
      </c>
      <c r="B14" s="5" t="n">
        <v>93366</v>
      </c>
      <c r="C14" s="5" t="n">
        <v>106169</v>
      </c>
    </row>
    <row r="15" spans="1:3">
      <c r="A15" s="4" t="s">
        <v>488</v>
      </c>
      <c r="B15" s="5" t="n">
        <v>207</v>
      </c>
      <c r="C15" s="5" t="n">
        <v>328</v>
      </c>
    </row>
    <row r="16" spans="1:3">
      <c r="A16" s="4" t="s">
        <v>489</v>
      </c>
      <c r="B16" s="5" t="n">
        <v>-1796</v>
      </c>
      <c r="C16" s="5" t="n">
        <v>-2343</v>
      </c>
    </row>
    <row r="17" spans="1:3">
      <c r="A17" s="4" t="s">
        <v>278</v>
      </c>
      <c r="B17" s="5" t="n">
        <v>91777</v>
      </c>
      <c r="C17" s="5" t="n">
        <v>104154</v>
      </c>
    </row>
    <row r="18" spans="1:3">
      <c r="A18" s="4" t="s">
        <v>485</v>
      </c>
    </row>
    <row r="19" spans="1:3">
      <c r="A19" s="3" t="s">
        <v>487</v>
      </c>
    </row>
    <row r="20" spans="1:3">
      <c r="A20" s="4" t="s">
        <v>478</v>
      </c>
      <c r="B20" s="5" t="n">
        <v>121490</v>
      </c>
      <c r="C20" s="5" t="n">
        <v>122522</v>
      </c>
    </row>
    <row r="21" spans="1:3">
      <c r="A21" s="4" t="s">
        <v>488</v>
      </c>
      <c r="B21" s="5" t="n">
        <v>4379</v>
      </c>
      <c r="C21" s="5" t="n">
        <v>1214</v>
      </c>
    </row>
    <row r="22" spans="1:3">
      <c r="A22" s="4" t="s">
        <v>489</v>
      </c>
      <c r="B22" s="5" t="n">
        <v>-38</v>
      </c>
      <c r="C22" s="5" t="n">
        <v>-207</v>
      </c>
    </row>
    <row r="23" spans="1:3">
      <c r="A23" s="4" t="s">
        <v>278</v>
      </c>
      <c r="B23" s="7" t="n">
        <v>125831</v>
      </c>
      <c r="C23" s="7" t="n">
        <v>123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5</v>
      </c>
    </row>
    <row r="3" spans="1:4">
      <c r="A3" s="3" t="s">
        <v>491</v>
      </c>
    </row>
    <row r="4" spans="1:4">
      <c r="A4" s="4" t="s">
        <v>492</v>
      </c>
      <c r="B4" s="7" t="n">
        <v>240175</v>
      </c>
      <c r="C4" s="7" t="n">
        <v>93873</v>
      </c>
      <c r="D4" s="7" t="n">
        <v>107300</v>
      </c>
    </row>
    <row r="5" spans="1:4">
      <c r="A5" s="4" t="s">
        <v>493</v>
      </c>
      <c r="C5" s="5" t="n">
        <v>11805</v>
      </c>
      <c r="D5" s="5" t="n">
        <v>2000</v>
      </c>
    </row>
    <row r="6" spans="1:4">
      <c r="A6" s="4" t="s">
        <v>494</v>
      </c>
      <c r="B6" s="5" t="n">
        <v>1553</v>
      </c>
      <c r="C6" s="5" t="n">
        <v>2557</v>
      </c>
      <c r="D6" s="5" t="n">
        <v>972</v>
      </c>
    </row>
    <row r="7" spans="1:4">
      <c r="A7" s="4" t="s">
        <v>495</v>
      </c>
      <c r="B7" s="7" t="n">
        <v>-657</v>
      </c>
      <c r="C7" s="7" t="n">
        <v>-385</v>
      </c>
      <c r="D7" s="7" t="n">
        <v>-2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6</v>
      </c>
      <c r="B1" s="2" t="s">
        <v>1</v>
      </c>
    </row>
    <row r="2" spans="1:3">
      <c r="B2" s="2" t="s">
        <v>497</v>
      </c>
      <c r="C2" s="2" t="s">
        <v>498</v>
      </c>
    </row>
    <row r="3" spans="1:3">
      <c r="A3" s="3" t="s">
        <v>499</v>
      </c>
    </row>
    <row r="4" spans="1:3">
      <c r="A4" s="4" t="s">
        <v>500</v>
      </c>
      <c r="B4" s="7" t="n">
        <v>149</v>
      </c>
    </row>
    <row r="5" spans="1:3">
      <c r="A5" s="4" t="s">
        <v>501</v>
      </c>
      <c r="B5" s="5" t="n">
        <v>2300</v>
      </c>
    </row>
    <row r="6" spans="1:3">
      <c r="A6" s="4" t="s">
        <v>502</v>
      </c>
      <c r="B6" s="7" t="n">
        <v>975518</v>
      </c>
      <c r="C6" s="7" t="n">
        <v>808224</v>
      </c>
    </row>
    <row r="7" spans="1:3">
      <c r="A7" s="4" t="s">
        <v>503</v>
      </c>
      <c r="B7" s="5" t="n">
        <v>163</v>
      </c>
      <c r="C7" s="5" t="n">
        <v>162</v>
      </c>
    </row>
    <row r="8" spans="1:3">
      <c r="A8" s="4" t="s">
        <v>504</v>
      </c>
      <c r="B8" s="5" t="n">
        <v>33</v>
      </c>
      <c r="C8" s="5" t="n">
        <v>38</v>
      </c>
    </row>
    <row r="9" spans="1:3">
      <c r="A9" s="4" t="s">
        <v>505</v>
      </c>
    </row>
    <row r="10" spans="1:3">
      <c r="A10" s="3" t="s">
        <v>499</v>
      </c>
    </row>
    <row r="11" spans="1:3">
      <c r="A11" s="4" t="s">
        <v>506</v>
      </c>
      <c r="B11" s="5" t="n">
        <v>0</v>
      </c>
      <c r="C11"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7" t="n">
        <v>0</v>
      </c>
    </row>
    <row r="4" spans="1:3">
      <c r="A4" s="4" t="s">
        <v>510</v>
      </c>
      <c r="B4" s="5" t="n">
        <v>229119</v>
      </c>
    </row>
    <row r="5" spans="1:3">
      <c r="A5" s="4" t="s">
        <v>511</v>
      </c>
      <c r="B5" s="5" t="n">
        <v>20125</v>
      </c>
    </row>
    <row r="6" spans="1:3">
      <c r="A6" s="4" t="s">
        <v>512</v>
      </c>
      <c r="B6" s="5" t="n">
        <v>420</v>
      </c>
    </row>
    <row r="7" spans="1:3">
      <c r="A7" s="4" t="s">
        <v>513</v>
      </c>
      <c r="B7" s="5" t="n">
        <v>113048</v>
      </c>
    </row>
    <row r="8" spans="1:3">
      <c r="A8" s="4" t="s">
        <v>478</v>
      </c>
      <c r="B8" s="5" t="n">
        <v>1009070</v>
      </c>
      <c r="C8" s="7" t="n">
        <v>767063</v>
      </c>
    </row>
    <row r="9" spans="1:3">
      <c r="A9" s="3" t="s">
        <v>514</v>
      </c>
    </row>
    <row r="10" spans="1:3">
      <c r="A10" s="4" t="s">
        <v>509</v>
      </c>
      <c r="B10" s="5" t="n">
        <v>0</v>
      </c>
    </row>
    <row r="11" spans="1:3">
      <c r="A11" s="4" t="s">
        <v>510</v>
      </c>
      <c r="B11" s="5" t="n">
        <v>0</v>
      </c>
    </row>
    <row r="12" spans="1:3">
      <c r="A12" s="4" t="s">
        <v>511</v>
      </c>
      <c r="B12" s="5" t="n">
        <v>1607</v>
      </c>
    </row>
    <row r="13" spans="1:3">
      <c r="A13" s="4" t="s">
        <v>512</v>
      </c>
      <c r="B13" s="5" t="n">
        <v>6296</v>
      </c>
    </row>
    <row r="14" spans="1:3">
      <c r="A14" s="4" t="s">
        <v>513</v>
      </c>
      <c r="B14" s="5" t="n">
        <v>113587</v>
      </c>
    </row>
    <row r="15" spans="1:3">
      <c r="A15" s="4" t="s">
        <v>478</v>
      </c>
      <c r="B15" s="5" t="n">
        <v>214856</v>
      </c>
      <c r="C15" s="5" t="n">
        <v>228894</v>
      </c>
    </row>
    <row r="16" spans="1:3">
      <c r="A16" s="3" t="s">
        <v>508</v>
      </c>
    </row>
    <row r="17" spans="1:3">
      <c r="A17" s="4" t="s">
        <v>515</v>
      </c>
      <c r="B17" s="5" t="n">
        <v>0</v>
      </c>
    </row>
    <row r="18" spans="1:3">
      <c r="A18" s="4" t="s">
        <v>516</v>
      </c>
      <c r="B18" s="5" t="n">
        <v>228909</v>
      </c>
    </row>
    <row r="19" spans="1:3">
      <c r="A19" s="4" t="s">
        <v>517</v>
      </c>
      <c r="B19" s="5" t="n">
        <v>19961</v>
      </c>
    </row>
    <row r="20" spans="1:3">
      <c r="A20" s="4" t="s">
        <v>518</v>
      </c>
      <c r="B20" s="5" t="n">
        <v>432</v>
      </c>
    </row>
    <row r="21" spans="1:3">
      <c r="A21" s="4" t="s">
        <v>519</v>
      </c>
      <c r="B21" s="5" t="n">
        <v>112939</v>
      </c>
    </row>
    <row r="22" spans="1:3">
      <c r="A22" s="4" t="s">
        <v>520</v>
      </c>
      <c r="B22" s="5" t="n">
        <v>999881</v>
      </c>
      <c r="C22" s="5" t="n">
        <v>754755</v>
      </c>
    </row>
    <row r="23" spans="1:3">
      <c r="A23" s="3" t="s">
        <v>514</v>
      </c>
    </row>
    <row r="24" spans="1:3">
      <c r="A24" s="4" t="s">
        <v>515</v>
      </c>
      <c r="B24" s="5" t="n">
        <v>0</v>
      </c>
    </row>
    <row r="25" spans="1:3">
      <c r="A25" s="4" t="s">
        <v>516</v>
      </c>
      <c r="B25" s="5" t="n">
        <v>0</v>
      </c>
    </row>
    <row r="26" spans="1:3">
      <c r="A26" s="4" t="s">
        <v>517</v>
      </c>
      <c r="B26" s="5" t="n">
        <v>1651</v>
      </c>
    </row>
    <row r="27" spans="1:3">
      <c r="A27" s="4" t="s">
        <v>518</v>
      </c>
      <c r="B27" s="5" t="n">
        <v>6452</v>
      </c>
    </row>
    <row r="28" spans="1:3">
      <c r="A28" s="4" t="s">
        <v>519</v>
      </c>
      <c r="B28" s="5" t="n">
        <v>117728</v>
      </c>
    </row>
    <row r="29" spans="1:3">
      <c r="A29" s="4" t="s">
        <v>520</v>
      </c>
      <c r="B29" s="5" t="n">
        <v>217608</v>
      </c>
      <c r="C29" s="5" t="n">
        <v>227892</v>
      </c>
    </row>
    <row r="30" spans="1:3">
      <c r="A30" s="4" t="s">
        <v>484</v>
      </c>
    </row>
    <row r="31" spans="1:3">
      <c r="A31" s="3" t="s">
        <v>508</v>
      </c>
    </row>
    <row r="32" spans="1:3">
      <c r="A32" s="4" t="s">
        <v>521</v>
      </c>
      <c r="B32" s="5" t="n">
        <v>5133</v>
      </c>
    </row>
    <row r="33" spans="1:3">
      <c r="A33" s="4" t="s">
        <v>478</v>
      </c>
      <c r="B33" s="5" t="n">
        <v>5133</v>
      </c>
      <c r="C33" s="5" t="n">
        <v>19439</v>
      </c>
    </row>
    <row r="34" spans="1:3">
      <c r="A34" s="3" t="s">
        <v>508</v>
      </c>
    </row>
    <row r="35" spans="1:3">
      <c r="A35" s="4" t="s">
        <v>522</v>
      </c>
      <c r="B35" s="5" t="n">
        <v>5074</v>
      </c>
    </row>
    <row r="36" spans="1:3">
      <c r="A36" s="4" t="s">
        <v>520</v>
      </c>
      <c r="B36" s="5" t="n">
        <v>5074</v>
      </c>
      <c r="C36" s="5" t="n">
        <v>19334</v>
      </c>
    </row>
    <row r="37" spans="1:3">
      <c r="A37" s="4" t="s">
        <v>483</v>
      </c>
    </row>
    <row r="38" spans="1:3">
      <c r="A38" s="3" t="s">
        <v>508</v>
      </c>
    </row>
    <row r="39" spans="1:3">
      <c r="A39" s="4" t="s">
        <v>521</v>
      </c>
      <c r="B39" s="5" t="n">
        <v>641225</v>
      </c>
    </row>
    <row r="40" spans="1:3">
      <c r="A40" s="4" t="s">
        <v>478</v>
      </c>
      <c r="B40" s="5" t="n">
        <v>641225</v>
      </c>
      <c r="C40" s="5" t="n">
        <v>614344</v>
      </c>
    </row>
    <row r="41" spans="1:3">
      <c r="A41" s="3" t="s">
        <v>514</v>
      </c>
    </row>
    <row r="42" spans="1:3">
      <c r="A42" s="4" t="s">
        <v>521</v>
      </c>
      <c r="B42" s="5" t="n">
        <v>93366</v>
      </c>
    </row>
    <row r="43" spans="1:3">
      <c r="A43" s="4" t="s">
        <v>478</v>
      </c>
      <c r="B43" s="5" t="n">
        <v>93366</v>
      </c>
      <c r="C43" s="5" t="n">
        <v>106169</v>
      </c>
    </row>
    <row r="44" spans="1:3">
      <c r="A44" s="3" t="s">
        <v>508</v>
      </c>
    </row>
    <row r="45" spans="1:3">
      <c r="A45" s="4" t="s">
        <v>522</v>
      </c>
      <c r="B45" s="5" t="n">
        <v>632566</v>
      </c>
    </row>
    <row r="46" spans="1:3">
      <c r="A46" s="4" t="s">
        <v>520</v>
      </c>
      <c r="B46" s="5" t="n">
        <v>632566</v>
      </c>
      <c r="C46" s="5" t="n">
        <v>607085</v>
      </c>
    </row>
    <row r="47" spans="1:3">
      <c r="A47" s="3" t="s">
        <v>514</v>
      </c>
    </row>
    <row r="48" spans="1:3">
      <c r="A48" s="4" t="s">
        <v>522</v>
      </c>
      <c r="B48" s="5" t="n">
        <v>91777</v>
      </c>
    </row>
    <row r="49" spans="1:3">
      <c r="A49" s="4" t="s">
        <v>520</v>
      </c>
      <c r="B49" s="7" t="n">
        <v>91777</v>
      </c>
      <c r="C49" s="7" t="n">
        <v>104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5</v>
      </c>
    </row>
    <row r="3" spans="1:4">
      <c r="A3" s="3" t="s">
        <v>127</v>
      </c>
    </row>
    <row r="4" spans="1:4">
      <c r="A4" s="4" t="s">
        <v>136</v>
      </c>
      <c r="B4" s="7" t="n">
        <v>351</v>
      </c>
      <c r="C4" s="7" t="n">
        <v>852</v>
      </c>
      <c r="D4" s="7" t="n">
        <v>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556400</v>
      </c>
      <c r="C3" s="7" t="n">
        <v>581188</v>
      </c>
    </row>
    <row r="4" spans="1:3">
      <c r="A4" s="4" t="s">
        <v>526</v>
      </c>
      <c r="B4" s="5" t="n">
        <v>-2882</v>
      </c>
      <c r="C4" s="5" t="n">
        <v>-13147</v>
      </c>
    </row>
    <row r="5" spans="1:3">
      <c r="A5" s="4" t="s">
        <v>527</v>
      </c>
      <c r="B5" s="5" t="n">
        <v>374091</v>
      </c>
      <c r="C5" s="5" t="n">
        <v>9907</v>
      </c>
    </row>
    <row r="6" spans="1:3">
      <c r="A6" s="4" t="s">
        <v>528</v>
      </c>
      <c r="B6" s="5" t="n">
        <v>-8196</v>
      </c>
      <c r="C6" s="5" t="n">
        <v>-375</v>
      </c>
    </row>
    <row r="7" spans="1:3">
      <c r="A7" s="4" t="s">
        <v>529</v>
      </c>
      <c r="B7" s="5" t="n">
        <v>930491</v>
      </c>
      <c r="C7" s="5" t="n">
        <v>591095</v>
      </c>
    </row>
    <row r="8" spans="1:3">
      <c r="A8" s="4" t="s">
        <v>530</v>
      </c>
      <c r="B8" s="5" t="n">
        <v>-11078</v>
      </c>
      <c r="C8" s="5" t="n">
        <v>-13522</v>
      </c>
    </row>
    <row r="9" spans="1:3">
      <c r="A9" s="4" t="s">
        <v>531</v>
      </c>
      <c r="B9" s="5" t="n">
        <v>11453</v>
      </c>
      <c r="C9" s="5" t="n">
        <v>108430</v>
      </c>
    </row>
    <row r="10" spans="1:3">
      <c r="A10" s="4" t="s">
        <v>532</v>
      </c>
      <c r="B10" s="5" t="n">
        <v>-71</v>
      </c>
      <c r="C10" s="5" t="n">
        <v>-2451</v>
      </c>
    </row>
    <row r="11" spans="1:3">
      <c r="A11" s="4" t="s">
        <v>533</v>
      </c>
      <c r="B11" s="5" t="n">
        <v>73730</v>
      </c>
      <c r="C11" s="5" t="n">
        <v>3025</v>
      </c>
    </row>
    <row r="12" spans="1:3">
      <c r="A12" s="4" t="s">
        <v>534</v>
      </c>
      <c r="B12" s="5" t="n">
        <v>-1763</v>
      </c>
      <c r="C12" s="5" t="n">
        <v>-99</v>
      </c>
    </row>
    <row r="13" spans="1:3">
      <c r="A13" s="4" t="s">
        <v>535</v>
      </c>
      <c r="B13" s="5" t="n">
        <v>85183</v>
      </c>
      <c r="C13" s="5" t="n">
        <v>111455</v>
      </c>
    </row>
    <row r="14" spans="1:3">
      <c r="A14" s="4" t="s">
        <v>536</v>
      </c>
      <c r="B14" s="5" t="n">
        <v>-1834</v>
      </c>
      <c r="C14" s="5" t="n">
        <v>-2550</v>
      </c>
    </row>
    <row r="15" spans="1:3">
      <c r="A15" s="4" t="s">
        <v>481</v>
      </c>
    </row>
    <row r="16" spans="1:3">
      <c r="A16" s="3" t="s">
        <v>524</v>
      </c>
    </row>
    <row r="17" spans="1:3">
      <c r="A17" s="4" t="s">
        <v>525</v>
      </c>
      <c r="B17" s="5" t="n">
        <v>228909</v>
      </c>
    </row>
    <row r="18" spans="1:3">
      <c r="A18" s="4" t="s">
        <v>526</v>
      </c>
      <c r="B18" s="5" t="n">
        <v>-210</v>
      </c>
    </row>
    <row r="19" spans="1:3">
      <c r="A19" s="4" t="s">
        <v>529</v>
      </c>
      <c r="B19" s="5" t="n">
        <v>228909</v>
      </c>
    </row>
    <row r="20" spans="1:3">
      <c r="A20" s="4" t="s">
        <v>530</v>
      </c>
      <c r="B20" s="5" t="n">
        <v>-210</v>
      </c>
    </row>
    <row r="21" spans="1:3">
      <c r="A21" s="4" t="s">
        <v>482</v>
      </c>
    </row>
    <row r="22" spans="1:3">
      <c r="A22" s="3" t="s">
        <v>524</v>
      </c>
    </row>
    <row r="23" spans="1:3">
      <c r="A23" s="4" t="s">
        <v>525</v>
      </c>
      <c r="B23" s="5" t="n">
        <v>19961</v>
      </c>
    </row>
    <row r="24" spans="1:3">
      <c r="A24" s="4" t="s">
        <v>526</v>
      </c>
      <c r="B24" s="5" t="n">
        <v>-164</v>
      </c>
    </row>
    <row r="25" spans="1:3">
      <c r="A25" s="4" t="s">
        <v>529</v>
      </c>
      <c r="B25" s="5" t="n">
        <v>19961</v>
      </c>
    </row>
    <row r="26" spans="1:3">
      <c r="A26" s="4" t="s">
        <v>530</v>
      </c>
      <c r="B26" s="5" t="n">
        <v>-164</v>
      </c>
    </row>
    <row r="27" spans="1:3">
      <c r="A27" s="4" t="s">
        <v>483</v>
      </c>
    </row>
    <row r="28" spans="1:3">
      <c r="A28" s="3" t="s">
        <v>524</v>
      </c>
    </row>
    <row r="29" spans="1:3">
      <c r="A29" s="4" t="s">
        <v>525</v>
      </c>
      <c r="B29" s="5" t="n">
        <v>301158</v>
      </c>
      <c r="C29" s="5" t="n">
        <v>465416</v>
      </c>
    </row>
    <row r="30" spans="1:3">
      <c r="A30" s="4" t="s">
        <v>526</v>
      </c>
      <c r="B30" s="5" t="n">
        <v>-2447</v>
      </c>
      <c r="C30" s="5" t="n">
        <v>-7833</v>
      </c>
    </row>
    <row r="31" spans="1:3">
      <c r="A31" s="4" t="s">
        <v>527</v>
      </c>
      <c r="B31" s="5" t="n">
        <v>311366</v>
      </c>
      <c r="C31" s="5" t="n">
        <v>9907</v>
      </c>
    </row>
    <row r="32" spans="1:3">
      <c r="A32" s="4" t="s">
        <v>528</v>
      </c>
      <c r="B32" s="5" t="n">
        <v>-6314</v>
      </c>
      <c r="C32" s="5" t="n">
        <v>-375</v>
      </c>
    </row>
    <row r="33" spans="1:3">
      <c r="A33" s="4" t="s">
        <v>529</v>
      </c>
      <c r="B33" s="5" t="n">
        <v>612524</v>
      </c>
      <c r="C33" s="5" t="n">
        <v>475323</v>
      </c>
    </row>
    <row r="34" spans="1:3">
      <c r="A34" s="4" t="s">
        <v>530</v>
      </c>
      <c r="B34" s="5" t="n">
        <v>-8761</v>
      </c>
      <c r="C34" s="5" t="n">
        <v>-8208</v>
      </c>
    </row>
    <row r="35" spans="1:3">
      <c r="A35" s="4" t="s">
        <v>531</v>
      </c>
      <c r="B35" s="5" t="n">
        <v>11191</v>
      </c>
      <c r="C35" s="5" t="n">
        <v>89523</v>
      </c>
    </row>
    <row r="36" spans="1:3">
      <c r="A36" s="4" t="s">
        <v>532</v>
      </c>
      <c r="B36" s="5" t="n">
        <v>-69</v>
      </c>
      <c r="C36" s="5" t="n">
        <v>-2244</v>
      </c>
    </row>
    <row r="37" spans="1:3">
      <c r="A37" s="4" t="s">
        <v>533</v>
      </c>
      <c r="B37" s="5" t="n">
        <v>72582</v>
      </c>
      <c r="C37" s="5" t="n">
        <v>3025</v>
      </c>
    </row>
    <row r="38" spans="1:3">
      <c r="A38" s="4" t="s">
        <v>534</v>
      </c>
      <c r="B38" s="5" t="n">
        <v>-1727</v>
      </c>
      <c r="C38" s="5" t="n">
        <v>-99</v>
      </c>
    </row>
    <row r="39" spans="1:3">
      <c r="A39" s="4" t="s">
        <v>535</v>
      </c>
      <c r="B39" s="5" t="n">
        <v>83773</v>
      </c>
      <c r="C39" s="5" t="n">
        <v>92548</v>
      </c>
    </row>
    <row r="40" spans="1:3">
      <c r="A40" s="4" t="s">
        <v>536</v>
      </c>
      <c r="B40" s="5" t="n">
        <v>-1796</v>
      </c>
      <c r="C40" s="5" t="n">
        <v>-2343</v>
      </c>
    </row>
    <row r="41" spans="1:3">
      <c r="A41" s="4" t="s">
        <v>484</v>
      </c>
    </row>
    <row r="42" spans="1:3">
      <c r="A42" s="3" t="s">
        <v>524</v>
      </c>
    </row>
    <row r="43" spans="1:3">
      <c r="A43" s="4" t="s">
        <v>525</v>
      </c>
      <c r="B43" s="5" t="n">
        <v>5074</v>
      </c>
      <c r="C43" s="5" t="n">
        <v>15752</v>
      </c>
    </row>
    <row r="44" spans="1:3">
      <c r="A44" s="4" t="s">
        <v>526</v>
      </c>
      <c r="B44" s="5" t="n">
        <v>-59</v>
      </c>
      <c r="C44" s="5" t="n">
        <v>-132</v>
      </c>
    </row>
    <row r="45" spans="1:3">
      <c r="A45" s="4" t="s">
        <v>529</v>
      </c>
      <c r="B45" s="5" t="n">
        <v>5074</v>
      </c>
      <c r="C45" s="5" t="n">
        <v>15752</v>
      </c>
    </row>
    <row r="46" spans="1:3">
      <c r="A46" s="4" t="s">
        <v>530</v>
      </c>
      <c r="B46" s="5" t="n">
        <v>-59</v>
      </c>
      <c r="C46" s="5" t="n">
        <v>-132</v>
      </c>
    </row>
    <row r="47" spans="1:3">
      <c r="A47" s="4" t="s">
        <v>485</v>
      </c>
    </row>
    <row r="48" spans="1:3">
      <c r="A48" s="3" t="s">
        <v>524</v>
      </c>
    </row>
    <row r="49" spans="1:3">
      <c r="A49" s="4" t="s">
        <v>525</v>
      </c>
      <c r="B49" s="5" t="n">
        <v>1298</v>
      </c>
      <c r="C49" s="5" t="n">
        <v>100020</v>
      </c>
    </row>
    <row r="50" spans="1:3">
      <c r="A50" s="4" t="s">
        <v>526</v>
      </c>
      <c r="B50" s="5" t="n">
        <v>-2</v>
      </c>
      <c r="C50" s="5" t="n">
        <v>-5182</v>
      </c>
    </row>
    <row r="51" spans="1:3">
      <c r="A51" s="4" t="s">
        <v>527</v>
      </c>
      <c r="B51" s="5" t="n">
        <v>62725</v>
      </c>
    </row>
    <row r="52" spans="1:3">
      <c r="A52" s="4" t="s">
        <v>528</v>
      </c>
      <c r="B52" s="5" t="n">
        <v>-1882</v>
      </c>
    </row>
    <row r="53" spans="1:3">
      <c r="A53" s="4" t="s">
        <v>529</v>
      </c>
      <c r="B53" s="5" t="n">
        <v>64023</v>
      </c>
      <c r="C53" s="5" t="n">
        <v>100020</v>
      </c>
    </row>
    <row r="54" spans="1:3">
      <c r="A54" s="4" t="s">
        <v>530</v>
      </c>
      <c r="B54" s="5" t="n">
        <v>-1884</v>
      </c>
      <c r="C54" s="5" t="n">
        <v>-5182</v>
      </c>
    </row>
    <row r="55" spans="1:3">
      <c r="A55" s="4" t="s">
        <v>531</v>
      </c>
      <c r="B55" s="5" t="n">
        <v>262</v>
      </c>
      <c r="C55" s="5" t="n">
        <v>18907</v>
      </c>
    </row>
    <row r="56" spans="1:3">
      <c r="A56" s="4" t="s">
        <v>532</v>
      </c>
      <c r="B56" s="5" t="n">
        <v>-2</v>
      </c>
      <c r="C56" s="5" t="n">
        <v>-207</v>
      </c>
    </row>
    <row r="57" spans="1:3">
      <c r="A57" s="4" t="s">
        <v>533</v>
      </c>
      <c r="B57" s="5" t="n">
        <v>1148</v>
      </c>
    </row>
    <row r="58" spans="1:3">
      <c r="A58" s="4" t="s">
        <v>534</v>
      </c>
      <c r="B58" s="5" t="n">
        <v>-36</v>
      </c>
    </row>
    <row r="59" spans="1:3">
      <c r="A59" s="4" t="s">
        <v>535</v>
      </c>
      <c r="B59" s="5" t="n">
        <v>1410</v>
      </c>
      <c r="C59" s="5" t="n">
        <v>18907</v>
      </c>
    </row>
    <row r="60" spans="1:3">
      <c r="A60" s="4" t="s">
        <v>536</v>
      </c>
      <c r="B60" s="7" t="n">
        <v>-38</v>
      </c>
      <c r="C60" s="7" t="n">
        <v>-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7</v>
      </c>
      <c r="B1" s="2" t="s">
        <v>2</v>
      </c>
      <c r="C1" s="2" t="s">
        <v>32</v>
      </c>
      <c r="D1" s="2" t="s">
        <v>85</v>
      </c>
      <c r="E1" s="2" t="s">
        <v>538</v>
      </c>
    </row>
    <row r="2" spans="1:5">
      <c r="A2" s="3" t="s">
        <v>539</v>
      </c>
    </row>
    <row r="3" spans="1:5">
      <c r="A3" s="4" t="s">
        <v>39</v>
      </c>
      <c r="B3" s="7" t="n">
        <v>2256178</v>
      </c>
      <c r="C3" s="7" t="n">
        <v>1771526</v>
      </c>
    </row>
    <row r="4" spans="1:5">
      <c r="A4" s="4" t="s">
        <v>540</v>
      </c>
      <c r="B4" s="5" t="n">
        <v>-1963</v>
      </c>
      <c r="C4" s="5" t="n">
        <v>-793</v>
      </c>
    </row>
    <row r="5" spans="1:5">
      <c r="A5" s="4" t="s">
        <v>541</v>
      </c>
      <c r="B5" s="5" t="n">
        <v>2254215</v>
      </c>
      <c r="C5" s="5" t="n">
        <v>1770733</v>
      </c>
    </row>
    <row r="6" spans="1:5">
      <c r="A6" s="4" t="s">
        <v>40</v>
      </c>
      <c r="B6" s="5" t="n">
        <v>-21247</v>
      </c>
      <c r="C6" s="5" t="n">
        <v>-16553</v>
      </c>
      <c r="D6" s="7" t="n">
        <v>-11587</v>
      </c>
      <c r="E6" s="7" t="n">
        <v>-6680</v>
      </c>
    </row>
    <row r="7" spans="1:5">
      <c r="A7" s="4" t="s">
        <v>41</v>
      </c>
      <c r="B7" s="5" t="n">
        <v>2235361</v>
      </c>
      <c r="C7" s="5" t="n">
        <v>1757039</v>
      </c>
    </row>
    <row r="8" spans="1:5">
      <c r="A8" s="4" t="s">
        <v>542</v>
      </c>
    </row>
    <row r="9" spans="1:5">
      <c r="A9" s="3" t="s">
        <v>539</v>
      </c>
    </row>
    <row r="10" spans="1:5">
      <c r="A10" s="4" t="s">
        <v>543</v>
      </c>
      <c r="B10" s="5" t="n">
        <v>494818</v>
      </c>
      <c r="C10" s="5" t="n">
        <v>489562</v>
      </c>
    </row>
    <row r="11" spans="1:5">
      <c r="A11" s="4" t="s">
        <v>40</v>
      </c>
      <c r="B11" s="5" t="n">
        <v>-3802</v>
      </c>
      <c r="C11" s="5" t="n">
        <v>-3776</v>
      </c>
      <c r="D11" s="5" t="n">
        <v>-3186</v>
      </c>
      <c r="E11" s="5" t="n">
        <v>-2690</v>
      </c>
    </row>
    <row r="12" spans="1:5">
      <c r="A12" s="4" t="s">
        <v>544</v>
      </c>
    </row>
    <row r="13" spans="1:5">
      <c r="A13" s="3" t="s">
        <v>539</v>
      </c>
    </row>
    <row r="14" spans="1:5">
      <c r="A14" s="4" t="s">
        <v>545</v>
      </c>
      <c r="B14" s="5" t="n">
        <v>502006</v>
      </c>
      <c r="C14" s="5" t="n">
        <v>376476</v>
      </c>
    </row>
    <row r="15" spans="1:5">
      <c r="A15" s="4" t="s">
        <v>40</v>
      </c>
      <c r="B15" s="5" t="n">
        <v>-7587</v>
      </c>
      <c r="C15" s="5" t="n">
        <v>-6068</v>
      </c>
      <c r="D15" s="5" t="n">
        <v>-3358</v>
      </c>
      <c r="E15" s="5" t="n">
        <v>-650</v>
      </c>
    </row>
    <row r="16" spans="1:5">
      <c r="A16" s="4" t="s">
        <v>546</v>
      </c>
    </row>
    <row r="17" spans="1:5">
      <c r="A17" s="3" t="s">
        <v>539</v>
      </c>
    </row>
    <row r="18" spans="1:5">
      <c r="A18" s="4" t="s">
        <v>547</v>
      </c>
      <c r="B18" s="5" t="n">
        <v>3781</v>
      </c>
      <c r="C18" s="5" t="n">
        <v>3359</v>
      </c>
    </row>
    <row r="19" spans="1:5">
      <c r="A19" s="4" t="s">
        <v>40</v>
      </c>
      <c r="B19" s="5" t="n">
        <v>-43</v>
      </c>
      <c r="C19" s="5" t="n">
        <v>-45</v>
      </c>
      <c r="D19" s="7" t="n">
        <v>-36</v>
      </c>
      <c r="E19" s="7" t="n">
        <v>-55</v>
      </c>
    </row>
    <row r="20" spans="1:5">
      <c r="A20" s="4" t="s">
        <v>548</v>
      </c>
    </row>
    <row r="21" spans="1:5">
      <c r="A21" s="3" t="s">
        <v>539</v>
      </c>
    </row>
    <row r="22" spans="1:5">
      <c r="A22" s="4" t="s">
        <v>39</v>
      </c>
      <c r="B22" s="5" t="n">
        <v>2393</v>
      </c>
      <c r="C22" s="5" t="n">
        <v>2859</v>
      </c>
    </row>
    <row r="23" spans="1:5">
      <c r="A23" s="4" t="s">
        <v>549</v>
      </c>
    </row>
    <row r="24" spans="1:5">
      <c r="A24" s="3" t="s">
        <v>539</v>
      </c>
    </row>
    <row r="25" spans="1:5">
      <c r="A25" s="4" t="s">
        <v>39</v>
      </c>
      <c r="B25" s="5" t="n">
        <v>1908</v>
      </c>
      <c r="C25" s="5" t="n">
        <v>1969</v>
      </c>
    </row>
    <row r="26" spans="1:5">
      <c r="A26" s="4" t="s">
        <v>550</v>
      </c>
    </row>
    <row r="27" spans="1:5">
      <c r="A27" s="3" t="s">
        <v>539</v>
      </c>
    </row>
    <row r="28" spans="1:5">
      <c r="A28" s="4" t="s">
        <v>551</v>
      </c>
      <c r="B28" s="5" t="n">
        <v>628554</v>
      </c>
      <c r="C28" s="5" t="n">
        <v>458569</v>
      </c>
    </row>
    <row r="29" spans="1:5">
      <c r="A29" s="4" t="s">
        <v>552</v>
      </c>
    </row>
    <row r="30" spans="1:5">
      <c r="A30" s="3" t="s">
        <v>539</v>
      </c>
    </row>
    <row r="31" spans="1:5">
      <c r="A31" s="4" t="s">
        <v>39</v>
      </c>
      <c r="B31" s="5" t="n">
        <v>380</v>
      </c>
      <c r="C31" s="5" t="n">
        <v>394</v>
      </c>
    </row>
    <row r="32" spans="1:5">
      <c r="A32" s="4" t="s">
        <v>553</v>
      </c>
    </row>
    <row r="33" spans="1:5">
      <c r="A33" s="3" t="s">
        <v>539</v>
      </c>
    </row>
    <row r="34" spans="1:5">
      <c r="A34" s="4" t="s">
        <v>108</v>
      </c>
      <c r="B34" s="5" t="n">
        <v>49684</v>
      </c>
      <c r="C34" s="5" t="n">
        <v>38571</v>
      </c>
    </row>
    <row r="35" spans="1:5">
      <c r="A35" s="4" t="s">
        <v>554</v>
      </c>
    </row>
    <row r="36" spans="1:5">
      <c r="A36" s="3" t="s">
        <v>539</v>
      </c>
    </row>
    <row r="37" spans="1:5">
      <c r="A37" s="4" t="s">
        <v>555</v>
      </c>
      <c r="B37" s="5" t="n">
        <v>407695</v>
      </c>
      <c r="C37" s="5" t="n">
        <v>254474</v>
      </c>
    </row>
    <row r="38" spans="1:5">
      <c r="A38" s="4" t="s">
        <v>556</v>
      </c>
    </row>
    <row r="39" spans="1:5">
      <c r="A39" s="3" t="s">
        <v>539</v>
      </c>
    </row>
    <row r="40" spans="1:5">
      <c r="A40" s="4" t="s">
        <v>39</v>
      </c>
      <c r="B40" s="5" t="n">
        <v>105</v>
      </c>
      <c r="C40" s="5" t="n">
        <v>496</v>
      </c>
    </row>
    <row r="41" spans="1:5">
      <c r="A41" s="4" t="s">
        <v>557</v>
      </c>
    </row>
    <row r="42" spans="1:5">
      <c r="A42" s="3" t="s">
        <v>539</v>
      </c>
    </row>
    <row r="43" spans="1:5">
      <c r="A43" s="4" t="s">
        <v>108</v>
      </c>
      <c r="B43" s="7" t="n">
        <v>169640</v>
      </c>
      <c r="C43" s="7" t="n">
        <v>150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561</v>
      </c>
    </row>
    <row r="4" spans="1:12">
      <c r="A4" s="4" t="s">
        <v>562</v>
      </c>
      <c r="E4" s="7" t="n">
        <v>16553</v>
      </c>
      <c r="I4" s="7" t="n">
        <v>11587</v>
      </c>
      <c r="J4" s="7" t="n">
        <v>16553</v>
      </c>
      <c r="K4" s="7" t="n">
        <v>11587</v>
      </c>
      <c r="L4" s="7" t="n">
        <v>6680</v>
      </c>
    </row>
    <row r="5" spans="1:12">
      <c r="A5" s="4" t="s">
        <v>98</v>
      </c>
      <c r="B5" s="7" t="n">
        <v>1295</v>
      </c>
      <c r="C5" s="7" t="n">
        <v>590</v>
      </c>
      <c r="D5" s="7" t="n">
        <v>573</v>
      </c>
      <c r="E5" s="5" t="n">
        <v>1855</v>
      </c>
      <c r="F5" s="7" t="n">
        <v>1145</v>
      </c>
      <c r="G5" s="7" t="n">
        <v>1392</v>
      </c>
      <c r="H5" s="7" t="n">
        <v>1567</v>
      </c>
      <c r="I5" s="5" t="n">
        <v>1136</v>
      </c>
      <c r="J5" s="5" t="n">
        <v>4313</v>
      </c>
      <c r="K5" s="5" t="n">
        <v>5240</v>
      </c>
      <c r="L5" s="5" t="n">
        <v>5030</v>
      </c>
    </row>
    <row r="6" spans="1:12">
      <c r="A6" s="4" t="s">
        <v>563</v>
      </c>
      <c r="J6" s="5" t="n">
        <v>-360</v>
      </c>
      <c r="K6" s="5" t="n">
        <v>-348</v>
      </c>
      <c r="L6" s="5" t="n">
        <v>-215</v>
      </c>
    </row>
    <row r="7" spans="1:12">
      <c r="A7" s="4" t="s">
        <v>564</v>
      </c>
      <c r="J7" s="5" t="n">
        <v>741</v>
      </c>
      <c r="K7" s="5" t="n">
        <v>74</v>
      </c>
      <c r="L7" s="5" t="n">
        <v>92</v>
      </c>
    </row>
    <row r="8" spans="1:12">
      <c r="A8" s="4" t="s">
        <v>565</v>
      </c>
      <c r="B8" s="5" t="n">
        <v>21247</v>
      </c>
      <c r="F8" s="5" t="n">
        <v>16553</v>
      </c>
      <c r="J8" s="5" t="n">
        <v>21247</v>
      </c>
      <c r="K8" s="5" t="n">
        <v>16553</v>
      </c>
      <c r="L8" s="5" t="n">
        <v>11587</v>
      </c>
    </row>
    <row r="9" spans="1:12">
      <c r="A9" s="4" t="s">
        <v>542</v>
      </c>
    </row>
    <row r="10" spans="1:12">
      <c r="A10" s="3" t="s">
        <v>561</v>
      </c>
    </row>
    <row r="11" spans="1:12">
      <c r="A11" s="4" t="s">
        <v>562</v>
      </c>
      <c r="E11" s="5" t="n">
        <v>3776</v>
      </c>
      <c r="I11" s="5" t="n">
        <v>3186</v>
      </c>
      <c r="J11" s="5" t="n">
        <v>3776</v>
      </c>
      <c r="K11" s="5" t="n">
        <v>3186</v>
      </c>
      <c r="L11" s="5" t="n">
        <v>2690</v>
      </c>
    </row>
    <row r="12" spans="1:12">
      <c r="A12" s="4" t="s">
        <v>98</v>
      </c>
      <c r="J12" s="5" t="n">
        <v>-642</v>
      </c>
      <c r="K12" s="5" t="n">
        <v>601</v>
      </c>
      <c r="L12" s="5" t="n">
        <v>496</v>
      </c>
    </row>
    <row r="13" spans="1:12">
      <c r="A13" s="4" t="s">
        <v>563</v>
      </c>
      <c r="K13" s="5" t="n">
        <v>-11</v>
      </c>
    </row>
    <row r="14" spans="1:12">
      <c r="A14" s="4" t="s">
        <v>564</v>
      </c>
      <c r="J14" s="5" t="n">
        <v>668</v>
      </c>
    </row>
    <row r="15" spans="1:12">
      <c r="A15" s="4" t="s">
        <v>565</v>
      </c>
      <c r="B15" s="5" t="n">
        <v>3802</v>
      </c>
      <c r="F15" s="5" t="n">
        <v>3776</v>
      </c>
      <c r="J15" s="5" t="n">
        <v>3802</v>
      </c>
      <c r="K15" s="5" t="n">
        <v>3776</v>
      </c>
      <c r="L15" s="5" t="n">
        <v>3186</v>
      </c>
    </row>
    <row r="16" spans="1:12">
      <c r="A16" s="4" t="s">
        <v>566</v>
      </c>
    </row>
    <row r="17" spans="1:12">
      <c r="A17" s="3" t="s">
        <v>561</v>
      </c>
    </row>
    <row r="18" spans="1:12">
      <c r="A18" s="4" t="s">
        <v>562</v>
      </c>
      <c r="E18" s="5" t="n">
        <v>4266</v>
      </c>
      <c r="I18" s="5" t="n">
        <v>3146</v>
      </c>
      <c r="J18" s="5" t="n">
        <v>4266</v>
      </c>
      <c r="K18" s="5" t="n">
        <v>3146</v>
      </c>
      <c r="L18" s="5" t="n">
        <v>1494</v>
      </c>
    </row>
    <row r="19" spans="1:12">
      <c r="A19" s="4" t="s">
        <v>98</v>
      </c>
      <c r="J19" s="5" t="n">
        <v>1715</v>
      </c>
      <c r="K19" s="5" t="n">
        <v>1120</v>
      </c>
      <c r="L19" s="5" t="n">
        <v>1652</v>
      </c>
    </row>
    <row r="20" spans="1:12">
      <c r="A20" s="4" t="s">
        <v>565</v>
      </c>
      <c r="B20" s="5" t="n">
        <v>5981</v>
      </c>
      <c r="F20" s="5" t="n">
        <v>4266</v>
      </c>
      <c r="J20" s="5" t="n">
        <v>5981</v>
      </c>
      <c r="K20" s="5" t="n">
        <v>4266</v>
      </c>
      <c r="L20" s="5" t="n">
        <v>3146</v>
      </c>
    </row>
    <row r="21" spans="1:12">
      <c r="A21" s="4" t="s">
        <v>567</v>
      </c>
    </row>
    <row r="22" spans="1:12">
      <c r="A22" s="3" t="s">
        <v>561</v>
      </c>
    </row>
    <row r="23" spans="1:12">
      <c r="A23" s="4" t="s">
        <v>562</v>
      </c>
      <c r="E23" s="5" t="n">
        <v>2398</v>
      </c>
      <c r="I23" s="5" t="n">
        <v>1861</v>
      </c>
      <c r="J23" s="5" t="n">
        <v>2398</v>
      </c>
      <c r="K23" s="5" t="n">
        <v>1861</v>
      </c>
      <c r="L23" s="5" t="n">
        <v>1791</v>
      </c>
    </row>
    <row r="24" spans="1:12">
      <c r="A24" s="4" t="s">
        <v>98</v>
      </c>
      <c r="J24" s="5" t="n">
        <v>1387</v>
      </c>
      <c r="K24" s="5" t="n">
        <v>511</v>
      </c>
      <c r="L24" s="5" t="n">
        <v>76</v>
      </c>
    </row>
    <row r="25" spans="1:12">
      <c r="A25" s="4" t="s">
        <v>563</v>
      </c>
      <c r="J25" s="5" t="n">
        <v>-1</v>
      </c>
      <c r="K25" s="5" t="n">
        <v>-40</v>
      </c>
      <c r="L25" s="5" t="n">
        <v>-32</v>
      </c>
    </row>
    <row r="26" spans="1:12">
      <c r="A26" s="4" t="s">
        <v>564</v>
      </c>
      <c r="J26" s="5" t="n">
        <v>50</v>
      </c>
      <c r="K26" s="5" t="n">
        <v>66</v>
      </c>
      <c r="L26" s="5" t="n">
        <v>26</v>
      </c>
    </row>
    <row r="27" spans="1:12">
      <c r="A27" s="4" t="s">
        <v>565</v>
      </c>
      <c r="B27" s="5" t="n">
        <v>3834</v>
      </c>
      <c r="F27" s="5" t="n">
        <v>2398</v>
      </c>
      <c r="J27" s="5" t="n">
        <v>3834</v>
      </c>
      <c r="K27" s="5" t="n">
        <v>2398</v>
      </c>
      <c r="L27" s="5" t="n">
        <v>1861</v>
      </c>
    </row>
    <row r="28" spans="1:12">
      <c r="A28" s="4" t="s">
        <v>544</v>
      </c>
    </row>
    <row r="29" spans="1:12">
      <c r="A29" s="3" t="s">
        <v>561</v>
      </c>
    </row>
    <row r="30" spans="1:12">
      <c r="A30" s="4" t="s">
        <v>562</v>
      </c>
      <c r="E30" s="5" t="n">
        <v>6068</v>
      </c>
      <c r="I30" s="5" t="n">
        <v>3358</v>
      </c>
      <c r="J30" s="5" t="n">
        <v>6068</v>
      </c>
      <c r="K30" s="5" t="n">
        <v>3358</v>
      </c>
      <c r="L30" s="5" t="n">
        <v>650</v>
      </c>
    </row>
    <row r="31" spans="1:12">
      <c r="A31" s="4" t="s">
        <v>98</v>
      </c>
      <c r="J31" s="5" t="n">
        <v>1823</v>
      </c>
      <c r="K31" s="5" t="n">
        <v>2964</v>
      </c>
      <c r="L31" s="5" t="n">
        <v>2755</v>
      </c>
    </row>
    <row r="32" spans="1:12">
      <c r="A32" s="4" t="s">
        <v>563</v>
      </c>
      <c r="J32" s="5" t="n">
        <v>-310</v>
      </c>
      <c r="K32" s="5" t="n">
        <v>-255</v>
      </c>
      <c r="L32" s="5" t="n">
        <v>-48</v>
      </c>
    </row>
    <row r="33" spans="1:12">
      <c r="A33" s="4" t="s">
        <v>564</v>
      </c>
      <c r="J33" s="5" t="n">
        <v>6</v>
      </c>
      <c r="K33" s="5" t="n">
        <v>1</v>
      </c>
      <c r="L33" s="5" t="n">
        <v>1</v>
      </c>
    </row>
    <row r="34" spans="1:12">
      <c r="A34" s="4" t="s">
        <v>565</v>
      </c>
      <c r="B34" s="5" t="n">
        <v>7587</v>
      </c>
      <c r="F34" s="5" t="n">
        <v>6068</v>
      </c>
      <c r="J34" s="5" t="n">
        <v>7587</v>
      </c>
      <c r="K34" s="5" t="n">
        <v>6068</v>
      </c>
      <c r="L34" s="5" t="n">
        <v>3358</v>
      </c>
    </row>
    <row r="35" spans="1:12">
      <c r="A35" s="4" t="s">
        <v>546</v>
      </c>
    </row>
    <row r="36" spans="1:12">
      <c r="A36" s="3" t="s">
        <v>561</v>
      </c>
    </row>
    <row r="37" spans="1:12">
      <c r="A37" s="4" t="s">
        <v>562</v>
      </c>
      <c r="E37" s="7" t="n">
        <v>45</v>
      </c>
      <c r="I37" s="7" t="n">
        <v>36</v>
      </c>
      <c r="J37" s="5" t="n">
        <v>45</v>
      </c>
      <c r="K37" s="5" t="n">
        <v>36</v>
      </c>
      <c r="L37" s="5" t="n">
        <v>55</v>
      </c>
    </row>
    <row r="38" spans="1:12">
      <c r="A38" s="4" t="s">
        <v>98</v>
      </c>
      <c r="J38" s="5" t="n">
        <v>30</v>
      </c>
      <c r="K38" s="5" t="n">
        <v>44</v>
      </c>
      <c r="L38" s="5" t="n">
        <v>51</v>
      </c>
    </row>
    <row r="39" spans="1:12">
      <c r="A39" s="4" t="s">
        <v>563</v>
      </c>
      <c r="J39" s="5" t="n">
        <v>-49</v>
      </c>
      <c r="K39" s="5" t="n">
        <v>-42</v>
      </c>
      <c r="L39" s="5" t="n">
        <v>-135</v>
      </c>
    </row>
    <row r="40" spans="1:12">
      <c r="A40" s="4" t="s">
        <v>564</v>
      </c>
      <c r="J40" s="5" t="n">
        <v>17</v>
      </c>
      <c r="K40" s="5" t="n">
        <v>7</v>
      </c>
      <c r="L40" s="5" t="n">
        <v>65</v>
      </c>
    </row>
    <row r="41" spans="1:12">
      <c r="A41" s="4" t="s">
        <v>565</v>
      </c>
      <c r="B41" s="7" t="n">
        <v>43</v>
      </c>
      <c r="F41" s="7" t="n">
        <v>45</v>
      </c>
      <c r="J41" s="7" t="n">
        <v>43</v>
      </c>
      <c r="K41" s="7" t="n">
        <v>45</v>
      </c>
      <c r="L41" s="7" t="n">
        <v>3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568</v>
      </c>
      <c r="B1" s="2" t="s">
        <v>1</v>
      </c>
    </row>
    <row r="2" spans="1:6">
      <c r="B2" s="2" t="s">
        <v>569</v>
      </c>
      <c r="C2" s="2" t="s">
        <v>570</v>
      </c>
      <c r="D2" s="2" t="s">
        <v>571</v>
      </c>
      <c r="E2" s="2" t="s">
        <v>572</v>
      </c>
      <c r="F2" s="2" t="s">
        <v>573</v>
      </c>
    </row>
    <row r="3" spans="1:6">
      <c r="A3" s="3" t="s">
        <v>539</v>
      </c>
    </row>
    <row r="4" spans="1:6">
      <c r="A4" s="4" t="s">
        <v>574</v>
      </c>
      <c r="B4" s="7" t="n">
        <v>4141</v>
      </c>
      <c r="C4" s="7" t="n">
        <v>11686</v>
      </c>
    </row>
    <row r="5" spans="1:6">
      <c r="A5" s="4" t="s">
        <v>575</v>
      </c>
      <c r="B5" s="5" t="n">
        <v>2256178</v>
      </c>
      <c r="C5" s="5" t="n">
        <v>1771526</v>
      </c>
    </row>
    <row r="6" spans="1:6">
      <c r="A6" s="4" t="s">
        <v>40</v>
      </c>
      <c r="B6" s="7" t="n">
        <v>21247</v>
      </c>
      <c r="C6" s="7" t="n">
        <v>16553</v>
      </c>
      <c r="D6" s="7" t="n">
        <v>11587</v>
      </c>
      <c r="E6" s="7" t="n">
        <v>6680</v>
      </c>
    </row>
    <row r="7" spans="1:6">
      <c r="A7" s="4" t="s">
        <v>576</v>
      </c>
      <c r="B7" s="5" t="n">
        <v>1</v>
      </c>
      <c r="C7" s="5" t="n">
        <v>1</v>
      </c>
    </row>
    <row r="8" spans="1:6">
      <c r="A8" s="4" t="s">
        <v>577</v>
      </c>
      <c r="B8" s="7" t="n">
        <v>608</v>
      </c>
      <c r="C8" s="7" t="n">
        <v>698</v>
      </c>
    </row>
    <row r="9" spans="1:6">
      <c r="A9" s="4" t="s">
        <v>578</v>
      </c>
    </row>
    <row r="10" spans="1:6">
      <c r="A10" s="3" t="s">
        <v>539</v>
      </c>
    </row>
    <row r="11" spans="1:6">
      <c r="A11" s="4" t="s">
        <v>579</v>
      </c>
      <c r="B11" s="5" t="n">
        <v>1426</v>
      </c>
      <c r="F11" s="7" t="n">
        <v>5014</v>
      </c>
    </row>
    <row r="12" spans="1:6">
      <c r="A12" s="4" t="s">
        <v>580</v>
      </c>
      <c r="F12" s="5" t="n">
        <v>178818</v>
      </c>
    </row>
    <row r="13" spans="1:6">
      <c r="A13" s="4" t="s">
        <v>574</v>
      </c>
      <c r="B13" s="5" t="n">
        <v>51767</v>
      </c>
      <c r="F13" s="7" t="n">
        <v>183832</v>
      </c>
    </row>
    <row r="14" spans="1:6">
      <c r="A14" s="4" t="s">
        <v>575</v>
      </c>
      <c r="B14" s="5" t="n">
        <v>50341</v>
      </c>
    </row>
    <row r="15" spans="1:6">
      <c r="A15" s="4" t="s">
        <v>40</v>
      </c>
      <c r="B15" s="5" t="n">
        <v>10</v>
      </c>
    </row>
    <row r="16" spans="1:6">
      <c r="A16" s="4" t="s">
        <v>548</v>
      </c>
    </row>
    <row r="17" spans="1:6">
      <c r="A17" s="3" t="s">
        <v>539</v>
      </c>
    </row>
    <row r="18" spans="1:6">
      <c r="A18" s="4" t="s">
        <v>581</v>
      </c>
      <c r="B18" s="7" t="n">
        <v>0</v>
      </c>
      <c r="C1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32</v>
      </c>
      <c r="D1" s="2" t="s">
        <v>85</v>
      </c>
      <c r="E1" s="2" t="s">
        <v>538</v>
      </c>
    </row>
    <row r="2" spans="1:5">
      <c r="A2" s="3" t="s">
        <v>583</v>
      </c>
    </row>
    <row r="3" spans="1:5">
      <c r="A3" s="4" t="s">
        <v>584</v>
      </c>
      <c r="B3" s="7" t="n">
        <v>879</v>
      </c>
      <c r="C3" s="7" t="n">
        <v>1024</v>
      </c>
    </row>
    <row r="4" spans="1:5">
      <c r="A4" s="4" t="s">
        <v>585</v>
      </c>
      <c r="B4" s="5" t="n">
        <v>20368</v>
      </c>
      <c r="C4" s="5" t="n">
        <v>15529</v>
      </c>
    </row>
    <row r="5" spans="1:5">
      <c r="A5" s="4" t="s">
        <v>565</v>
      </c>
      <c r="B5" s="5" t="n">
        <v>21247</v>
      </c>
      <c r="C5" s="5" t="n">
        <v>16553</v>
      </c>
      <c r="D5" s="7" t="n">
        <v>11587</v>
      </c>
      <c r="E5" s="7" t="n">
        <v>6680</v>
      </c>
    </row>
    <row r="6" spans="1:5">
      <c r="A6" s="4" t="s">
        <v>586</v>
      </c>
      <c r="B6" s="5" t="n">
        <v>4141</v>
      </c>
      <c r="C6" s="5" t="n">
        <v>9909</v>
      </c>
    </row>
    <row r="7" spans="1:5">
      <c r="A7" s="4" t="s">
        <v>587</v>
      </c>
      <c r="B7" s="5" t="n">
        <v>2252037</v>
      </c>
      <c r="C7" s="5" t="n">
        <v>1761617</v>
      </c>
    </row>
    <row r="8" spans="1:5">
      <c r="A8" s="4" t="s">
        <v>588</v>
      </c>
      <c r="B8" s="5" t="n">
        <v>2258571</v>
      </c>
      <c r="C8" s="5" t="n">
        <v>1774385</v>
      </c>
    </row>
    <row r="9" spans="1:5">
      <c r="A9" s="4" t="s">
        <v>548</v>
      </c>
    </row>
    <row r="10" spans="1:5">
      <c r="A10" s="3" t="s">
        <v>583</v>
      </c>
    </row>
    <row r="11" spans="1:5">
      <c r="A11" s="4" t="s">
        <v>589</v>
      </c>
      <c r="B11" s="5" t="n">
        <v>0</v>
      </c>
      <c r="C11" s="5" t="n">
        <v>0</v>
      </c>
    </row>
    <row r="12" spans="1:5">
      <c r="A12" s="4" t="s">
        <v>589</v>
      </c>
      <c r="B12" s="5" t="n">
        <v>2393</v>
      </c>
      <c r="C12" s="5" t="n">
        <v>2859</v>
      </c>
    </row>
    <row r="13" spans="1:5">
      <c r="A13" s="4" t="s">
        <v>542</v>
      </c>
    </row>
    <row r="14" spans="1:5">
      <c r="A14" s="3" t="s">
        <v>583</v>
      </c>
    </row>
    <row r="15" spans="1:5">
      <c r="A15" s="4" t="s">
        <v>585</v>
      </c>
      <c r="B15" s="5" t="n">
        <v>3802</v>
      </c>
      <c r="C15" s="5" t="n">
        <v>3776</v>
      </c>
    </row>
    <row r="16" spans="1:5">
      <c r="A16" s="4" t="s">
        <v>565</v>
      </c>
      <c r="B16" s="5" t="n">
        <v>3802</v>
      </c>
      <c r="C16" s="5" t="n">
        <v>3776</v>
      </c>
      <c r="D16" s="5" t="n">
        <v>3186</v>
      </c>
      <c r="E16" s="5" t="n">
        <v>2690</v>
      </c>
    </row>
    <row r="17" spans="1:5">
      <c r="A17" s="4" t="s">
        <v>586</v>
      </c>
      <c r="B17" s="5" t="n">
        <v>217</v>
      </c>
      <c r="C17" s="5" t="n">
        <v>1275</v>
      </c>
    </row>
    <row r="18" spans="1:5">
      <c r="A18" s="4" t="s">
        <v>587</v>
      </c>
      <c r="B18" s="5" t="n">
        <v>494601</v>
      </c>
      <c r="C18" s="5" t="n">
        <v>488287</v>
      </c>
    </row>
    <row r="19" spans="1:5">
      <c r="A19" s="4" t="s">
        <v>588</v>
      </c>
      <c r="B19" s="5" t="n">
        <v>494818</v>
      </c>
      <c r="C19" s="5" t="n">
        <v>489562</v>
      </c>
    </row>
    <row r="20" spans="1:5">
      <c r="A20" s="4" t="s">
        <v>590</v>
      </c>
    </row>
    <row r="21" spans="1:5">
      <c r="A21" s="3" t="s">
        <v>583</v>
      </c>
    </row>
    <row r="22" spans="1:5">
      <c r="A22" s="4" t="s">
        <v>589</v>
      </c>
      <c r="B22" s="5" t="n">
        <v>0</v>
      </c>
      <c r="C22" s="5" t="n">
        <v>0</v>
      </c>
    </row>
    <row r="23" spans="1:5">
      <c r="A23" s="4" t="s">
        <v>566</v>
      </c>
    </row>
    <row r="24" spans="1:5">
      <c r="A24" s="3" t="s">
        <v>583</v>
      </c>
    </row>
    <row r="25" spans="1:5">
      <c r="A25" s="4" t="s">
        <v>585</v>
      </c>
      <c r="B25" s="5" t="n">
        <v>5981</v>
      </c>
      <c r="C25" s="5" t="n">
        <v>4266</v>
      </c>
    </row>
    <row r="26" spans="1:5">
      <c r="A26" s="4" t="s">
        <v>565</v>
      </c>
      <c r="B26" s="5" t="n">
        <v>5981</v>
      </c>
      <c r="C26" s="5" t="n">
        <v>4266</v>
      </c>
      <c r="D26" s="5" t="n">
        <v>3146</v>
      </c>
      <c r="E26" s="5" t="n">
        <v>1494</v>
      </c>
    </row>
    <row r="27" spans="1:5">
      <c r="A27" s="4" t="s">
        <v>586</v>
      </c>
      <c r="C27" s="5" t="n">
        <v>2836</v>
      </c>
    </row>
    <row r="28" spans="1:5">
      <c r="A28" s="4" t="s">
        <v>587</v>
      </c>
      <c r="B28" s="5" t="n">
        <v>678238</v>
      </c>
      <c r="C28" s="5" t="n">
        <v>494304</v>
      </c>
    </row>
    <row r="29" spans="1:5">
      <c r="A29" s="4" t="s">
        <v>588</v>
      </c>
      <c r="B29" s="5" t="n">
        <v>678618</v>
      </c>
      <c r="C29" s="5" t="n">
        <v>497534</v>
      </c>
    </row>
    <row r="30" spans="1:5">
      <c r="A30" s="4" t="s">
        <v>591</v>
      </c>
    </row>
    <row r="31" spans="1:5">
      <c r="A31" s="3" t="s">
        <v>583</v>
      </c>
    </row>
    <row r="32" spans="1:5">
      <c r="A32" s="4" t="s">
        <v>589</v>
      </c>
      <c r="B32" s="5" t="n">
        <v>0</v>
      </c>
      <c r="C32" s="5" t="n">
        <v>0</v>
      </c>
    </row>
    <row r="33" spans="1:5">
      <c r="A33" s="4" t="s">
        <v>589</v>
      </c>
      <c r="B33" s="5" t="n">
        <v>380</v>
      </c>
      <c r="C33" s="5" t="n">
        <v>394</v>
      </c>
    </row>
    <row r="34" spans="1:5">
      <c r="A34" s="4" t="s">
        <v>567</v>
      </c>
    </row>
    <row r="35" spans="1:5">
      <c r="A35" s="3" t="s">
        <v>583</v>
      </c>
    </row>
    <row r="36" spans="1:5">
      <c r="A36" s="4" t="s">
        <v>585</v>
      </c>
      <c r="B36" s="5" t="n">
        <v>3834</v>
      </c>
      <c r="C36" s="5" t="n">
        <v>2398</v>
      </c>
    </row>
    <row r="37" spans="1:5">
      <c r="A37" s="4" t="s">
        <v>565</v>
      </c>
      <c r="B37" s="5" t="n">
        <v>3834</v>
      </c>
      <c r="C37" s="5" t="n">
        <v>2398</v>
      </c>
      <c r="D37" s="5" t="n">
        <v>1861</v>
      </c>
      <c r="E37" s="5" t="n">
        <v>1791</v>
      </c>
    </row>
    <row r="38" spans="1:5">
      <c r="A38" s="4" t="s">
        <v>586</v>
      </c>
      <c r="B38" s="5" t="n">
        <v>834</v>
      </c>
      <c r="C38" s="5" t="n">
        <v>2190</v>
      </c>
    </row>
    <row r="39" spans="1:5">
      <c r="A39" s="4" t="s">
        <v>587</v>
      </c>
      <c r="B39" s="5" t="n">
        <v>576501</v>
      </c>
      <c r="C39" s="5" t="n">
        <v>402799</v>
      </c>
    </row>
    <row r="40" spans="1:5">
      <c r="A40" s="4" t="s">
        <v>588</v>
      </c>
      <c r="B40" s="5" t="n">
        <v>577440</v>
      </c>
      <c r="C40" s="5" t="n">
        <v>405485</v>
      </c>
    </row>
    <row r="41" spans="1:5">
      <c r="A41" s="4" t="s">
        <v>592</v>
      </c>
    </row>
    <row r="42" spans="1:5">
      <c r="A42" s="3" t="s">
        <v>583</v>
      </c>
    </row>
    <row r="43" spans="1:5">
      <c r="A43" s="4" t="s">
        <v>589</v>
      </c>
      <c r="B43" s="5" t="n">
        <v>0</v>
      </c>
      <c r="C43" s="5" t="n">
        <v>0</v>
      </c>
    </row>
    <row r="44" spans="1:5">
      <c r="A44" s="4" t="s">
        <v>589</v>
      </c>
      <c r="B44" s="5" t="n">
        <v>105</v>
      </c>
      <c r="C44" s="5" t="n">
        <v>496</v>
      </c>
    </row>
    <row r="45" spans="1:5">
      <c r="A45" s="4" t="s">
        <v>544</v>
      </c>
    </row>
    <row r="46" spans="1:5">
      <c r="A46" s="3" t="s">
        <v>583</v>
      </c>
    </row>
    <row r="47" spans="1:5">
      <c r="A47" s="4" t="s">
        <v>584</v>
      </c>
      <c r="B47" s="5" t="n">
        <v>879</v>
      </c>
      <c r="C47" s="5" t="n">
        <v>1024</v>
      </c>
    </row>
    <row r="48" spans="1:5">
      <c r="A48" s="4" t="s">
        <v>585</v>
      </c>
      <c r="B48" s="5" t="n">
        <v>6708</v>
      </c>
      <c r="C48" s="5" t="n">
        <v>5044</v>
      </c>
    </row>
    <row r="49" spans="1:5">
      <c r="A49" s="4" t="s">
        <v>565</v>
      </c>
      <c r="B49" s="5" t="n">
        <v>7587</v>
      </c>
      <c r="C49" s="5" t="n">
        <v>6068</v>
      </c>
      <c r="D49" s="5" t="n">
        <v>3358</v>
      </c>
      <c r="E49" s="5" t="n">
        <v>650</v>
      </c>
    </row>
    <row r="50" spans="1:5">
      <c r="A50" s="4" t="s">
        <v>586</v>
      </c>
      <c r="B50" s="5" t="n">
        <v>3090</v>
      </c>
      <c r="C50" s="5" t="n">
        <v>3608</v>
      </c>
    </row>
    <row r="51" spans="1:5">
      <c r="A51" s="4" t="s">
        <v>587</v>
      </c>
      <c r="B51" s="5" t="n">
        <v>498916</v>
      </c>
      <c r="C51" s="5" t="n">
        <v>372868</v>
      </c>
    </row>
    <row r="52" spans="1:5">
      <c r="A52" s="4" t="s">
        <v>588</v>
      </c>
      <c r="B52" s="5" t="n">
        <v>503914</v>
      </c>
      <c r="C52" s="5" t="n">
        <v>378445</v>
      </c>
    </row>
    <row r="53" spans="1:5">
      <c r="A53" s="4" t="s">
        <v>593</v>
      </c>
    </row>
    <row r="54" spans="1:5">
      <c r="A54" s="3" t="s">
        <v>583</v>
      </c>
    </row>
    <row r="55" spans="1:5">
      <c r="A55" s="4" t="s">
        <v>589</v>
      </c>
      <c r="B55" s="5" t="n">
        <v>0</v>
      </c>
      <c r="C55" s="5" t="n">
        <v>0</v>
      </c>
    </row>
    <row r="56" spans="1:5">
      <c r="A56" s="4" t="s">
        <v>589</v>
      </c>
      <c r="B56" s="5" t="n">
        <v>1908</v>
      </c>
      <c r="C56" s="5" t="n">
        <v>1969</v>
      </c>
    </row>
    <row r="57" spans="1:5">
      <c r="A57" s="4" t="s">
        <v>546</v>
      </c>
    </row>
    <row r="58" spans="1:5">
      <c r="A58" s="3" t="s">
        <v>583</v>
      </c>
    </row>
    <row r="59" spans="1:5">
      <c r="A59" s="4" t="s">
        <v>585</v>
      </c>
      <c r="B59" s="5" t="n">
        <v>43</v>
      </c>
      <c r="C59" s="5" t="n">
        <v>45</v>
      </c>
    </row>
    <row r="60" spans="1:5">
      <c r="A60" s="4" t="s">
        <v>565</v>
      </c>
      <c r="B60" s="5" t="n">
        <v>43</v>
      </c>
      <c r="C60" s="5" t="n">
        <v>45</v>
      </c>
      <c r="D60" s="7" t="n">
        <v>36</v>
      </c>
      <c r="E60" s="7" t="n">
        <v>55</v>
      </c>
    </row>
    <row r="61" spans="1:5">
      <c r="A61" s="4" t="s">
        <v>587</v>
      </c>
      <c r="B61" s="5" t="n">
        <v>3781</v>
      </c>
      <c r="C61" s="5" t="n">
        <v>3359</v>
      </c>
    </row>
    <row r="62" spans="1:5">
      <c r="A62" s="4" t="s">
        <v>588</v>
      </c>
      <c r="B62" s="5" t="n">
        <v>3781</v>
      </c>
      <c r="C62" s="5" t="n">
        <v>3359</v>
      </c>
    </row>
    <row r="63" spans="1:5">
      <c r="A63" s="4" t="s">
        <v>594</v>
      </c>
    </row>
    <row r="64" spans="1:5">
      <c r="A64" s="3" t="s">
        <v>583</v>
      </c>
    </row>
    <row r="65" spans="1:5">
      <c r="A65" s="4" t="s">
        <v>589</v>
      </c>
      <c r="B65" s="7" t="n">
        <v>0</v>
      </c>
      <c r="C6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5</v>
      </c>
    </row>
    <row r="3" spans="1:4">
      <c r="A3" s="3" t="s">
        <v>596</v>
      </c>
    </row>
    <row r="4" spans="1:4">
      <c r="A4" s="4" t="s">
        <v>597</v>
      </c>
      <c r="B4" s="7" t="n">
        <v>1159</v>
      </c>
      <c r="C4" s="7" t="n">
        <v>8822</v>
      </c>
    </row>
    <row r="5" spans="1:4">
      <c r="A5" s="4" t="s">
        <v>598</v>
      </c>
      <c r="B5" s="5" t="n">
        <v>4141</v>
      </c>
      <c r="C5" s="5" t="n">
        <v>11686</v>
      </c>
    </row>
    <row r="6" spans="1:4">
      <c r="A6" s="4" t="s">
        <v>599</v>
      </c>
      <c r="B6" s="5" t="n">
        <v>1159</v>
      </c>
      <c r="C6" s="5" t="n">
        <v>7235</v>
      </c>
    </row>
    <row r="7" spans="1:4">
      <c r="A7" s="4" t="s">
        <v>600</v>
      </c>
      <c r="B7" s="5" t="n">
        <v>4141</v>
      </c>
      <c r="C7" s="5" t="n">
        <v>9909</v>
      </c>
    </row>
    <row r="8" spans="1:4">
      <c r="A8" s="4" t="s">
        <v>601</v>
      </c>
      <c r="B8" s="5" t="n">
        <v>2982</v>
      </c>
      <c r="C8" s="5" t="n">
        <v>2864</v>
      </c>
    </row>
    <row r="9" spans="1:4">
      <c r="A9" s="4" t="s">
        <v>602</v>
      </c>
      <c r="B9" s="5" t="n">
        <v>2982</v>
      </c>
      <c r="C9" s="5" t="n">
        <v>2674</v>
      </c>
    </row>
    <row r="10" spans="1:4">
      <c r="A10" s="4" t="s">
        <v>603</v>
      </c>
      <c r="B10" s="5" t="n">
        <v>879</v>
      </c>
      <c r="C10" s="5" t="n">
        <v>1024</v>
      </c>
    </row>
    <row r="11" spans="1:4">
      <c r="A11" s="4" t="s">
        <v>604</v>
      </c>
      <c r="B11" s="5" t="n">
        <v>4597</v>
      </c>
      <c r="C11" s="5" t="n">
        <v>4024</v>
      </c>
      <c r="D11" s="7" t="n">
        <v>2124</v>
      </c>
    </row>
    <row r="12" spans="1:4">
      <c r="A12" s="4" t="s">
        <v>605</v>
      </c>
      <c r="B12" s="5" t="n">
        <v>2502</v>
      </c>
      <c r="C12" s="5" t="n">
        <v>545</v>
      </c>
      <c r="D12" s="5" t="n">
        <v>68</v>
      </c>
    </row>
    <row r="13" spans="1:4">
      <c r="A13" s="4" t="s">
        <v>606</v>
      </c>
      <c r="B13" s="5" t="n">
        <v>7099</v>
      </c>
      <c r="C13" s="5" t="n">
        <v>4569</v>
      </c>
      <c r="D13" s="5" t="n">
        <v>2192</v>
      </c>
    </row>
    <row r="14" spans="1:4">
      <c r="A14" s="4" t="s">
        <v>550</v>
      </c>
    </row>
    <row r="15" spans="1:4">
      <c r="A15" s="3" t="s">
        <v>596</v>
      </c>
    </row>
    <row r="16" spans="1:4">
      <c r="A16" s="4" t="s">
        <v>597</v>
      </c>
      <c r="C16" s="5" t="n">
        <v>4423</v>
      </c>
    </row>
    <row r="17" spans="1:4">
      <c r="A17" s="4" t="s">
        <v>599</v>
      </c>
      <c r="C17" s="5" t="n">
        <v>2836</v>
      </c>
    </row>
    <row r="18" spans="1:4">
      <c r="A18" s="4" t="s">
        <v>604</v>
      </c>
      <c r="B18" s="5" t="n">
        <v>1796</v>
      </c>
      <c r="C18" s="5" t="n">
        <v>1892</v>
      </c>
      <c r="D18" s="5" t="n">
        <v>882</v>
      </c>
    </row>
    <row r="19" spans="1:4">
      <c r="A19" s="4" t="s">
        <v>554</v>
      </c>
    </row>
    <row r="20" spans="1:4">
      <c r="A20" s="3" t="s">
        <v>596</v>
      </c>
    </row>
    <row r="21" spans="1:4">
      <c r="A21" s="4" t="s">
        <v>597</v>
      </c>
      <c r="B21" s="5" t="n">
        <v>14</v>
      </c>
      <c r="C21" s="5" t="n">
        <v>2069</v>
      </c>
    </row>
    <row r="22" spans="1:4">
      <c r="A22" s="4" t="s">
        <v>599</v>
      </c>
      <c r="B22" s="5" t="n">
        <v>14</v>
      </c>
      <c r="C22" s="5" t="n">
        <v>2069</v>
      </c>
    </row>
    <row r="23" spans="1:4">
      <c r="A23" s="4" t="s">
        <v>604</v>
      </c>
      <c r="B23" s="5" t="n">
        <v>649</v>
      </c>
      <c r="C23" s="5" t="n">
        <v>747</v>
      </c>
      <c r="D23" s="5" t="n">
        <v>261</v>
      </c>
    </row>
    <row r="24" spans="1:4">
      <c r="A24" s="4" t="s">
        <v>605</v>
      </c>
      <c r="B24" s="5" t="n">
        <v>22</v>
      </c>
      <c r="C24" s="5" t="n">
        <v>55</v>
      </c>
    </row>
    <row r="25" spans="1:4">
      <c r="A25" s="4" t="s">
        <v>557</v>
      </c>
    </row>
    <row r="26" spans="1:4">
      <c r="A26" s="3" t="s">
        <v>596</v>
      </c>
    </row>
    <row r="27" spans="1:4">
      <c r="A27" s="4" t="s">
        <v>597</v>
      </c>
      <c r="B27" s="5" t="n">
        <v>820</v>
      </c>
      <c r="C27" s="5" t="n">
        <v>121</v>
      </c>
    </row>
    <row r="28" spans="1:4">
      <c r="A28" s="4" t="s">
        <v>599</v>
      </c>
      <c r="B28" s="5" t="n">
        <v>820</v>
      </c>
      <c r="C28" s="5" t="n">
        <v>121</v>
      </c>
    </row>
    <row r="29" spans="1:4">
      <c r="A29" s="4" t="s">
        <v>604</v>
      </c>
      <c r="B29" s="5" t="n">
        <v>331</v>
      </c>
      <c r="C29" s="5" t="n">
        <v>696</v>
      </c>
      <c r="D29" s="5" t="n">
        <v>415</v>
      </c>
    </row>
    <row r="30" spans="1:4">
      <c r="A30" s="4" t="s">
        <v>544</v>
      </c>
    </row>
    <row r="31" spans="1:4">
      <c r="A31" s="3" t="s">
        <v>596</v>
      </c>
    </row>
    <row r="32" spans="1:4">
      <c r="A32" s="4" t="s">
        <v>597</v>
      </c>
      <c r="B32" s="5" t="n">
        <v>108</v>
      </c>
      <c r="C32" s="5" t="n">
        <v>934</v>
      </c>
    </row>
    <row r="33" spans="1:4">
      <c r="A33" s="4" t="s">
        <v>599</v>
      </c>
      <c r="B33" s="5" t="n">
        <v>108</v>
      </c>
      <c r="C33" s="5" t="n">
        <v>934</v>
      </c>
    </row>
    <row r="34" spans="1:4">
      <c r="A34" s="4" t="s">
        <v>601</v>
      </c>
      <c r="B34" s="5" t="n">
        <v>2982</v>
      </c>
      <c r="C34" s="5" t="n">
        <v>2864</v>
      </c>
    </row>
    <row r="35" spans="1:4">
      <c r="A35" s="4" t="s">
        <v>602</v>
      </c>
      <c r="B35" s="5" t="n">
        <v>2982</v>
      </c>
      <c r="C35" s="5" t="n">
        <v>2674</v>
      </c>
    </row>
    <row r="36" spans="1:4">
      <c r="A36" s="4" t="s">
        <v>603</v>
      </c>
      <c r="B36" s="5" t="n">
        <v>879</v>
      </c>
      <c r="C36" s="5" t="n">
        <v>1024</v>
      </c>
    </row>
    <row r="37" spans="1:4">
      <c r="A37" s="4" t="s">
        <v>604</v>
      </c>
      <c r="B37" s="5" t="n">
        <v>899</v>
      </c>
      <c r="C37" s="5" t="n">
        <v>207</v>
      </c>
      <c r="D37" s="5" t="n">
        <v>62</v>
      </c>
    </row>
    <row r="38" spans="1:4">
      <c r="A38" s="4" t="s">
        <v>605</v>
      </c>
      <c r="B38" s="5" t="n">
        <v>2480</v>
      </c>
      <c r="C38" s="5" t="n">
        <v>490</v>
      </c>
      <c r="D38" s="5" t="n">
        <v>60</v>
      </c>
    </row>
    <row r="39" spans="1:4">
      <c r="A39" s="4" t="s">
        <v>542</v>
      </c>
    </row>
    <row r="40" spans="1:4">
      <c r="A40" s="3" t="s">
        <v>596</v>
      </c>
    </row>
    <row r="41" spans="1:4">
      <c r="A41" s="4" t="s">
        <v>597</v>
      </c>
      <c r="B41" s="5" t="n">
        <v>217</v>
      </c>
      <c r="C41" s="5" t="n">
        <v>1275</v>
      </c>
    </row>
    <row r="42" spans="1:4">
      <c r="A42" s="4" t="s">
        <v>599</v>
      </c>
      <c r="B42" s="5" t="n">
        <v>217</v>
      </c>
      <c r="C42" s="5" t="n">
        <v>1275</v>
      </c>
    </row>
    <row r="43" spans="1:4">
      <c r="A43" s="4" t="s">
        <v>604</v>
      </c>
      <c r="B43" s="5" t="n">
        <v>921</v>
      </c>
      <c r="C43" s="5" t="n">
        <v>474</v>
      </c>
      <c r="D43" s="5" t="n">
        <v>494</v>
      </c>
    </row>
    <row r="44" spans="1:4">
      <c r="A44" s="4" t="s">
        <v>546</v>
      </c>
    </row>
    <row r="45" spans="1:4">
      <c r="A45" s="3" t="s">
        <v>596</v>
      </c>
    </row>
    <row r="46" spans="1:4">
      <c r="A46" s="4" t="s">
        <v>604</v>
      </c>
      <c r="B46" s="7" t="n">
        <v>1</v>
      </c>
      <c r="C46" s="7" t="n">
        <v>8</v>
      </c>
      <c r="D46" s="5" t="n">
        <v>10</v>
      </c>
    </row>
    <row r="47" spans="1:4">
      <c r="A47" s="4" t="s">
        <v>605</v>
      </c>
      <c r="D47" s="7"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7" t="n">
        <v>2837</v>
      </c>
      <c r="C3" s="7" t="n">
        <v>3630</v>
      </c>
    </row>
    <row r="4" spans="1:3">
      <c r="A4" s="4" t="s">
        <v>610</v>
      </c>
      <c r="B4" s="5" t="n">
        <v>205</v>
      </c>
      <c r="C4" s="5" t="n">
        <v>2552</v>
      </c>
    </row>
    <row r="5" spans="1:3">
      <c r="A5" s="4" t="s">
        <v>550</v>
      </c>
    </row>
    <row r="6" spans="1:3">
      <c r="A6" s="3" t="s">
        <v>608</v>
      </c>
    </row>
    <row r="7" spans="1:3">
      <c r="A7" s="4" t="s">
        <v>609</v>
      </c>
      <c r="C7" s="5" t="n">
        <v>835</v>
      </c>
    </row>
    <row r="8" spans="1:3">
      <c r="A8" s="4" t="s">
        <v>554</v>
      </c>
    </row>
    <row r="9" spans="1:3">
      <c r="A9" s="3" t="s">
        <v>608</v>
      </c>
    </row>
    <row r="10" spans="1:3">
      <c r="A10" s="4" t="s">
        <v>609</v>
      </c>
      <c r="B10" s="5" t="n">
        <v>257</v>
      </c>
    </row>
    <row r="11" spans="1:3">
      <c r="A11" s="4" t="s">
        <v>610</v>
      </c>
      <c r="B11" s="5" t="n">
        <v>14</v>
      </c>
      <c r="C11" s="5" t="n">
        <v>452</v>
      </c>
    </row>
    <row r="12" spans="1:3">
      <c r="A12" s="4" t="s">
        <v>542</v>
      </c>
    </row>
    <row r="13" spans="1:3">
      <c r="A13" s="3" t="s">
        <v>608</v>
      </c>
    </row>
    <row r="14" spans="1:3">
      <c r="A14" s="4" t="s">
        <v>610</v>
      </c>
      <c r="C14" s="5" t="n">
        <v>1950</v>
      </c>
    </row>
    <row r="15" spans="1:3">
      <c r="A15" s="4" t="s">
        <v>611</v>
      </c>
    </row>
    <row r="16" spans="1:3">
      <c r="A16" s="3" t="s">
        <v>608</v>
      </c>
    </row>
    <row r="17" spans="1:3">
      <c r="A17" s="4" t="s">
        <v>609</v>
      </c>
      <c r="B17" s="5" t="n">
        <v>2466</v>
      </c>
      <c r="C17" s="5" t="n">
        <v>2674</v>
      </c>
    </row>
    <row r="18" spans="1:3">
      <c r="A18" s="4" t="s">
        <v>610</v>
      </c>
      <c r="B18" s="5" t="n">
        <v>191</v>
      </c>
      <c r="C18" s="5" t="n">
        <v>150</v>
      </c>
    </row>
    <row r="19" spans="1:3">
      <c r="A19" s="4" t="s">
        <v>557</v>
      </c>
    </row>
    <row r="20" spans="1:3">
      <c r="A20" s="3" t="s">
        <v>608</v>
      </c>
    </row>
    <row r="21" spans="1:3">
      <c r="A21" s="4" t="s">
        <v>609</v>
      </c>
      <c r="B21" s="7" t="n">
        <v>114</v>
      </c>
      <c r="C21" s="7"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08</v>
      </c>
    </row>
    <row r="3" spans="1:3">
      <c r="A3" s="4" t="s">
        <v>613</v>
      </c>
      <c r="B3" s="7" t="n">
        <v>6520</v>
      </c>
      <c r="C3" s="7" t="n">
        <v>8089</v>
      </c>
    </row>
    <row r="4" spans="1:3">
      <c r="A4" s="4" t="s">
        <v>614</v>
      </c>
      <c r="B4" s="5" t="n">
        <v>2249658</v>
      </c>
      <c r="C4" s="5" t="n">
        <v>1763437</v>
      </c>
    </row>
    <row r="5" spans="1:3">
      <c r="A5" s="4" t="s">
        <v>588</v>
      </c>
      <c r="B5" s="5" t="n">
        <v>2258571</v>
      </c>
      <c r="C5" s="5" t="n">
        <v>1774385</v>
      </c>
    </row>
    <row r="6" spans="1:3">
      <c r="A6" s="4" t="s">
        <v>542</v>
      </c>
    </row>
    <row r="7" spans="1:3">
      <c r="A7" s="3" t="s">
        <v>608</v>
      </c>
    </row>
    <row r="8" spans="1:3">
      <c r="A8" s="4" t="s">
        <v>613</v>
      </c>
      <c r="B8" s="5" t="n">
        <v>2054</v>
      </c>
      <c r="C8" s="5" t="n">
        <v>2330</v>
      </c>
    </row>
    <row r="9" spans="1:3">
      <c r="A9" s="4" t="s">
        <v>614</v>
      </c>
      <c r="B9" s="5" t="n">
        <v>492764</v>
      </c>
      <c r="C9" s="5" t="n">
        <v>487232</v>
      </c>
    </row>
    <row r="10" spans="1:3">
      <c r="A10" s="4" t="s">
        <v>588</v>
      </c>
      <c r="B10" s="5" t="n">
        <v>494818</v>
      </c>
      <c r="C10" s="5" t="n">
        <v>489562</v>
      </c>
    </row>
    <row r="11" spans="1:3">
      <c r="A11" s="4" t="s">
        <v>544</v>
      </c>
    </row>
    <row r="12" spans="1:3">
      <c r="A12" s="3" t="s">
        <v>608</v>
      </c>
    </row>
    <row r="13" spans="1:3">
      <c r="A13" s="4" t="s">
        <v>613</v>
      </c>
      <c r="B13" s="5" t="n">
        <v>3216</v>
      </c>
      <c r="C13" s="5" t="n">
        <v>3018</v>
      </c>
    </row>
    <row r="14" spans="1:3">
      <c r="A14" s="4" t="s">
        <v>614</v>
      </c>
      <c r="B14" s="5" t="n">
        <v>498790</v>
      </c>
      <c r="C14" s="5" t="n">
        <v>373458</v>
      </c>
    </row>
    <row r="15" spans="1:3">
      <c r="A15" s="4" t="s">
        <v>588</v>
      </c>
      <c r="B15" s="5" t="n">
        <v>503914</v>
      </c>
      <c r="C15" s="5" t="n">
        <v>378445</v>
      </c>
    </row>
    <row r="16" spans="1:3">
      <c r="A16" s="4" t="s">
        <v>546</v>
      </c>
    </row>
    <row r="17" spans="1:3">
      <c r="A17" s="3" t="s">
        <v>608</v>
      </c>
    </row>
    <row r="18" spans="1:3">
      <c r="A18" s="4" t="s">
        <v>614</v>
      </c>
      <c r="B18" s="5" t="n">
        <v>3781</v>
      </c>
      <c r="C18" s="5" t="n">
        <v>3359</v>
      </c>
    </row>
    <row r="19" spans="1:3">
      <c r="A19" s="4" t="s">
        <v>588</v>
      </c>
      <c r="B19" s="5" t="n">
        <v>3781</v>
      </c>
      <c r="C19" s="5" t="n">
        <v>3359</v>
      </c>
    </row>
    <row r="20" spans="1:3">
      <c r="A20" s="4" t="s">
        <v>548</v>
      </c>
    </row>
    <row r="21" spans="1:3">
      <c r="A21" s="3" t="s">
        <v>608</v>
      </c>
    </row>
    <row r="22" spans="1:3">
      <c r="A22" s="4" t="s">
        <v>615</v>
      </c>
      <c r="B22" s="5" t="n">
        <v>2393</v>
      </c>
      <c r="C22" s="5" t="n">
        <v>2859</v>
      </c>
    </row>
    <row r="23" spans="1:3">
      <c r="A23" s="4" t="s">
        <v>549</v>
      </c>
    </row>
    <row r="24" spans="1:3">
      <c r="A24" s="3" t="s">
        <v>608</v>
      </c>
    </row>
    <row r="25" spans="1:3">
      <c r="A25" s="4" t="s">
        <v>615</v>
      </c>
      <c r="B25" s="5" t="n">
        <v>1908</v>
      </c>
      <c r="C25" s="5" t="n">
        <v>1969</v>
      </c>
    </row>
    <row r="26" spans="1:3">
      <c r="A26" s="4" t="s">
        <v>550</v>
      </c>
    </row>
    <row r="27" spans="1:3">
      <c r="A27" s="3" t="s">
        <v>608</v>
      </c>
    </row>
    <row r="28" spans="1:3">
      <c r="A28" s="4" t="s">
        <v>613</v>
      </c>
      <c r="C28" s="5" t="n">
        <v>1499</v>
      </c>
    </row>
    <row r="29" spans="1:3">
      <c r="A29" s="4" t="s">
        <v>614</v>
      </c>
      <c r="B29" s="5" t="n">
        <v>628554</v>
      </c>
      <c r="C29" s="5" t="n">
        <v>457070</v>
      </c>
    </row>
    <row r="30" spans="1:3">
      <c r="A30" s="4" t="s">
        <v>588</v>
      </c>
      <c r="B30" s="5" t="n">
        <v>628934</v>
      </c>
      <c r="C30" s="5" t="n">
        <v>458963</v>
      </c>
    </row>
    <row r="31" spans="1:3">
      <c r="A31" s="4" t="s">
        <v>552</v>
      </c>
    </row>
    <row r="32" spans="1:3">
      <c r="A32" s="3" t="s">
        <v>608</v>
      </c>
    </row>
    <row r="33" spans="1:3">
      <c r="A33" s="4" t="s">
        <v>615</v>
      </c>
      <c r="B33" s="5" t="n">
        <v>380</v>
      </c>
      <c r="C33" s="5" t="n">
        <v>394</v>
      </c>
    </row>
    <row r="34" spans="1:3">
      <c r="A34" s="4" t="s">
        <v>553</v>
      </c>
    </row>
    <row r="35" spans="1:3">
      <c r="A35" s="3" t="s">
        <v>608</v>
      </c>
    </row>
    <row r="36" spans="1:3">
      <c r="A36" s="4" t="s">
        <v>614</v>
      </c>
      <c r="B36" s="5" t="n">
        <v>49684</v>
      </c>
      <c r="C36" s="5" t="n">
        <v>38571</v>
      </c>
    </row>
    <row r="37" spans="1:3">
      <c r="A37" s="4" t="s">
        <v>588</v>
      </c>
      <c r="B37" s="5" t="n">
        <v>49684</v>
      </c>
      <c r="C37" s="5" t="n">
        <v>38571</v>
      </c>
    </row>
    <row r="38" spans="1:3">
      <c r="A38" s="4" t="s">
        <v>554</v>
      </c>
    </row>
    <row r="39" spans="1:3">
      <c r="A39" s="3" t="s">
        <v>608</v>
      </c>
    </row>
    <row r="40" spans="1:3">
      <c r="A40" s="4" t="s">
        <v>613</v>
      </c>
      <c r="B40" s="5" t="n">
        <v>271</v>
      </c>
      <c r="C40" s="5" t="n">
        <v>890</v>
      </c>
    </row>
    <row r="41" spans="1:3">
      <c r="A41" s="4" t="s">
        <v>614</v>
      </c>
      <c r="B41" s="5" t="n">
        <v>407424</v>
      </c>
      <c r="C41" s="5" t="n">
        <v>253584</v>
      </c>
    </row>
    <row r="42" spans="1:3">
      <c r="A42" s="4" t="s">
        <v>588</v>
      </c>
      <c r="B42" s="5" t="n">
        <v>407800</v>
      </c>
      <c r="C42" s="5" t="n">
        <v>254970</v>
      </c>
    </row>
    <row r="43" spans="1:3">
      <c r="A43" s="4" t="s">
        <v>556</v>
      </c>
    </row>
    <row r="44" spans="1:3">
      <c r="A44" s="3" t="s">
        <v>608</v>
      </c>
    </row>
    <row r="45" spans="1:3">
      <c r="A45" s="4" t="s">
        <v>615</v>
      </c>
      <c r="B45" s="5" t="n">
        <v>105</v>
      </c>
      <c r="C45" s="5" t="n">
        <v>496</v>
      </c>
    </row>
    <row r="46" spans="1:3">
      <c r="A46" s="4" t="s">
        <v>557</v>
      </c>
    </row>
    <row r="47" spans="1:3">
      <c r="A47" s="3" t="s">
        <v>608</v>
      </c>
    </row>
    <row r="48" spans="1:3">
      <c r="A48" s="4" t="s">
        <v>613</v>
      </c>
      <c r="B48" s="5" t="n">
        <v>979</v>
      </c>
      <c r="C48" s="5" t="n">
        <v>352</v>
      </c>
    </row>
    <row r="49" spans="1:3">
      <c r="A49" s="4" t="s">
        <v>614</v>
      </c>
      <c r="B49" s="5" t="n">
        <v>168661</v>
      </c>
      <c r="C49" s="5" t="n">
        <v>150163</v>
      </c>
    </row>
    <row r="50" spans="1:3">
      <c r="A50" s="4" t="s">
        <v>588</v>
      </c>
      <c r="B50" s="5" t="n">
        <v>169640</v>
      </c>
      <c r="C50" s="5" t="n">
        <v>150515</v>
      </c>
    </row>
    <row r="51" spans="1:3">
      <c r="A51" s="4" t="s">
        <v>616</v>
      </c>
    </row>
    <row r="52" spans="1:3">
      <c r="A52" s="3" t="s">
        <v>608</v>
      </c>
    </row>
    <row r="53" spans="1:3">
      <c r="A53" s="4" t="s">
        <v>613</v>
      </c>
      <c r="B53" s="5" t="n">
        <v>2853</v>
      </c>
      <c r="C53" s="5" t="n">
        <v>1858</v>
      </c>
    </row>
    <row r="54" spans="1:3">
      <c r="A54" s="4" t="s">
        <v>617</v>
      </c>
    </row>
    <row r="55" spans="1:3">
      <c r="A55" s="3" t="s">
        <v>608</v>
      </c>
    </row>
    <row r="56" spans="1:3">
      <c r="A56" s="4" t="s">
        <v>613</v>
      </c>
      <c r="B56" s="5" t="n">
        <v>1918</v>
      </c>
      <c r="C56" s="5" t="n">
        <v>380</v>
      </c>
    </row>
    <row r="57" spans="1:3">
      <c r="A57" s="4" t="s">
        <v>618</v>
      </c>
    </row>
    <row r="58" spans="1:3">
      <c r="A58" s="3" t="s">
        <v>608</v>
      </c>
    </row>
    <row r="59" spans="1:3">
      <c r="A59" s="4" t="s">
        <v>613</v>
      </c>
      <c r="B59" s="5" t="n">
        <v>532</v>
      </c>
      <c r="C59" s="5" t="n">
        <v>155</v>
      </c>
    </row>
    <row r="60" spans="1:3">
      <c r="A60" s="4" t="s">
        <v>619</v>
      </c>
    </row>
    <row r="61" spans="1:3">
      <c r="A61" s="3" t="s">
        <v>608</v>
      </c>
    </row>
    <row r="62" spans="1:3">
      <c r="A62" s="4" t="s">
        <v>613</v>
      </c>
      <c r="C62" s="5" t="n">
        <v>664</v>
      </c>
    </row>
    <row r="63" spans="1:3">
      <c r="A63" s="4" t="s">
        <v>620</v>
      </c>
    </row>
    <row r="64" spans="1:3">
      <c r="A64" s="3" t="s">
        <v>608</v>
      </c>
    </row>
    <row r="65" spans="1:3">
      <c r="A65" s="4" t="s">
        <v>613</v>
      </c>
      <c r="B65" s="5" t="n">
        <v>257</v>
      </c>
      <c r="C65" s="5" t="n">
        <v>428</v>
      </c>
    </row>
    <row r="66" spans="1:3">
      <c r="A66" s="4" t="s">
        <v>621</v>
      </c>
    </row>
    <row r="67" spans="1:3">
      <c r="A67" s="3" t="s">
        <v>608</v>
      </c>
    </row>
    <row r="68" spans="1:3">
      <c r="A68" s="4" t="s">
        <v>613</v>
      </c>
      <c r="B68" s="5" t="n">
        <v>146</v>
      </c>
      <c r="C68" s="5" t="n">
        <v>231</v>
      </c>
    </row>
    <row r="69" spans="1:3">
      <c r="A69" s="4" t="s">
        <v>622</v>
      </c>
    </row>
    <row r="70" spans="1:3">
      <c r="A70" s="3" t="s">
        <v>608</v>
      </c>
    </row>
    <row r="71" spans="1:3">
      <c r="A71" s="4" t="s">
        <v>613</v>
      </c>
      <c r="B71" s="5" t="n">
        <v>882</v>
      </c>
      <c r="C71" s="5" t="n">
        <v>49</v>
      </c>
    </row>
    <row r="72" spans="1:3">
      <c r="A72" s="4" t="s">
        <v>623</v>
      </c>
    </row>
    <row r="73" spans="1:3">
      <c r="A73" s="3" t="s">
        <v>608</v>
      </c>
    </row>
    <row r="74" spans="1:3">
      <c r="A74" s="4" t="s">
        <v>613</v>
      </c>
      <c r="B74" s="5" t="n">
        <v>136</v>
      </c>
    </row>
    <row r="75" spans="1:3">
      <c r="A75" s="4" t="s">
        <v>624</v>
      </c>
    </row>
    <row r="76" spans="1:3">
      <c r="A76" s="3" t="s">
        <v>608</v>
      </c>
    </row>
    <row r="77" spans="1:3">
      <c r="A77" s="4" t="s">
        <v>613</v>
      </c>
      <c r="B77" s="5" t="n">
        <v>27</v>
      </c>
      <c r="C77" s="5" t="n">
        <v>39</v>
      </c>
    </row>
    <row r="78" spans="1:3">
      <c r="A78" s="4" t="s">
        <v>625</v>
      </c>
    </row>
    <row r="79" spans="1:3">
      <c r="A79" s="3" t="s">
        <v>608</v>
      </c>
    </row>
    <row r="80" spans="1:3">
      <c r="A80" s="4" t="s">
        <v>613</v>
      </c>
      <c r="C80" s="5" t="n">
        <v>10</v>
      </c>
    </row>
    <row r="81" spans="1:3">
      <c r="A81" s="4" t="s">
        <v>626</v>
      </c>
    </row>
    <row r="82" spans="1:3">
      <c r="A82" s="3" t="s">
        <v>608</v>
      </c>
    </row>
    <row r="83" spans="1:3">
      <c r="A83" s="4" t="s">
        <v>613</v>
      </c>
      <c r="B83" s="5" t="n">
        <v>719</v>
      </c>
    </row>
    <row r="84" spans="1:3">
      <c r="A84" s="4" t="s">
        <v>627</v>
      </c>
    </row>
    <row r="85" spans="1:3">
      <c r="A85" s="3" t="s">
        <v>608</v>
      </c>
    </row>
    <row r="86" spans="1:3">
      <c r="A86" s="4" t="s">
        <v>613</v>
      </c>
      <c r="B86" s="5" t="n">
        <v>2785</v>
      </c>
      <c r="C86" s="5" t="n">
        <v>6182</v>
      </c>
    </row>
    <row r="87" spans="1:3">
      <c r="A87" s="4" t="s">
        <v>628</v>
      </c>
    </row>
    <row r="88" spans="1:3">
      <c r="A88" s="3" t="s">
        <v>608</v>
      </c>
    </row>
    <row r="89" spans="1:3">
      <c r="A89" s="4" t="s">
        <v>613</v>
      </c>
      <c r="C89" s="5" t="n">
        <v>1950</v>
      </c>
    </row>
    <row r="90" spans="1:3">
      <c r="A90" s="4" t="s">
        <v>629</v>
      </c>
    </row>
    <row r="91" spans="1:3">
      <c r="A91" s="3" t="s">
        <v>608</v>
      </c>
    </row>
    <row r="92" spans="1:3">
      <c r="A92" s="4" t="s">
        <v>613</v>
      </c>
      <c r="B92" s="5" t="n">
        <v>2657</v>
      </c>
      <c r="C92" s="5" t="n">
        <v>2824</v>
      </c>
    </row>
    <row r="93" spans="1:3">
      <c r="A93" s="4" t="s">
        <v>630</v>
      </c>
    </row>
    <row r="94" spans="1:3">
      <c r="A94" s="3" t="s">
        <v>608</v>
      </c>
    </row>
    <row r="95" spans="1:3">
      <c r="A95" s="4" t="s">
        <v>613</v>
      </c>
      <c r="C95" s="5" t="n">
        <v>835</v>
      </c>
    </row>
    <row r="96" spans="1:3">
      <c r="A96" s="4" t="s">
        <v>631</v>
      </c>
    </row>
    <row r="97" spans="1:3">
      <c r="A97" s="3" t="s">
        <v>608</v>
      </c>
    </row>
    <row r="98" spans="1:3">
      <c r="A98" s="4" t="s">
        <v>613</v>
      </c>
      <c r="B98" s="5" t="n">
        <v>14</v>
      </c>
      <c r="C98" s="5" t="n">
        <v>452</v>
      </c>
    </row>
    <row r="99" spans="1:3">
      <c r="A99" s="4" t="s">
        <v>632</v>
      </c>
    </row>
    <row r="100" spans="1:3">
      <c r="A100" s="3" t="s">
        <v>608</v>
      </c>
    </row>
    <row r="101" spans="1:3">
      <c r="A101" s="4" t="s">
        <v>613</v>
      </c>
      <c r="B101" s="7" t="n">
        <v>114</v>
      </c>
      <c r="C101" s="7" t="n">
        <v>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7" t="n">
        <v>2258571</v>
      </c>
      <c r="C3" s="7" t="n">
        <v>1774385</v>
      </c>
    </row>
    <row r="4" spans="1:3">
      <c r="A4" s="4" t="s">
        <v>542</v>
      </c>
    </row>
    <row r="5" spans="1:3">
      <c r="A5" s="3" t="s">
        <v>634</v>
      </c>
    </row>
    <row r="6" spans="1:3">
      <c r="A6" s="4" t="s">
        <v>635</v>
      </c>
      <c r="B6" s="5" t="n">
        <v>494818</v>
      </c>
      <c r="C6" s="5" t="n">
        <v>489562</v>
      </c>
    </row>
    <row r="7" spans="1:3">
      <c r="A7" s="4" t="s">
        <v>544</v>
      </c>
    </row>
    <row r="8" spans="1:3">
      <c r="A8" s="3" t="s">
        <v>634</v>
      </c>
    </row>
    <row r="9" spans="1:3">
      <c r="A9" s="4" t="s">
        <v>635</v>
      </c>
      <c r="B9" s="5" t="n">
        <v>503914</v>
      </c>
      <c r="C9" s="5" t="n">
        <v>378445</v>
      </c>
    </row>
    <row r="10" spans="1:3">
      <c r="A10" s="4" t="s">
        <v>546</v>
      </c>
    </row>
    <row r="11" spans="1:3">
      <c r="A11" s="3" t="s">
        <v>634</v>
      </c>
    </row>
    <row r="12" spans="1:3">
      <c r="A12" s="4" t="s">
        <v>635</v>
      </c>
      <c r="B12" s="5" t="n">
        <v>3781</v>
      </c>
      <c r="C12" s="5" t="n">
        <v>3359</v>
      </c>
    </row>
    <row r="13" spans="1:3">
      <c r="A13" s="4" t="s">
        <v>550</v>
      </c>
    </row>
    <row r="14" spans="1:3">
      <c r="A14" s="3" t="s">
        <v>634</v>
      </c>
    </row>
    <row r="15" spans="1:3">
      <c r="A15" s="4" t="s">
        <v>635</v>
      </c>
      <c r="B15" s="5" t="n">
        <v>628934</v>
      </c>
      <c r="C15" s="5" t="n">
        <v>458963</v>
      </c>
    </row>
    <row r="16" spans="1:3">
      <c r="A16" s="4" t="s">
        <v>553</v>
      </c>
    </row>
    <row r="17" spans="1:3">
      <c r="A17" s="3" t="s">
        <v>634</v>
      </c>
    </row>
    <row r="18" spans="1:3">
      <c r="A18" s="4" t="s">
        <v>635</v>
      </c>
      <c r="B18" s="5" t="n">
        <v>49684</v>
      </c>
      <c r="C18" s="5" t="n">
        <v>38571</v>
      </c>
    </row>
    <row r="19" spans="1:3">
      <c r="A19" s="4" t="s">
        <v>554</v>
      </c>
    </row>
    <row r="20" spans="1:3">
      <c r="A20" s="3" t="s">
        <v>634</v>
      </c>
    </row>
    <row r="21" spans="1:3">
      <c r="A21" s="4" t="s">
        <v>635</v>
      </c>
      <c r="B21" s="5" t="n">
        <v>407800</v>
      </c>
      <c r="C21" s="5" t="n">
        <v>254970</v>
      </c>
    </row>
    <row r="22" spans="1:3">
      <c r="A22" s="4" t="s">
        <v>557</v>
      </c>
    </row>
    <row r="23" spans="1:3">
      <c r="A23" s="3" t="s">
        <v>634</v>
      </c>
    </row>
    <row r="24" spans="1:3">
      <c r="A24" s="4" t="s">
        <v>635</v>
      </c>
      <c r="B24" s="5" t="n">
        <v>169640</v>
      </c>
      <c r="C24" s="5" t="n">
        <v>150515</v>
      </c>
    </row>
    <row r="25" spans="1:3">
      <c r="A25" s="4" t="s">
        <v>636</v>
      </c>
    </row>
    <row r="26" spans="1:3">
      <c r="A26" s="3" t="s">
        <v>634</v>
      </c>
    </row>
    <row r="27" spans="1:3">
      <c r="A27" s="4" t="s">
        <v>635</v>
      </c>
      <c r="B27" s="5" t="n">
        <v>2215220</v>
      </c>
      <c r="C27" s="5" t="n">
        <v>1754256</v>
      </c>
    </row>
    <row r="28" spans="1:3">
      <c r="A28" s="4" t="s">
        <v>637</v>
      </c>
    </row>
    <row r="29" spans="1:3">
      <c r="A29" s="3" t="s">
        <v>634</v>
      </c>
    </row>
    <row r="30" spans="1:3">
      <c r="A30" s="4" t="s">
        <v>635</v>
      </c>
      <c r="B30" s="5" t="n">
        <v>494601</v>
      </c>
      <c r="C30" s="5" t="n">
        <v>488287</v>
      </c>
    </row>
    <row r="31" spans="1:3">
      <c r="A31" s="4" t="s">
        <v>638</v>
      </c>
    </row>
    <row r="32" spans="1:3">
      <c r="A32" s="3" t="s">
        <v>634</v>
      </c>
    </row>
    <row r="33" spans="1:3">
      <c r="A33" s="4" t="s">
        <v>635</v>
      </c>
      <c r="B33" s="5" t="n">
        <v>485363</v>
      </c>
      <c r="C33" s="5" t="n">
        <v>373243</v>
      </c>
    </row>
    <row r="34" spans="1:3">
      <c r="A34" s="4" t="s">
        <v>639</v>
      </c>
    </row>
    <row r="35" spans="1:3">
      <c r="A35" s="3" t="s">
        <v>634</v>
      </c>
    </row>
    <row r="36" spans="1:3">
      <c r="A36" s="4" t="s">
        <v>635</v>
      </c>
      <c r="B36" s="5" t="n">
        <v>3777</v>
      </c>
      <c r="C36" s="5" t="n">
        <v>3359</v>
      </c>
    </row>
    <row r="37" spans="1:3">
      <c r="A37" s="4" t="s">
        <v>640</v>
      </c>
    </row>
    <row r="38" spans="1:3">
      <c r="A38" s="3" t="s">
        <v>634</v>
      </c>
    </row>
    <row r="39" spans="1:3">
      <c r="A39" s="4" t="s">
        <v>635</v>
      </c>
      <c r="B39" s="5" t="n">
        <v>609458</v>
      </c>
      <c r="C39" s="5" t="n">
        <v>449373</v>
      </c>
    </row>
    <row r="40" spans="1:3">
      <c r="A40" s="4" t="s">
        <v>641</v>
      </c>
    </row>
    <row r="41" spans="1:3">
      <c r="A41" s="3" t="s">
        <v>634</v>
      </c>
    </row>
    <row r="42" spans="1:3">
      <c r="A42" s="4" t="s">
        <v>635</v>
      </c>
      <c r="B42" s="5" t="n">
        <v>49303</v>
      </c>
      <c r="C42" s="5" t="n">
        <v>38571</v>
      </c>
    </row>
    <row r="43" spans="1:3">
      <c r="A43" s="4" t="s">
        <v>642</v>
      </c>
    </row>
    <row r="44" spans="1:3">
      <c r="A44" s="3" t="s">
        <v>634</v>
      </c>
    </row>
    <row r="45" spans="1:3">
      <c r="A45" s="4" t="s">
        <v>635</v>
      </c>
      <c r="B45" s="5" t="n">
        <v>404832</v>
      </c>
      <c r="C45" s="5" t="n">
        <v>251919</v>
      </c>
    </row>
    <row r="46" spans="1:3">
      <c r="A46" s="4" t="s">
        <v>643</v>
      </c>
    </row>
    <row r="47" spans="1:3">
      <c r="A47" s="3" t="s">
        <v>634</v>
      </c>
    </row>
    <row r="48" spans="1:3">
      <c r="A48" s="4" t="s">
        <v>635</v>
      </c>
      <c r="B48" s="5" t="n">
        <v>167886</v>
      </c>
      <c r="C48" s="5" t="n">
        <v>149504</v>
      </c>
    </row>
    <row r="49" spans="1:3">
      <c r="A49" s="4" t="s">
        <v>644</v>
      </c>
    </row>
    <row r="50" spans="1:3">
      <c r="A50" s="3" t="s">
        <v>634</v>
      </c>
    </row>
    <row r="51" spans="1:3">
      <c r="A51" s="4" t="s">
        <v>635</v>
      </c>
      <c r="B51" s="5" t="n">
        <v>23571</v>
      </c>
      <c r="C51" s="5" t="n">
        <v>1847</v>
      </c>
    </row>
    <row r="52" spans="1:3">
      <c r="A52" s="4" t="s">
        <v>645</v>
      </c>
    </row>
    <row r="53" spans="1:3">
      <c r="A53" s="3" t="s">
        <v>634</v>
      </c>
    </row>
    <row r="54" spans="1:3">
      <c r="A54" s="4" t="s">
        <v>635</v>
      </c>
      <c r="B54" s="5" t="n">
        <v>10350</v>
      </c>
    </row>
    <row r="55" spans="1:3">
      <c r="A55" s="4" t="s">
        <v>646</v>
      </c>
    </row>
    <row r="56" spans="1:3">
      <c r="A56" s="3" t="s">
        <v>634</v>
      </c>
    </row>
    <row r="57" spans="1:3">
      <c r="A57" s="4" t="s">
        <v>635</v>
      </c>
      <c r="B57" s="5" t="n">
        <v>4</v>
      </c>
    </row>
    <row r="58" spans="1:3">
      <c r="A58" s="4" t="s">
        <v>647</v>
      </c>
    </row>
    <row r="59" spans="1:3">
      <c r="A59" s="3" t="s">
        <v>634</v>
      </c>
    </row>
    <row r="60" spans="1:3">
      <c r="A60" s="4" t="s">
        <v>635</v>
      </c>
      <c r="B60" s="5" t="n">
        <v>12602</v>
      </c>
      <c r="C60" s="5" t="n">
        <v>1847</v>
      </c>
    </row>
    <row r="61" spans="1:3">
      <c r="A61" s="4" t="s">
        <v>648</v>
      </c>
    </row>
    <row r="62" spans="1:3">
      <c r="A62" s="3" t="s">
        <v>634</v>
      </c>
    </row>
    <row r="63" spans="1:3">
      <c r="A63" s="4" t="s">
        <v>635</v>
      </c>
      <c r="B63" s="5" t="n">
        <v>615</v>
      </c>
    </row>
    <row r="64" spans="1:3">
      <c r="A64" s="4" t="s">
        <v>649</v>
      </c>
    </row>
    <row r="65" spans="1:3">
      <c r="A65" s="3" t="s">
        <v>634</v>
      </c>
    </row>
    <row r="66" spans="1:3">
      <c r="A66" s="4" t="s">
        <v>635</v>
      </c>
      <c r="B66" s="5" t="n">
        <v>19780</v>
      </c>
      <c r="C66" s="5" t="n">
        <v>18282</v>
      </c>
    </row>
    <row r="67" spans="1:3">
      <c r="A67" s="4" t="s">
        <v>650</v>
      </c>
    </row>
    <row r="68" spans="1:3">
      <c r="A68" s="3" t="s">
        <v>634</v>
      </c>
    </row>
    <row r="69" spans="1:3">
      <c r="A69" s="4" t="s">
        <v>635</v>
      </c>
      <c r="B69" s="5" t="n">
        <v>217</v>
      </c>
      <c r="C69" s="5" t="n">
        <v>1275</v>
      </c>
    </row>
    <row r="70" spans="1:3">
      <c r="A70" s="4" t="s">
        <v>651</v>
      </c>
    </row>
    <row r="71" spans="1:3">
      <c r="A71" s="3" t="s">
        <v>634</v>
      </c>
    </row>
    <row r="72" spans="1:3">
      <c r="A72" s="4" t="s">
        <v>635</v>
      </c>
      <c r="B72" s="5" t="n">
        <v>8201</v>
      </c>
      <c r="C72" s="5" t="n">
        <v>5202</v>
      </c>
    </row>
    <row r="73" spans="1:3">
      <c r="A73" s="4" t="s">
        <v>652</v>
      </c>
    </row>
    <row r="74" spans="1:3">
      <c r="A74" s="3" t="s">
        <v>634</v>
      </c>
    </row>
    <row r="75" spans="1:3">
      <c r="A75" s="4" t="s">
        <v>635</v>
      </c>
      <c r="B75" s="5" t="n">
        <v>6874</v>
      </c>
      <c r="C75" s="5" t="n">
        <v>7743</v>
      </c>
    </row>
    <row r="76" spans="1:3">
      <c r="A76" s="4" t="s">
        <v>653</v>
      </c>
    </row>
    <row r="77" spans="1:3">
      <c r="A77" s="3" t="s">
        <v>634</v>
      </c>
    </row>
    <row r="78" spans="1:3">
      <c r="A78" s="4" t="s">
        <v>635</v>
      </c>
      <c r="B78" s="5" t="n">
        <v>381</v>
      </c>
    </row>
    <row r="79" spans="1:3">
      <c r="A79" s="4" t="s">
        <v>654</v>
      </c>
    </row>
    <row r="80" spans="1:3">
      <c r="A80" s="3" t="s">
        <v>634</v>
      </c>
    </row>
    <row r="81" spans="1:3">
      <c r="A81" s="4" t="s">
        <v>635</v>
      </c>
      <c r="B81" s="5" t="n">
        <v>2353</v>
      </c>
      <c r="C81" s="5" t="n">
        <v>3051</v>
      </c>
    </row>
    <row r="82" spans="1:3">
      <c r="A82" s="4" t="s">
        <v>655</v>
      </c>
    </row>
    <row r="83" spans="1:3">
      <c r="A83" s="3" t="s">
        <v>634</v>
      </c>
    </row>
    <row r="84" spans="1:3">
      <c r="A84" s="4" t="s">
        <v>635</v>
      </c>
      <c r="B84" s="7" t="n">
        <v>1754</v>
      </c>
      <c r="C84" s="7" t="n">
        <v>10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4" t="s">
        <v>657</v>
      </c>
    </row>
    <row r="3" spans="1:3">
      <c r="A3" s="3" t="s">
        <v>658</v>
      </c>
    </row>
    <row r="4" spans="1:3">
      <c r="A4" s="4" t="s">
        <v>659</v>
      </c>
      <c r="B4" s="7" t="n">
        <v>507233</v>
      </c>
      <c r="C4" s="7" t="n">
        <v>499385</v>
      </c>
    </row>
    <row r="5" spans="1:3">
      <c r="A5" s="4" t="s">
        <v>660</v>
      </c>
    </row>
    <row r="6" spans="1:3">
      <c r="A6" s="3" t="s">
        <v>658</v>
      </c>
    </row>
    <row r="7" spans="1:3">
      <c r="A7" s="4" t="s">
        <v>659</v>
      </c>
      <c r="B7" s="7" t="n">
        <v>4626</v>
      </c>
      <c r="C7" s="7" t="n">
        <v>2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54"/>
    <col customWidth="1" max="6" min="6" width="27"/>
    <col customWidth="1" max="7" min="7" width="60"/>
    <col customWidth="1" max="8" min="8" width="55"/>
    <col customWidth="1" max="9" min="9" width="33"/>
  </cols>
  <sheetData>
    <row r="1" spans="1:9">
      <c r="A1" s="1" t="s">
        <v>137</v>
      </c>
      <c r="B1" s="2" t="s">
        <v>138</v>
      </c>
      <c r="C1" s="2" t="s">
        <v>139</v>
      </c>
      <c r="D1" s="2" t="s">
        <v>140</v>
      </c>
      <c r="E1" s="2" t="s">
        <v>141</v>
      </c>
      <c r="F1" s="2" t="s">
        <v>142</v>
      </c>
      <c r="G1" s="2" t="s">
        <v>143</v>
      </c>
      <c r="H1" s="2" t="s">
        <v>144</v>
      </c>
      <c r="I1" s="2" t="s">
        <v>145</v>
      </c>
    </row>
    <row r="2" spans="1:9">
      <c r="A2" s="4" t="s">
        <v>146</v>
      </c>
      <c r="B2" s="7" t="n">
        <v>121799</v>
      </c>
      <c r="C2" s="7" t="n">
        <v>10000</v>
      </c>
      <c r="D2" s="7" t="n">
        <v>94251</v>
      </c>
      <c r="F2" s="7" t="n">
        <v>15372</v>
      </c>
      <c r="H2" s="7" t="n">
        <v>2176</v>
      </c>
    </row>
    <row r="3" spans="1:9">
      <c r="A3" s="4" t="s">
        <v>147</v>
      </c>
      <c r="B3" s="5" t="n">
        <v>1301</v>
      </c>
      <c r="D3" s="7" t="n">
        <v>1301</v>
      </c>
    </row>
    <row r="4" spans="1:9">
      <c r="A4" s="4" t="s">
        <v>148</v>
      </c>
      <c r="E4" s="5" t="n">
        <v>2640000</v>
      </c>
    </row>
    <row r="5" spans="1:9">
      <c r="A5" s="4" t="s">
        <v>149</v>
      </c>
      <c r="D5" s="5" t="n">
        <v>7756411</v>
      </c>
    </row>
    <row r="6" spans="1:9">
      <c r="A6" s="4" t="s">
        <v>150</v>
      </c>
      <c r="D6" s="5" t="n">
        <v>125478</v>
      </c>
    </row>
    <row r="7" spans="1:9">
      <c r="A7" s="4" t="s">
        <v>151</v>
      </c>
      <c r="B7" s="5" t="n">
        <v>337</v>
      </c>
      <c r="D7" s="7" t="n">
        <v>337</v>
      </c>
    </row>
    <row r="8" spans="1:9">
      <c r="A8" s="4" t="s">
        <v>152</v>
      </c>
      <c r="B8" s="5" t="n">
        <v>79</v>
      </c>
      <c r="D8" s="7" t="n">
        <v>79</v>
      </c>
    </row>
    <row r="9" spans="1:9">
      <c r="A9" s="4" t="s">
        <v>153</v>
      </c>
      <c r="D9" s="5" t="n">
        <v>14689</v>
      </c>
    </row>
    <row r="10" spans="1:9">
      <c r="A10" s="4" t="s">
        <v>154</v>
      </c>
      <c r="D10" s="5" t="n">
        <v>6570</v>
      </c>
    </row>
    <row r="11" spans="1:9">
      <c r="A11" s="4" t="s">
        <v>155</v>
      </c>
      <c r="B11" s="5" t="n">
        <v>533</v>
      </c>
      <c r="D11" s="7" t="n">
        <v>533</v>
      </c>
    </row>
    <row r="12" spans="1:9">
      <c r="A12" s="4" t="s">
        <v>156</v>
      </c>
      <c r="D12" s="5" t="n">
        <v>28229</v>
      </c>
    </row>
    <row r="13" spans="1:9">
      <c r="A13" s="4" t="s">
        <v>157</v>
      </c>
      <c r="B13" s="5" t="n">
        <v>860</v>
      </c>
      <c r="D13" s="7" t="n">
        <v>860</v>
      </c>
    </row>
    <row r="14" spans="1:9">
      <c r="A14" s="4" t="s">
        <v>122</v>
      </c>
      <c r="B14" s="5" t="n">
        <v>15980</v>
      </c>
    </row>
    <row r="15" spans="1:9">
      <c r="A15" s="4" t="s">
        <v>119</v>
      </c>
      <c r="B15" s="5" t="n">
        <v>16080</v>
      </c>
      <c r="F15" s="5" t="n">
        <v>16080</v>
      </c>
    </row>
    <row r="16" spans="1:9">
      <c r="A16" s="4" t="s">
        <v>158</v>
      </c>
      <c r="B16" s="5" t="n">
        <v>-2496</v>
      </c>
      <c r="H16" s="5" t="n">
        <v>-2496</v>
      </c>
    </row>
    <row r="17" spans="1:9">
      <c r="A17" s="4" t="s">
        <v>159</v>
      </c>
      <c r="B17" s="5" t="n">
        <v>188816</v>
      </c>
      <c r="C17" s="5" t="n">
        <v>10000</v>
      </c>
      <c r="D17" s="7" t="n">
        <v>147784</v>
      </c>
      <c r="F17" s="5" t="n">
        <v>31352</v>
      </c>
      <c r="H17" s="5" t="n">
        <v>-320</v>
      </c>
    </row>
    <row r="18" spans="1:9">
      <c r="A18" s="4" t="s">
        <v>160</v>
      </c>
      <c r="D18" s="5" t="n">
        <v>10571377</v>
      </c>
    </row>
    <row r="19" spans="1:9">
      <c r="A19" s="4" t="s">
        <v>120</v>
      </c>
      <c r="B19" s="5" t="n">
        <v>-100</v>
      </c>
      <c r="G19" s="7" t="n">
        <v>-100</v>
      </c>
    </row>
    <row r="20" spans="1:9">
      <c r="A20" s="4" t="s">
        <v>161</v>
      </c>
      <c r="B20" s="5" t="n">
        <v>50423</v>
      </c>
      <c r="D20" s="7" t="n">
        <v>50423</v>
      </c>
    </row>
    <row r="21" spans="1:9">
      <c r="A21" s="4" t="s">
        <v>147</v>
      </c>
      <c r="B21" s="5" t="n">
        <v>1571</v>
      </c>
      <c r="D21" s="7" t="n">
        <v>1571</v>
      </c>
    </row>
    <row r="22" spans="1:9">
      <c r="A22" s="4" t="s">
        <v>148</v>
      </c>
      <c r="E22" s="5" t="n">
        <v>2242500</v>
      </c>
    </row>
    <row r="23" spans="1:9">
      <c r="A23" s="4" t="s">
        <v>150</v>
      </c>
      <c r="D23" s="5" t="n">
        <v>190389</v>
      </c>
    </row>
    <row r="24" spans="1:9">
      <c r="A24" s="4" t="s">
        <v>152</v>
      </c>
      <c r="B24" s="7" t="n">
        <v>101</v>
      </c>
      <c r="D24" s="7" t="n">
        <v>101</v>
      </c>
    </row>
    <row r="25" spans="1:9">
      <c r="A25" s="4" t="s">
        <v>154</v>
      </c>
      <c r="B25" s="5" t="n">
        <v>8450</v>
      </c>
      <c r="D25" s="5" t="n">
        <v>8450</v>
      </c>
    </row>
    <row r="26" spans="1:9">
      <c r="A26" s="4" t="s">
        <v>156</v>
      </c>
      <c r="D26" s="5" t="n">
        <v>34001</v>
      </c>
    </row>
    <row r="27" spans="1:9">
      <c r="A27" s="4" t="s">
        <v>157</v>
      </c>
      <c r="B27" s="7" t="n">
        <v>1641</v>
      </c>
      <c r="D27" s="7" t="n">
        <v>1641</v>
      </c>
    </row>
    <row r="28" spans="1:9">
      <c r="A28" s="4" t="s">
        <v>151</v>
      </c>
      <c r="B28" s="5" t="n">
        <v>-300</v>
      </c>
      <c r="D28" s="7" t="n">
        <v>-300</v>
      </c>
    </row>
    <row r="29" spans="1:9">
      <c r="A29" s="4" t="s">
        <v>153</v>
      </c>
      <c r="D29" s="5" t="n">
        <v>-9763</v>
      </c>
    </row>
    <row r="30" spans="1:9">
      <c r="A30" s="4" t="s">
        <v>162</v>
      </c>
      <c r="B30" s="5" t="n">
        <v>103</v>
      </c>
      <c r="I30" s="7" t="n">
        <v>103</v>
      </c>
    </row>
    <row r="31" spans="1:9">
      <c r="A31" s="4" t="s">
        <v>122</v>
      </c>
      <c r="B31" s="5" t="n">
        <v>28034</v>
      </c>
    </row>
    <row r="32" spans="1:9">
      <c r="A32" s="4" t="s">
        <v>119</v>
      </c>
      <c r="B32" s="5" t="n">
        <v>28057</v>
      </c>
      <c r="F32" s="5" t="n">
        <v>28057</v>
      </c>
    </row>
    <row r="33" spans="1:9">
      <c r="A33" s="4" t="s">
        <v>158</v>
      </c>
      <c r="B33" s="5" t="n">
        <v>-7162</v>
      </c>
      <c r="H33" s="5" t="n">
        <v>-7162</v>
      </c>
    </row>
    <row r="34" spans="1:9">
      <c r="A34" s="4" t="s">
        <v>163</v>
      </c>
      <c r="B34" s="5" t="n">
        <v>270361</v>
      </c>
      <c r="C34" s="5" t="n">
        <v>0</v>
      </c>
      <c r="D34" s="7" t="n">
        <v>218354</v>
      </c>
      <c r="F34" s="5" t="n">
        <v>59386</v>
      </c>
      <c r="H34" s="5" t="n">
        <v>-7482</v>
      </c>
      <c r="I34" s="5" t="n">
        <v>103</v>
      </c>
    </row>
    <row r="35" spans="1:9">
      <c r="A35" s="4" t="s">
        <v>164</v>
      </c>
      <c r="D35" s="5" t="n">
        <v>13036954</v>
      </c>
    </row>
    <row r="36" spans="1:9">
      <c r="A36" s="4" t="s">
        <v>165</v>
      </c>
      <c r="C36" s="5" t="n">
        <v>-10000</v>
      </c>
    </row>
    <row r="37" spans="1:9">
      <c r="A37" s="4" t="s">
        <v>120</v>
      </c>
      <c r="B37" s="5" t="n">
        <v>-23</v>
      </c>
      <c r="C37" s="7" t="n">
        <v>-23</v>
      </c>
      <c r="G37" s="7" t="n">
        <v>-23</v>
      </c>
    </row>
    <row r="38" spans="1:9">
      <c r="A38" s="4" t="s">
        <v>161</v>
      </c>
      <c r="B38" s="5" t="n">
        <v>67557</v>
      </c>
      <c r="D38" s="7" t="n">
        <v>67557</v>
      </c>
    </row>
    <row r="39" spans="1:9">
      <c r="A39" s="4" t="s">
        <v>147</v>
      </c>
      <c r="B39" s="5" t="n">
        <v>1615</v>
      </c>
      <c r="D39" s="7" t="n">
        <v>1615</v>
      </c>
    </row>
    <row r="40" spans="1:9">
      <c r="A40" s="4" t="s">
        <v>150</v>
      </c>
      <c r="D40" s="5" t="n">
        <v>166894</v>
      </c>
    </row>
    <row r="41" spans="1:9">
      <c r="A41" s="4" t="s">
        <v>152</v>
      </c>
      <c r="B41" s="7" t="n">
        <v>150</v>
      </c>
      <c r="D41" s="7" t="n">
        <v>150</v>
      </c>
    </row>
    <row r="42" spans="1:9">
      <c r="A42" s="4" t="s">
        <v>154</v>
      </c>
      <c r="B42" s="5" t="n">
        <v>12461</v>
      </c>
      <c r="D42" s="5" t="n">
        <v>12461</v>
      </c>
    </row>
    <row r="43" spans="1:9">
      <c r="A43" s="4" t="s">
        <v>156</v>
      </c>
      <c r="D43" s="5" t="n">
        <v>26718</v>
      </c>
    </row>
    <row r="44" spans="1:9">
      <c r="A44" s="4" t="s">
        <v>157</v>
      </c>
      <c r="B44" s="7" t="n">
        <v>2802</v>
      </c>
      <c r="D44" s="7" t="n">
        <v>2802</v>
      </c>
    </row>
    <row r="45" spans="1:9">
      <c r="A45" s="4" t="s">
        <v>151</v>
      </c>
      <c r="B45" s="5" t="n">
        <v>-256</v>
      </c>
      <c r="D45" s="7" t="n">
        <v>-256</v>
      </c>
    </row>
    <row r="46" spans="1:9">
      <c r="A46" s="4" t="s">
        <v>153</v>
      </c>
      <c r="D46" s="5" t="n">
        <v>-5899</v>
      </c>
    </row>
    <row r="47" spans="1:9">
      <c r="A47" s="4" t="s">
        <v>121</v>
      </c>
      <c r="B47" s="5" t="n">
        <v>16</v>
      </c>
      <c r="I47" s="5" t="n">
        <v>16</v>
      </c>
    </row>
    <row r="48" spans="1:9">
      <c r="A48" s="4" t="s">
        <v>122</v>
      </c>
      <c r="B48" s="5" t="n">
        <v>28083</v>
      </c>
      <c r="F48" s="5" t="n">
        <v>28083</v>
      </c>
    </row>
    <row r="49" spans="1:9">
      <c r="A49" s="4" t="s">
        <v>166</v>
      </c>
      <c r="B49" s="5" t="n">
        <v>-16</v>
      </c>
      <c r="I49" s="5" t="n">
        <v>-16</v>
      </c>
    </row>
    <row r="50" spans="1:9">
      <c r="A50" s="4" t="s">
        <v>167</v>
      </c>
      <c r="F50" s="5" t="n">
        <v>1202</v>
      </c>
      <c r="H50" s="5" t="n">
        <v>-1202</v>
      </c>
    </row>
    <row r="51" spans="1:9">
      <c r="A51" s="4" t="s">
        <v>119</v>
      </c>
      <c r="B51" s="5" t="n">
        <v>28099</v>
      </c>
    </row>
    <row r="52" spans="1:9">
      <c r="A52" s="4" t="s">
        <v>158</v>
      </c>
      <c r="B52" s="5" t="n">
        <v>1898</v>
      </c>
      <c r="H52" s="5" t="n">
        <v>1898</v>
      </c>
    </row>
    <row r="53" spans="1:9">
      <c r="A53" s="4" t="s">
        <v>168</v>
      </c>
      <c r="B53" s="7" t="n">
        <v>304653</v>
      </c>
      <c r="D53" s="7" t="n">
        <v>222665</v>
      </c>
      <c r="F53" s="7" t="n">
        <v>88671</v>
      </c>
      <c r="H53" s="7" t="n">
        <v>-6786</v>
      </c>
      <c r="I53" s="7" t="n">
        <v>103</v>
      </c>
    </row>
    <row r="54" spans="1:9">
      <c r="A54" s="4" t="s">
        <v>169</v>
      </c>
      <c r="D54" s="5" t="n">
        <v>132371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1</v>
      </c>
      <c r="B1" s="2" t="s">
        <v>1</v>
      </c>
    </row>
    <row r="2" spans="1:3">
      <c r="B2" s="2" t="s">
        <v>2</v>
      </c>
      <c r="C2" s="2" t="s">
        <v>32</v>
      </c>
    </row>
    <row r="3" spans="1:3">
      <c r="A3" s="3" t="s">
        <v>662</v>
      </c>
    </row>
    <row r="4" spans="1:3">
      <c r="A4" s="4" t="s">
        <v>663</v>
      </c>
      <c r="B4" s="7" t="n">
        <v>2672</v>
      </c>
      <c r="C4" s="7" t="n">
        <v>2477</v>
      </c>
    </row>
    <row r="5" spans="1:3">
      <c r="A5" s="4" t="s">
        <v>664</v>
      </c>
      <c r="B5" s="7" t="n">
        <v>5089</v>
      </c>
      <c r="C5" s="7" t="n">
        <v>5015</v>
      </c>
    </row>
    <row r="6" spans="1:3">
      <c r="A6" s="4" t="s">
        <v>665</v>
      </c>
      <c r="B6" s="4" t="s">
        <v>666</v>
      </c>
      <c r="C6" s="4" t="s">
        <v>666</v>
      </c>
    </row>
    <row r="7" spans="1:3">
      <c r="A7" s="4" t="s">
        <v>667</v>
      </c>
      <c r="B7" s="4" t="s">
        <v>668</v>
      </c>
      <c r="C7" s="4" t="s">
        <v>6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5</v>
      </c>
    </row>
    <row r="3" spans="1:4">
      <c r="A3" s="3" t="s">
        <v>670</v>
      </c>
    </row>
    <row r="4" spans="1:4">
      <c r="A4" s="4" t="s">
        <v>671</v>
      </c>
      <c r="B4" s="7" t="n">
        <v>3621</v>
      </c>
      <c r="C4" s="7" t="n">
        <v>3455</v>
      </c>
      <c r="D4" s="7" t="n">
        <v>3053</v>
      </c>
    </row>
    <row r="5" spans="1:4">
      <c r="A5" s="4" t="s">
        <v>672</v>
      </c>
      <c r="B5" s="5" t="n">
        <v>933</v>
      </c>
      <c r="C5" s="5" t="n">
        <v>1367</v>
      </c>
      <c r="D5" s="5" t="n">
        <v>1311</v>
      </c>
    </row>
    <row r="6" spans="1:4">
      <c r="A6" s="4" t="s">
        <v>673</v>
      </c>
      <c r="B6" s="5" t="n">
        <v>-934</v>
      </c>
      <c r="C6" s="5" t="n">
        <v>-1201</v>
      </c>
      <c r="D6" s="5" t="n">
        <v>-909</v>
      </c>
    </row>
    <row r="7" spans="1:4">
      <c r="A7" s="4" t="s">
        <v>674</v>
      </c>
      <c r="B7" s="5" t="n">
        <v>0</v>
      </c>
      <c r="C7" s="5" t="n">
        <v>0</v>
      </c>
      <c r="D7" s="5" t="n">
        <v>0</v>
      </c>
    </row>
    <row r="8" spans="1:4">
      <c r="A8" s="4" t="s">
        <v>675</v>
      </c>
      <c r="B8" s="7" t="n">
        <v>3620</v>
      </c>
      <c r="C8" s="7" t="n">
        <v>3621</v>
      </c>
      <c r="D8" s="7" t="n">
        <v>34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5</v>
      </c>
    </row>
    <row r="3" spans="1:4">
      <c r="A3" s="3" t="s">
        <v>662</v>
      </c>
    </row>
    <row r="4" spans="1:4">
      <c r="A4" s="4" t="s">
        <v>677</v>
      </c>
      <c r="B4" s="7" t="n">
        <v>1270</v>
      </c>
      <c r="C4" s="7" t="n">
        <v>1223</v>
      </c>
      <c r="D4" s="7" t="n">
        <v>1136</v>
      </c>
    </row>
    <row r="5" spans="1:4">
      <c r="A5" s="4" t="s">
        <v>678</v>
      </c>
      <c r="B5" s="5" t="n">
        <v>-934</v>
      </c>
      <c r="C5" s="5" t="n">
        <v>-1201</v>
      </c>
      <c r="D5" s="5" t="n">
        <v>-909</v>
      </c>
    </row>
    <row r="6" spans="1:4">
      <c r="A6" s="4" t="s">
        <v>679</v>
      </c>
      <c r="B6" s="5" t="n">
        <v>0</v>
      </c>
      <c r="C6" s="5" t="n">
        <v>0</v>
      </c>
      <c r="D6" s="5" t="n">
        <v>0</v>
      </c>
    </row>
    <row r="7" spans="1:4">
      <c r="A7" s="4" t="s">
        <v>138</v>
      </c>
      <c r="B7" s="7" t="n">
        <v>336</v>
      </c>
      <c r="C7" s="7" t="n">
        <v>22</v>
      </c>
      <c r="D7" s="7" t="n">
        <v>2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7" t="n">
        <v>19826</v>
      </c>
      <c r="C3" s="7" t="n">
        <v>16614</v>
      </c>
    </row>
    <row r="4" spans="1:3">
      <c r="A4" s="4" t="s">
        <v>683</v>
      </c>
      <c r="B4" s="5" t="n">
        <v>-8545</v>
      </c>
      <c r="C4" s="5" t="n">
        <v>-7063</v>
      </c>
    </row>
    <row r="5" spans="1:3">
      <c r="A5" s="4" t="s">
        <v>684</v>
      </c>
      <c r="B5" s="5" t="n">
        <v>11281</v>
      </c>
      <c r="C5" s="5" t="n">
        <v>9551</v>
      </c>
    </row>
    <row r="6" spans="1:3">
      <c r="A6" s="4" t="s">
        <v>685</v>
      </c>
    </row>
    <row r="7" spans="1:3">
      <c r="A7" s="3" t="s">
        <v>681</v>
      </c>
    </row>
    <row r="8" spans="1:3">
      <c r="A8" s="4" t="s">
        <v>682</v>
      </c>
      <c r="B8" s="5" t="n">
        <v>3215</v>
      </c>
      <c r="C8" s="5" t="n">
        <v>2184</v>
      </c>
    </row>
    <row r="9" spans="1:3">
      <c r="A9" s="4" t="s">
        <v>686</v>
      </c>
    </row>
    <row r="10" spans="1:3">
      <c r="A10" s="3" t="s">
        <v>681</v>
      </c>
    </row>
    <row r="11" spans="1:3">
      <c r="A11" s="4" t="s">
        <v>682</v>
      </c>
      <c r="B11" s="5" t="n">
        <v>33</v>
      </c>
      <c r="C11" s="5" t="n">
        <v>33</v>
      </c>
    </row>
    <row r="12" spans="1:3">
      <c r="A12" s="4" t="s">
        <v>687</v>
      </c>
    </row>
    <row r="13" spans="1:3">
      <c r="A13" s="3" t="s">
        <v>681</v>
      </c>
    </row>
    <row r="14" spans="1:3">
      <c r="A14" s="4" t="s">
        <v>682</v>
      </c>
      <c r="B14" s="5" t="n">
        <v>150</v>
      </c>
      <c r="C14" s="5" t="n">
        <v>150</v>
      </c>
    </row>
    <row r="15" spans="1:3">
      <c r="A15" s="4" t="s">
        <v>688</v>
      </c>
    </row>
    <row r="16" spans="1:3">
      <c r="A16" s="3" t="s">
        <v>681</v>
      </c>
    </row>
    <row r="17" spans="1:3">
      <c r="A17" s="4" t="s">
        <v>682</v>
      </c>
      <c r="B17" s="5" t="n">
        <v>7582</v>
      </c>
      <c r="C17" s="5" t="n">
        <v>6149</v>
      </c>
    </row>
    <row r="18" spans="1:3">
      <c r="A18" s="4" t="s">
        <v>689</v>
      </c>
    </row>
    <row r="19" spans="1:3">
      <c r="A19" s="3" t="s">
        <v>681</v>
      </c>
    </row>
    <row r="20" spans="1:3">
      <c r="A20" s="4" t="s">
        <v>682</v>
      </c>
      <c r="B20" s="5" t="n">
        <v>5437</v>
      </c>
      <c r="C20" s="5" t="n">
        <v>5229</v>
      </c>
    </row>
    <row r="21" spans="1:3">
      <c r="A21" s="4" t="s">
        <v>690</v>
      </c>
    </row>
    <row r="22" spans="1:3">
      <c r="A22" s="3" t="s">
        <v>681</v>
      </c>
    </row>
    <row r="23" spans="1:3">
      <c r="A23" s="4" t="s">
        <v>682</v>
      </c>
      <c r="B23" s="5" t="n">
        <v>3380</v>
      </c>
      <c r="C23" s="5" t="n">
        <v>2840</v>
      </c>
    </row>
    <row r="24" spans="1:3">
      <c r="A24" s="4" t="s">
        <v>691</v>
      </c>
    </row>
    <row r="25" spans="1:3">
      <c r="A25" s="3" t="s">
        <v>681</v>
      </c>
    </row>
    <row r="26" spans="1:3">
      <c r="A26" s="4" t="s">
        <v>682</v>
      </c>
      <c r="B26" s="7" t="n">
        <v>29</v>
      </c>
      <c r="C26"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5</v>
      </c>
    </row>
    <row r="3" spans="1:4">
      <c r="A3" s="3" t="s">
        <v>693</v>
      </c>
    </row>
    <row r="4" spans="1:4">
      <c r="A4" s="4" t="s">
        <v>176</v>
      </c>
      <c r="B4" s="7" t="n">
        <v>1482</v>
      </c>
      <c r="C4" s="7" t="n">
        <v>1330</v>
      </c>
      <c r="D4" s="7" t="n">
        <v>1325</v>
      </c>
    </row>
    <row r="5" spans="1:4">
      <c r="A5" s="4" t="s">
        <v>694</v>
      </c>
      <c r="B5" s="7" t="n">
        <v>4454</v>
      </c>
      <c r="C5" s="7" t="n">
        <v>3602</v>
      </c>
      <c r="D5" s="7" t="n">
        <v>29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69</v>
      </c>
    </row>
    <row r="2" spans="1:2">
      <c r="A2" s="3" t="s">
        <v>696</v>
      </c>
    </row>
    <row r="3" spans="1:2">
      <c r="A3" s="5" t="n">
        <v>2018</v>
      </c>
      <c r="B3" s="7" t="n">
        <v>4523</v>
      </c>
    </row>
    <row r="4" spans="1:2">
      <c r="A4" s="5" t="n">
        <v>2019</v>
      </c>
      <c r="B4" s="5" t="n">
        <v>4550</v>
      </c>
    </row>
    <row r="5" spans="1:2">
      <c r="A5" s="5" t="n">
        <v>2020</v>
      </c>
      <c r="B5" s="5" t="n">
        <v>4534</v>
      </c>
    </row>
    <row r="6" spans="1:2">
      <c r="A6" s="5" t="n">
        <v>2021</v>
      </c>
      <c r="B6" s="5" t="n">
        <v>4601</v>
      </c>
    </row>
    <row r="7" spans="1:2">
      <c r="A7" s="5" t="n">
        <v>2022</v>
      </c>
      <c r="B7" s="5" t="n">
        <v>4627</v>
      </c>
    </row>
    <row r="8" spans="1:2">
      <c r="A8" s="4" t="s">
        <v>697</v>
      </c>
      <c r="B8" s="5" t="n">
        <v>38150</v>
      </c>
    </row>
    <row r="9" spans="1:2">
      <c r="A9" s="4" t="s">
        <v>138</v>
      </c>
      <c r="B9" s="5" t="n">
        <v>60985</v>
      </c>
    </row>
    <row r="10" spans="1:2">
      <c r="A10" s="4" t="s">
        <v>698</v>
      </c>
    </row>
    <row r="11" spans="1:2">
      <c r="A11" s="3" t="s">
        <v>696</v>
      </c>
    </row>
    <row r="12" spans="1:2">
      <c r="A12" s="5" t="n">
        <v>2018</v>
      </c>
      <c r="B12" s="5" t="n">
        <v>3231</v>
      </c>
    </row>
    <row r="13" spans="1:2">
      <c r="A13" s="5" t="n">
        <v>2019</v>
      </c>
      <c r="B13" s="5" t="n">
        <v>3277</v>
      </c>
    </row>
    <row r="14" spans="1:2">
      <c r="A14" s="5" t="n">
        <v>2020</v>
      </c>
      <c r="B14" s="5" t="n">
        <v>3324</v>
      </c>
    </row>
    <row r="15" spans="1:2">
      <c r="A15" s="5" t="n">
        <v>2021</v>
      </c>
      <c r="B15" s="5" t="n">
        <v>3371</v>
      </c>
    </row>
    <row r="16" spans="1:2">
      <c r="A16" s="5" t="n">
        <v>2022</v>
      </c>
      <c r="B16" s="5" t="n">
        <v>3420</v>
      </c>
    </row>
    <row r="17" spans="1:2">
      <c r="A17" s="4" t="s">
        <v>697</v>
      </c>
      <c r="B17" s="5" t="n">
        <v>30845</v>
      </c>
    </row>
    <row r="18" spans="1:2">
      <c r="A18" s="4" t="s">
        <v>138</v>
      </c>
      <c r="B18" s="5" t="n">
        <v>47468</v>
      </c>
    </row>
    <row r="19" spans="1:2">
      <c r="A19" s="4" t="s">
        <v>699</v>
      </c>
    </row>
    <row r="20" spans="1:2">
      <c r="A20" s="3" t="s">
        <v>696</v>
      </c>
    </row>
    <row r="21" spans="1:2">
      <c r="A21" s="5" t="n">
        <v>2018</v>
      </c>
      <c r="B21" s="5" t="n">
        <v>1292</v>
      </c>
    </row>
    <row r="22" spans="1:2">
      <c r="A22" s="5" t="n">
        <v>2019</v>
      </c>
      <c r="B22" s="5" t="n">
        <v>1273</v>
      </c>
    </row>
    <row r="23" spans="1:2">
      <c r="A23" s="5" t="n">
        <v>2020</v>
      </c>
      <c r="B23" s="5" t="n">
        <v>1210</v>
      </c>
    </row>
    <row r="24" spans="1:2">
      <c r="A24" s="5" t="n">
        <v>2021</v>
      </c>
      <c r="B24" s="5" t="n">
        <v>1230</v>
      </c>
    </row>
    <row r="25" spans="1:2">
      <c r="A25" s="5" t="n">
        <v>2022</v>
      </c>
      <c r="B25" s="5" t="n">
        <v>1207</v>
      </c>
    </row>
    <row r="26" spans="1:2">
      <c r="A26" s="4" t="s">
        <v>697</v>
      </c>
      <c r="B26" s="5" t="n">
        <v>7305</v>
      </c>
    </row>
    <row r="27" spans="1:2">
      <c r="A27" s="4" t="s">
        <v>138</v>
      </c>
      <c r="B27" s="7" t="n">
        <v>135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0</v>
      </c>
      <c r="B1" s="2" t="s">
        <v>1</v>
      </c>
    </row>
    <row r="2" spans="1:4">
      <c r="B2" s="2" t="s">
        <v>2</v>
      </c>
      <c r="C2" s="2" t="s">
        <v>32</v>
      </c>
      <c r="D2" s="2" t="s">
        <v>85</v>
      </c>
    </row>
    <row r="3" spans="1:4">
      <c r="A3" s="4" t="s">
        <v>49</v>
      </c>
      <c r="B3" s="7" t="n">
        <v>9124</v>
      </c>
      <c r="C3" s="7" t="n">
        <v>9124</v>
      </c>
    </row>
    <row r="4" spans="1:4">
      <c r="A4" s="4" t="s">
        <v>50</v>
      </c>
      <c r="B4" s="5" t="n">
        <v>1007</v>
      </c>
      <c r="C4" s="5" t="n">
        <v>1480</v>
      </c>
    </row>
    <row r="5" spans="1:4">
      <c r="A5" s="4" t="s">
        <v>701</v>
      </c>
      <c r="B5" s="5" t="n">
        <v>2053</v>
      </c>
      <c r="C5" s="5" t="n">
        <v>1580</v>
      </c>
    </row>
    <row r="6" spans="1:4">
      <c r="A6" s="4" t="s">
        <v>702</v>
      </c>
      <c r="B6" s="5" t="n">
        <v>473</v>
      </c>
      <c r="C6" s="5" t="n">
        <v>563</v>
      </c>
      <c r="D6" s="7" t="n">
        <v>655</v>
      </c>
    </row>
    <row r="7" spans="1:4">
      <c r="A7" s="4" t="s">
        <v>703</v>
      </c>
    </row>
    <row r="8" spans="1:4">
      <c r="A8" s="4" t="s">
        <v>50</v>
      </c>
      <c r="B8" s="5" t="n">
        <v>1007</v>
      </c>
      <c r="C8" s="7" t="n">
        <v>1480</v>
      </c>
    </row>
    <row r="9" spans="1:4">
      <c r="A9" s="4" t="s">
        <v>704</v>
      </c>
    </row>
    <row r="10" spans="1:4">
      <c r="A10" s="4" t="s">
        <v>705</v>
      </c>
      <c r="B10" s="7" t="n">
        <v>3060</v>
      </c>
    </row>
    <row r="11" spans="1:4">
      <c r="A11" s="4" t="s">
        <v>706</v>
      </c>
      <c r="B11" s="4" t="s">
        <v>7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51</v>
      </c>
    </row>
    <row r="3" spans="1:3">
      <c r="A3" s="4" t="s">
        <v>709</v>
      </c>
      <c r="B3" s="7" t="n">
        <v>3060</v>
      </c>
      <c r="C3" s="7" t="n">
        <v>3060</v>
      </c>
    </row>
    <row r="4" spans="1:3">
      <c r="A4" s="4" t="s">
        <v>710</v>
      </c>
      <c r="B4" s="7" t="n">
        <v>-2053</v>
      </c>
      <c r="C4" s="7" t="n">
        <v>-15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569</v>
      </c>
    </row>
    <row r="2" spans="1:2">
      <c r="A2" s="3" t="s">
        <v>712</v>
      </c>
    </row>
    <row r="3" spans="1:2">
      <c r="A3" s="5" t="n">
        <v>2018</v>
      </c>
      <c r="B3" s="7" t="n">
        <v>382</v>
      </c>
    </row>
    <row r="4" spans="1:2">
      <c r="A4" s="5" t="n">
        <v>2019</v>
      </c>
      <c r="B4" s="5" t="n">
        <v>291</v>
      </c>
    </row>
    <row r="5" spans="1:2">
      <c r="A5" s="5" t="n">
        <v>2020</v>
      </c>
      <c r="B5" s="5" t="n">
        <v>201</v>
      </c>
    </row>
    <row r="6" spans="1:2">
      <c r="A6" s="5" t="n">
        <v>2021</v>
      </c>
      <c r="B6" s="5" t="n">
        <v>110</v>
      </c>
    </row>
    <row r="7" spans="1:2">
      <c r="A7" s="5" t="n">
        <v>2022</v>
      </c>
      <c r="B7" s="7"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3</v>
      </c>
      <c r="B1" s="2" t="s">
        <v>2</v>
      </c>
      <c r="C1" s="2" t="s">
        <v>32</v>
      </c>
    </row>
    <row r="2" spans="1:3">
      <c r="A2" s="3" t="s">
        <v>714</v>
      </c>
    </row>
    <row r="3" spans="1:3">
      <c r="A3" s="4" t="s">
        <v>715</v>
      </c>
      <c r="B3" s="7" t="n">
        <v>392633</v>
      </c>
      <c r="C3" s="7" t="n">
        <v>289571</v>
      </c>
    </row>
    <row r="4" spans="1:3">
      <c r="A4" s="4" t="s">
        <v>716</v>
      </c>
      <c r="B4" s="7" t="n">
        <v>224</v>
      </c>
      <c r="C4" s="7" t="n">
        <v>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32</v>
      </c>
      <c r="C2" s="2" t="s">
        <v>85</v>
      </c>
    </row>
    <row r="3" spans="1:3">
      <c r="A3" s="4" t="s">
        <v>171</v>
      </c>
    </row>
    <row r="4" spans="1:3">
      <c r="A4" s="4" t="s">
        <v>172</v>
      </c>
      <c r="B4" s="7" t="n">
        <v>4203</v>
      </c>
      <c r="C4" s="7" t="n">
        <v>50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717</v>
      </c>
      <c r="B1" s="2" t="s">
        <v>569</v>
      </c>
    </row>
    <row r="2" spans="1:2">
      <c r="A2" s="3" t="s">
        <v>718</v>
      </c>
    </row>
    <row r="3" spans="1:2">
      <c r="A3" s="5" t="n">
        <v>2018</v>
      </c>
      <c r="B3" s="7" t="n">
        <v>875033</v>
      </c>
    </row>
    <row r="4" spans="1:2">
      <c r="A4" s="5" t="n">
        <v>2019</v>
      </c>
      <c r="B4" s="5" t="n">
        <v>193967</v>
      </c>
    </row>
    <row r="5" spans="1:2">
      <c r="A5" s="5" t="n">
        <v>2020</v>
      </c>
      <c r="B5" s="5" t="n">
        <v>65102</v>
      </c>
    </row>
    <row r="6" spans="1:2">
      <c r="A6" s="5" t="n">
        <v>2021</v>
      </c>
      <c r="B6" s="5" t="n">
        <v>56984</v>
      </c>
    </row>
    <row r="7" spans="1:2">
      <c r="A7" s="5" t="n">
        <v>2022</v>
      </c>
      <c r="B7" s="7" t="n">
        <v>393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720</v>
      </c>
    </row>
    <row r="3" spans="1:3">
      <c r="A3" s="4" t="s">
        <v>721</v>
      </c>
      <c r="B3" s="7" t="n">
        <v>70004000</v>
      </c>
    </row>
    <row r="4" spans="1:3">
      <c r="A4" s="4" t="s">
        <v>722</v>
      </c>
      <c r="B4" s="5" t="n">
        <v>0</v>
      </c>
      <c r="C4" s="7" t="n">
        <v>46805000</v>
      </c>
    </row>
    <row r="5" spans="1:3">
      <c r="A5" s="4" t="s">
        <v>723</v>
      </c>
      <c r="B5" s="5" t="n">
        <v>31004000</v>
      </c>
      <c r="C5" s="5" t="n">
        <v>36496000</v>
      </c>
    </row>
    <row r="6" spans="1:3">
      <c r="A6" s="4" t="s">
        <v>724</v>
      </c>
      <c r="B6" s="5" t="n">
        <v>41618000</v>
      </c>
      <c r="C6" s="5" t="n">
        <v>41136000</v>
      </c>
    </row>
    <row r="7" spans="1:3">
      <c r="A7" s="4" t="s">
        <v>725</v>
      </c>
    </row>
    <row r="8" spans="1:3">
      <c r="A8" s="3" t="s">
        <v>720</v>
      </c>
    </row>
    <row r="9" spans="1:3">
      <c r="A9" s="4" t="s">
        <v>723</v>
      </c>
      <c r="B9" s="5" t="n">
        <v>31004000</v>
      </c>
    </row>
    <row r="10" spans="1:3">
      <c r="A10" s="4" t="s">
        <v>726</v>
      </c>
    </row>
    <row r="11" spans="1:3">
      <c r="A11" s="3" t="s">
        <v>720</v>
      </c>
    </row>
    <row r="12" spans="1:3">
      <c r="A12" s="4" t="s">
        <v>721</v>
      </c>
      <c r="B12" s="7" t="n">
        <v>217500000</v>
      </c>
      <c r="C12" s="7" t="n">
        <v>199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5</v>
      </c>
    </row>
    <row r="3" spans="1:4">
      <c r="A3" s="3" t="s">
        <v>253</v>
      </c>
    </row>
    <row r="4" spans="1:4">
      <c r="A4" s="4" t="s">
        <v>728</v>
      </c>
      <c r="B4" s="7" t="n">
        <v>32428000</v>
      </c>
      <c r="C4" s="7" t="n">
        <v>39647000</v>
      </c>
      <c r="D4" s="7" t="n">
        <v>38241000</v>
      </c>
    </row>
    <row r="5" spans="1:4">
      <c r="A5" s="4" t="s">
        <v>729</v>
      </c>
      <c r="B5" s="4" t="s">
        <v>730</v>
      </c>
      <c r="C5" s="4" t="s">
        <v>731</v>
      </c>
      <c r="D5" s="4" t="s">
        <v>732</v>
      </c>
    </row>
    <row r="6" spans="1:4">
      <c r="A6" s="4" t="s">
        <v>733</v>
      </c>
      <c r="B6" s="7" t="n">
        <v>33989000</v>
      </c>
      <c r="C6" s="7" t="n">
        <v>61669000</v>
      </c>
      <c r="D6" s="7" t="n">
        <v>61261000</v>
      </c>
    </row>
    <row r="7" spans="1:4">
      <c r="A7" s="4" t="s">
        <v>734</v>
      </c>
      <c r="B7" s="4" t="s">
        <v>735</v>
      </c>
      <c r="C7" s="4" t="s">
        <v>736</v>
      </c>
      <c r="D7" s="4" t="s">
        <v>7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69</v>
      </c>
    </row>
    <row r="2" spans="1:2">
      <c r="A2" s="3" t="s">
        <v>720</v>
      </c>
    </row>
    <row r="3" spans="1:2">
      <c r="A3" s="4" t="s">
        <v>739</v>
      </c>
      <c r="B3" s="7" t="n">
        <v>43113</v>
      </c>
    </row>
    <row r="4" spans="1:2">
      <c r="A4" s="4" t="s">
        <v>740</v>
      </c>
      <c r="B4" s="7" t="n">
        <v>31004</v>
      </c>
    </row>
    <row r="5" spans="1:2">
      <c r="A5" s="4" t="s">
        <v>741</v>
      </c>
      <c r="B5" s="4" t="s">
        <v>742</v>
      </c>
    </row>
    <row r="6" spans="1:2">
      <c r="A6" s="4" t="s">
        <v>483</v>
      </c>
    </row>
    <row r="7" spans="1:2">
      <c r="A7" s="3" t="s">
        <v>720</v>
      </c>
    </row>
    <row r="8" spans="1:2">
      <c r="A8" s="4" t="s">
        <v>739</v>
      </c>
      <c r="B8" s="7" t="n">
        <v>1004</v>
      </c>
    </row>
    <row r="9" spans="1:2">
      <c r="A9" s="4" t="s">
        <v>485</v>
      </c>
    </row>
    <row r="10" spans="1:2">
      <c r="A10" s="3" t="s">
        <v>720</v>
      </c>
    </row>
    <row r="11" spans="1:2">
      <c r="A11" s="4" t="s">
        <v>739</v>
      </c>
      <c r="B11" s="5" t="n">
        <v>42109</v>
      </c>
    </row>
    <row r="12" spans="1:2">
      <c r="A12" s="4" t="s">
        <v>740</v>
      </c>
      <c r="B12" s="7" t="n">
        <v>31004</v>
      </c>
    </row>
    <row r="13" spans="1:2">
      <c r="A13" s="4" t="s">
        <v>741</v>
      </c>
      <c r="B13" s="4" t="s">
        <v>7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4</v>
      </c>
      <c r="B1" s="2" t="s">
        <v>2</v>
      </c>
      <c r="C1" s="2" t="s">
        <v>32</v>
      </c>
    </row>
    <row r="2" spans="1:3">
      <c r="A2" s="3" t="s">
        <v>259</v>
      </c>
    </row>
    <row r="3" spans="1:3">
      <c r="A3" s="4" t="s">
        <v>745</v>
      </c>
      <c r="B3" s="7" t="n">
        <v>272000000</v>
      </c>
      <c r="C3" s="7" t="n">
        <v>132000000</v>
      </c>
    </row>
    <row r="4" spans="1:3">
      <c r="A4" s="4" t="s">
        <v>746</v>
      </c>
      <c r="B4" s="5" t="n">
        <v>573827000</v>
      </c>
    </row>
    <row r="5" spans="1:3">
      <c r="A5" s="4" t="s">
        <v>721</v>
      </c>
      <c r="B5" s="7" t="n">
        <v>7000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69</v>
      </c>
    </row>
    <row r="2" spans="1:2">
      <c r="A2" s="3" t="s">
        <v>259</v>
      </c>
    </row>
    <row r="3" spans="1:2">
      <c r="A3" s="5" t="n">
        <v>2018</v>
      </c>
      <c r="B3" s="7" t="n">
        <v>157000</v>
      </c>
    </row>
    <row r="4" spans="1:2">
      <c r="A4" s="5" t="n">
        <v>2019</v>
      </c>
      <c r="B4" s="5" t="n">
        <v>60000</v>
      </c>
    </row>
    <row r="5" spans="1:2">
      <c r="A5" s="5" t="n">
        <v>2020</v>
      </c>
      <c r="B5" s="5" t="n">
        <v>55000</v>
      </c>
    </row>
    <row r="6" spans="1:2">
      <c r="A6" s="5" t="n">
        <v>2021</v>
      </c>
      <c r="B6" s="5" t="n">
        <v>0</v>
      </c>
    </row>
    <row r="7" spans="1:2">
      <c r="A7" s="5" t="n">
        <v>2022</v>
      </c>
      <c r="B7" s="5" t="n">
        <v>0</v>
      </c>
    </row>
    <row r="8" spans="1:2">
      <c r="A8" s="4" t="s">
        <v>697</v>
      </c>
      <c r="B8" s="5" t="n">
        <v>0</v>
      </c>
    </row>
    <row r="9" spans="1:2">
      <c r="A9" s="4" t="s">
        <v>138</v>
      </c>
      <c r="B9" s="7" t="n">
        <v>272000</v>
      </c>
    </row>
    <row r="10" spans="1:2">
      <c r="A10" s="5" t="n">
        <v>2018</v>
      </c>
      <c r="B10" s="4" t="s">
        <v>748</v>
      </c>
    </row>
    <row r="11" spans="1:2">
      <c r="A11" s="5" t="n">
        <v>2019</v>
      </c>
      <c r="B11" s="4" t="s">
        <v>749</v>
      </c>
    </row>
    <row r="12" spans="1:2">
      <c r="A12" s="5" t="n">
        <v>2020</v>
      </c>
      <c r="B12" s="4" t="s">
        <v>750</v>
      </c>
    </row>
    <row r="13" spans="1:2">
      <c r="A13" s="5" t="n">
        <v>2021</v>
      </c>
      <c r="B13" s="4" t="s">
        <v>751</v>
      </c>
    </row>
    <row r="14" spans="1:2">
      <c r="A14" s="5" t="n">
        <v>2022</v>
      </c>
      <c r="B14" s="4" t="s">
        <v>751</v>
      </c>
    </row>
    <row r="15" spans="1:2">
      <c r="A15" s="4" t="s">
        <v>697</v>
      </c>
      <c r="B15" s="4" t="s">
        <v>751</v>
      </c>
    </row>
    <row r="16" spans="1:2">
      <c r="A16" s="4" t="s">
        <v>138</v>
      </c>
      <c r="B16" s="4" t="s">
        <v>7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3</v>
      </c>
      <c r="B1" s="2" t="s">
        <v>1</v>
      </c>
    </row>
    <row r="2" spans="1:5">
      <c r="B2" s="2" t="s">
        <v>2</v>
      </c>
      <c r="C2" s="2" t="s">
        <v>32</v>
      </c>
      <c r="D2" s="2" t="s">
        <v>453</v>
      </c>
      <c r="E2" s="2" t="s">
        <v>454</v>
      </c>
    </row>
    <row r="3" spans="1:5">
      <c r="A3" s="3" t="s">
        <v>754</v>
      </c>
    </row>
    <row r="4" spans="1:5">
      <c r="A4" s="4" t="s">
        <v>755</v>
      </c>
      <c r="B4" s="7" t="n">
        <v>58515000</v>
      </c>
      <c r="C4" s="7" t="n">
        <v>58337000</v>
      </c>
    </row>
    <row r="5" spans="1:5">
      <c r="A5" s="4" t="s">
        <v>756</v>
      </c>
    </row>
    <row r="6" spans="1:5">
      <c r="A6" s="3" t="s">
        <v>754</v>
      </c>
    </row>
    <row r="7" spans="1:5">
      <c r="A7" s="4" t="s">
        <v>757</v>
      </c>
      <c r="B7" s="5" t="n">
        <v>60000000</v>
      </c>
    </row>
    <row r="8" spans="1:5">
      <c r="A8" s="4" t="s">
        <v>758</v>
      </c>
    </row>
    <row r="9" spans="1:5">
      <c r="A9" s="3" t="s">
        <v>754</v>
      </c>
    </row>
    <row r="10" spans="1:5">
      <c r="A10" s="4" t="s">
        <v>759</v>
      </c>
      <c r="E10" s="7" t="n">
        <v>10000000</v>
      </c>
    </row>
    <row r="11" spans="1:5">
      <c r="A11" s="4" t="s">
        <v>760</v>
      </c>
    </row>
    <row r="12" spans="1:5">
      <c r="A12" s="3" t="s">
        <v>754</v>
      </c>
    </row>
    <row r="13" spans="1:5">
      <c r="A13" s="4" t="s">
        <v>757</v>
      </c>
      <c r="E13" s="7" t="n">
        <v>40000000</v>
      </c>
    </row>
    <row r="14" spans="1:5">
      <c r="A14" s="4" t="s">
        <v>761</v>
      </c>
      <c r="E14" s="4" t="s">
        <v>762</v>
      </c>
    </row>
    <row r="15" spans="1:5">
      <c r="A15" s="4" t="s">
        <v>763</v>
      </c>
      <c r="B15" s="7" t="n">
        <v>1382000</v>
      </c>
    </row>
    <row r="16" spans="1:5">
      <c r="A16" s="4" t="s">
        <v>764</v>
      </c>
      <c r="B16" s="4" t="s">
        <v>475</v>
      </c>
    </row>
    <row r="17" spans="1:5">
      <c r="A17" s="4" t="s">
        <v>765</v>
      </c>
    </row>
    <row r="18" spans="1:5">
      <c r="A18" s="3" t="s">
        <v>754</v>
      </c>
    </row>
    <row r="19" spans="1:5">
      <c r="A19" s="4" t="s">
        <v>757</v>
      </c>
      <c r="D19" s="7" t="n">
        <v>20000000</v>
      </c>
    </row>
    <row r="20" spans="1:5">
      <c r="A20" s="4" t="s">
        <v>761</v>
      </c>
      <c r="D20" s="4" t="s">
        <v>766</v>
      </c>
    </row>
    <row r="21" spans="1:5">
      <c r="A21" s="4" t="s">
        <v>763</v>
      </c>
      <c r="B21" s="7" t="n">
        <v>404000</v>
      </c>
    </row>
    <row r="22" spans="1:5">
      <c r="A22" s="4" t="s">
        <v>764</v>
      </c>
      <c r="B22" s="4" t="s">
        <v>4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767</v>
      </c>
      <c r="B1" s="2" t="s">
        <v>768</v>
      </c>
      <c r="D1" s="2" t="s">
        <v>1</v>
      </c>
    </row>
    <row r="2" spans="1:4">
      <c r="B2" s="2" t="s">
        <v>453</v>
      </c>
      <c r="C2" s="2" t="s">
        <v>454</v>
      </c>
      <c r="D2" s="2" t="s">
        <v>2</v>
      </c>
    </row>
    <row r="3" spans="1:4">
      <c r="A3" s="3" t="s">
        <v>754</v>
      </c>
    </row>
    <row r="4" spans="1:4">
      <c r="A4" s="4" t="s">
        <v>769</v>
      </c>
      <c r="D4" s="7" t="n">
        <v>60000000</v>
      </c>
    </row>
    <row r="5" spans="1:4">
      <c r="A5" s="4" t="s">
        <v>770</v>
      </c>
    </row>
    <row r="6" spans="1:4">
      <c r="A6" s="3" t="s">
        <v>754</v>
      </c>
    </row>
    <row r="7" spans="1:4">
      <c r="A7" s="4" t="s">
        <v>769</v>
      </c>
      <c r="C7" s="7" t="n">
        <v>40000000</v>
      </c>
    </row>
    <row r="8" spans="1:4">
      <c r="A8" s="4" t="s">
        <v>771</v>
      </c>
      <c r="C8" s="4" t="s">
        <v>772</v>
      </c>
    </row>
    <row r="9" spans="1:4">
      <c r="A9" s="4" t="s">
        <v>773</v>
      </c>
      <c r="C9" s="4" t="s">
        <v>762</v>
      </c>
    </row>
    <row r="10" spans="1:4">
      <c r="A10" s="4" t="s">
        <v>774</v>
      </c>
      <c r="D10" s="4" t="s">
        <v>475</v>
      </c>
    </row>
    <row r="11" spans="1:4">
      <c r="A11" s="4" t="s">
        <v>775</v>
      </c>
      <c r="C11" s="4" t="s">
        <v>776</v>
      </c>
    </row>
    <row r="12" spans="1:4">
      <c r="A12" s="4" t="s">
        <v>777</v>
      </c>
      <c r="C12" s="4" t="s">
        <v>778</v>
      </c>
    </row>
    <row r="13" spans="1:4">
      <c r="A13" s="4" t="s">
        <v>779</v>
      </c>
      <c r="C13" s="4" t="s">
        <v>780</v>
      </c>
    </row>
    <row r="14" spans="1:4">
      <c r="A14" s="4" t="s">
        <v>781</v>
      </c>
    </row>
    <row r="15" spans="1:4">
      <c r="A15" s="3" t="s">
        <v>754</v>
      </c>
    </row>
    <row r="16" spans="1:4">
      <c r="A16" s="4" t="s">
        <v>774</v>
      </c>
      <c r="C16" s="4" t="s">
        <v>782</v>
      </c>
    </row>
    <row r="17" spans="1:4">
      <c r="A17" s="4" t="s">
        <v>783</v>
      </c>
    </row>
    <row r="18" spans="1:4">
      <c r="A18" s="3" t="s">
        <v>754</v>
      </c>
    </row>
    <row r="19" spans="1:4">
      <c r="A19" s="4" t="s">
        <v>769</v>
      </c>
      <c r="B19" s="7" t="n">
        <v>20000000</v>
      </c>
    </row>
    <row r="20" spans="1:4">
      <c r="A20" s="4" t="s">
        <v>771</v>
      </c>
      <c r="B20" s="4" t="s">
        <v>784</v>
      </c>
    </row>
    <row r="21" spans="1:4">
      <c r="A21" s="4" t="s">
        <v>773</v>
      </c>
      <c r="B21" s="4" t="s">
        <v>766</v>
      </c>
    </row>
    <row r="22" spans="1:4">
      <c r="A22" s="4" t="s">
        <v>774</v>
      </c>
      <c r="D22" s="4" t="s">
        <v>475</v>
      </c>
    </row>
    <row r="23" spans="1:4">
      <c r="A23" s="4" t="s">
        <v>775</v>
      </c>
      <c r="B23" s="4" t="s">
        <v>785</v>
      </c>
    </row>
    <row r="24" spans="1:4">
      <c r="A24" s="4" t="s">
        <v>777</v>
      </c>
      <c r="B24" s="4" t="s">
        <v>778</v>
      </c>
    </row>
    <row r="25" spans="1:4">
      <c r="A25" s="4" t="s">
        <v>779</v>
      </c>
      <c r="B25" s="4" t="s">
        <v>780</v>
      </c>
    </row>
    <row r="26" spans="1:4">
      <c r="A26" s="4" t="s">
        <v>786</v>
      </c>
    </row>
    <row r="27" spans="1:4">
      <c r="A27" s="3" t="s">
        <v>754</v>
      </c>
    </row>
    <row r="28" spans="1:4">
      <c r="A28" s="4" t="s">
        <v>774</v>
      </c>
      <c r="B28" s="4" t="s">
        <v>782</v>
      </c>
    </row>
    <row r="29" spans="1:4">
      <c r="A29" s="4" t="s">
        <v>787</v>
      </c>
    </row>
    <row r="30" spans="1:4">
      <c r="A30" s="3" t="s">
        <v>754</v>
      </c>
    </row>
    <row r="31" spans="1:4">
      <c r="A31" s="4" t="s">
        <v>788</v>
      </c>
      <c r="C31" s="4" t="s">
        <v>789</v>
      </c>
    </row>
    <row r="32" spans="1:4">
      <c r="A32" s="4" t="s">
        <v>777</v>
      </c>
      <c r="C32" s="4" t="s">
        <v>780</v>
      </c>
    </row>
    <row r="33" spans="1:4">
      <c r="A33" s="4" t="s">
        <v>790</v>
      </c>
    </row>
    <row r="34" spans="1:4">
      <c r="A34" s="3" t="s">
        <v>754</v>
      </c>
    </row>
    <row r="35" spans="1:4">
      <c r="A35" s="4" t="s">
        <v>788</v>
      </c>
      <c r="B35" s="4" t="s">
        <v>791</v>
      </c>
    </row>
    <row r="36" spans="1:4">
      <c r="A36" s="4" t="s">
        <v>777</v>
      </c>
      <c r="B36" s="4" t="s">
        <v>7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792</v>
      </c>
      <c r="B1" s="2" t="s">
        <v>793</v>
      </c>
      <c r="C1" s="2" t="s">
        <v>2</v>
      </c>
      <c r="D1" s="2" t="s">
        <v>32</v>
      </c>
      <c r="E1" s="2" t="s">
        <v>85</v>
      </c>
    </row>
    <row r="2" spans="1:5">
      <c r="A2" s="3" t="s">
        <v>794</v>
      </c>
    </row>
    <row r="3" spans="1:5">
      <c r="A3" s="4" t="s">
        <v>795</v>
      </c>
      <c r="C3" s="7" t="n">
        <v>621</v>
      </c>
      <c r="D3" s="7" t="n">
        <v>523</v>
      </c>
      <c r="E3" s="7" t="n">
        <v>466</v>
      </c>
    </row>
    <row r="4" spans="1:5">
      <c r="A4" s="4" t="s">
        <v>796</v>
      </c>
    </row>
    <row r="5" spans="1:5">
      <c r="A5" s="3" t="s">
        <v>794</v>
      </c>
    </row>
    <row r="6" spans="1:5">
      <c r="A6" s="4" t="s">
        <v>797</v>
      </c>
      <c r="B6" s="4" t="s">
        <v>798</v>
      </c>
    </row>
    <row r="7" spans="1:5">
      <c r="A7" s="4" t="s">
        <v>799</v>
      </c>
    </row>
    <row r="8" spans="1:5">
      <c r="A8" s="3" t="s">
        <v>794</v>
      </c>
    </row>
    <row r="9" spans="1:5">
      <c r="A9" s="4" t="s">
        <v>797</v>
      </c>
      <c r="B9" s="4" t="s">
        <v>4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0</v>
      </c>
      <c r="B1" s="2" t="s">
        <v>1</v>
      </c>
    </row>
    <row r="2" spans="1:4">
      <c r="B2" s="2" t="s">
        <v>2</v>
      </c>
      <c r="C2" s="2" t="s">
        <v>32</v>
      </c>
      <c r="D2" s="2" t="s">
        <v>85</v>
      </c>
    </row>
    <row r="3" spans="1:4">
      <c r="A3" s="3" t="s">
        <v>801</v>
      </c>
    </row>
    <row r="4" spans="1:4">
      <c r="A4" s="4" t="s">
        <v>802</v>
      </c>
      <c r="B4" s="4" t="s">
        <v>803</v>
      </c>
      <c r="C4" s="4" t="s">
        <v>803</v>
      </c>
      <c r="D4" s="4" t="s">
        <v>803</v>
      </c>
    </row>
    <row r="5" spans="1:4">
      <c r="A5" s="4" t="s">
        <v>804</v>
      </c>
      <c r="B5" s="7" t="n">
        <v>0</v>
      </c>
      <c r="C5" s="7" t="n">
        <v>0</v>
      </c>
      <c r="D5" s="7" t="n">
        <v>0</v>
      </c>
    </row>
    <row r="6" spans="1:4">
      <c r="A6" s="4" t="s">
        <v>805</v>
      </c>
      <c r="B6" s="5" t="n">
        <v>0</v>
      </c>
      <c r="C6" s="7" t="n">
        <v>0</v>
      </c>
      <c r="D6" s="7" t="n">
        <v>0</v>
      </c>
    </row>
    <row r="7" spans="1:4">
      <c r="A7" s="4" t="s">
        <v>806</v>
      </c>
    </row>
    <row r="8" spans="1:4">
      <c r="A8" s="3" t="s">
        <v>801</v>
      </c>
    </row>
    <row r="9" spans="1:4">
      <c r="A9" s="4" t="s">
        <v>807</v>
      </c>
      <c r="B9" s="5" t="n">
        <v>1300000</v>
      </c>
    </row>
    <row r="10" spans="1:4">
      <c r="A10" s="4" t="s">
        <v>703</v>
      </c>
    </row>
    <row r="11" spans="1:4">
      <c r="A11" s="3" t="s">
        <v>801</v>
      </c>
    </row>
    <row r="12" spans="1:4">
      <c r="A12" s="4" t="s">
        <v>808</v>
      </c>
      <c r="B12" s="7" t="n">
        <v>11000000</v>
      </c>
    </row>
    <row r="13" spans="1:4">
      <c r="A13" s="4" t="s">
        <v>809</v>
      </c>
    </row>
    <row r="14" spans="1:4">
      <c r="A14" s="3" t="s">
        <v>801</v>
      </c>
    </row>
    <row r="15" spans="1:4">
      <c r="A15" s="4" t="s">
        <v>810</v>
      </c>
      <c r="B15" s="5" t="n">
        <v>2025</v>
      </c>
    </row>
    <row r="16" spans="1:4">
      <c r="A16" s="4" t="s">
        <v>811</v>
      </c>
    </row>
    <row r="17" spans="1:4">
      <c r="A17" s="3" t="s">
        <v>801</v>
      </c>
    </row>
    <row r="18" spans="1:4">
      <c r="A18" s="4" t="s">
        <v>810</v>
      </c>
      <c r="B18" s="5" t="n">
        <v>20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5</v>
      </c>
    </row>
    <row r="3" spans="1:4">
      <c r="A3" s="3" t="s">
        <v>174</v>
      </c>
    </row>
    <row r="4" spans="1:4">
      <c r="A4" s="4" t="s">
        <v>119</v>
      </c>
      <c r="B4" s="7" t="n">
        <v>28099</v>
      </c>
      <c r="C4" s="7" t="n">
        <v>28057</v>
      </c>
      <c r="D4" s="7" t="n">
        <v>16080</v>
      </c>
    </row>
    <row r="5" spans="1:4">
      <c r="A5" s="3" t="s">
        <v>175</v>
      </c>
    </row>
    <row r="6" spans="1:4">
      <c r="A6" s="4" t="s">
        <v>176</v>
      </c>
      <c r="B6" s="5" t="n">
        <v>1482</v>
      </c>
      <c r="C6" s="5" t="n">
        <v>1330</v>
      </c>
      <c r="D6" s="5" t="n">
        <v>1325</v>
      </c>
    </row>
    <row r="7" spans="1:4">
      <c r="A7" s="4" t="s">
        <v>177</v>
      </c>
      <c r="B7" s="5" t="n">
        <v>-1078</v>
      </c>
      <c r="C7" s="5" t="n">
        <v>-1175</v>
      </c>
      <c r="D7" s="5" t="n">
        <v>-1897</v>
      </c>
    </row>
    <row r="8" spans="1:4">
      <c r="A8" s="4" t="s">
        <v>178</v>
      </c>
      <c r="B8" s="5" t="n">
        <v>10129</v>
      </c>
      <c r="C8" s="5" t="n">
        <v>7673</v>
      </c>
      <c r="D8" s="5" t="n">
        <v>4961</v>
      </c>
    </row>
    <row r="9" spans="1:4">
      <c r="A9" s="4" t="s">
        <v>179</v>
      </c>
      <c r="B9" s="5" t="n">
        <v>934</v>
      </c>
      <c r="C9" s="5" t="n">
        <v>1201</v>
      </c>
      <c r="D9" s="5" t="n">
        <v>909</v>
      </c>
    </row>
    <row r="10" spans="1:4">
      <c r="A10" s="4" t="s">
        <v>180</v>
      </c>
      <c r="B10" s="5" t="n">
        <v>473</v>
      </c>
      <c r="C10" s="5" t="n">
        <v>563</v>
      </c>
      <c r="D10" s="5" t="n">
        <v>655</v>
      </c>
    </row>
    <row r="11" spans="1:4">
      <c r="A11" s="4" t="s">
        <v>181</v>
      </c>
      <c r="B11" s="5" t="n">
        <v>178</v>
      </c>
      <c r="C11" s="5" t="n">
        <v>124</v>
      </c>
    </row>
    <row r="12" spans="1:4">
      <c r="A12" s="4" t="s">
        <v>98</v>
      </c>
      <c r="B12" s="5" t="n">
        <v>4313</v>
      </c>
      <c r="C12" s="5" t="n">
        <v>5240</v>
      </c>
      <c r="D12" s="5" t="n">
        <v>5030</v>
      </c>
    </row>
    <row r="13" spans="1:4">
      <c r="A13" s="4" t="s">
        <v>182</v>
      </c>
      <c r="B13" s="5" t="n">
        <v>3785</v>
      </c>
      <c r="C13" s="5" t="n">
        <v>-964</v>
      </c>
      <c r="D13" s="5" t="n">
        <v>-1058</v>
      </c>
    </row>
    <row r="14" spans="1:4">
      <c r="A14" s="4" t="s">
        <v>183</v>
      </c>
      <c r="C14" s="5" t="n">
        <v>-1013</v>
      </c>
      <c r="D14" s="5" t="n">
        <v>-533</v>
      </c>
    </row>
    <row r="15" spans="1:4">
      <c r="A15" s="4" t="s">
        <v>184</v>
      </c>
      <c r="B15" s="5" t="n">
        <v>-357983</v>
      </c>
      <c r="C15" s="5" t="n">
        <v>-371173</v>
      </c>
      <c r="D15" s="5" t="n">
        <v>-301190</v>
      </c>
    </row>
    <row r="16" spans="1:4">
      <c r="A16" s="4" t="s">
        <v>185</v>
      </c>
      <c r="B16" s="5" t="n">
        <v>378243</v>
      </c>
      <c r="C16" s="5" t="n">
        <v>367369</v>
      </c>
      <c r="D16" s="5" t="n">
        <v>312150</v>
      </c>
    </row>
    <row r="17" spans="1:4">
      <c r="A17" s="4" t="s">
        <v>103</v>
      </c>
      <c r="B17" s="5" t="n">
        <v>-6779</v>
      </c>
      <c r="C17" s="5" t="n">
        <v>-7183</v>
      </c>
      <c r="D17" s="5" t="n">
        <v>-6959</v>
      </c>
    </row>
    <row r="18" spans="1:4">
      <c r="A18" s="4" t="s">
        <v>186</v>
      </c>
      <c r="B18" s="5" t="n">
        <v>-896</v>
      </c>
      <c r="C18" s="5" t="n">
        <v>-2172</v>
      </c>
      <c r="D18" s="5" t="n">
        <v>-684</v>
      </c>
    </row>
    <row r="19" spans="1:4">
      <c r="A19" s="4" t="s">
        <v>187</v>
      </c>
      <c r="D19" s="5" t="n">
        <v>-149</v>
      </c>
    </row>
    <row r="20" spans="1:4">
      <c r="A20" s="4" t="s">
        <v>188</v>
      </c>
      <c r="B20" s="5" t="n">
        <v>-818</v>
      </c>
      <c r="C20" s="5" t="n">
        <v>-648</v>
      </c>
      <c r="D20" s="5" t="n">
        <v>-611</v>
      </c>
    </row>
    <row r="21" spans="1:4">
      <c r="A21" s="4" t="s">
        <v>189</v>
      </c>
      <c r="B21" s="5" t="n">
        <v>20</v>
      </c>
      <c r="C21" s="5" t="n">
        <v>-28</v>
      </c>
      <c r="D21" s="5" t="n">
        <v>-16</v>
      </c>
    </row>
    <row r="22" spans="1:4">
      <c r="A22" s="4" t="s">
        <v>190</v>
      </c>
      <c r="C22" s="5" t="n">
        <v>98</v>
      </c>
    </row>
    <row r="23" spans="1:4">
      <c r="A23" s="4" t="s">
        <v>191</v>
      </c>
      <c r="B23" s="5" t="n">
        <v>2802</v>
      </c>
      <c r="C23" s="5" t="n">
        <v>1641</v>
      </c>
      <c r="D23" s="5" t="n">
        <v>860</v>
      </c>
    </row>
    <row r="24" spans="1:4">
      <c r="A24" s="4" t="s">
        <v>192</v>
      </c>
      <c r="D24" s="5" t="n">
        <v>466</v>
      </c>
    </row>
    <row r="25" spans="1:4">
      <c r="A25" s="4" t="s">
        <v>193</v>
      </c>
      <c r="B25" s="5" t="n">
        <v>-58</v>
      </c>
      <c r="C25" s="5" t="n">
        <v>-64</v>
      </c>
      <c r="D25" s="5" t="n">
        <v>-36</v>
      </c>
    </row>
    <row r="26" spans="1:4">
      <c r="A26" s="4" t="s">
        <v>194</v>
      </c>
      <c r="B26" s="5" t="n">
        <v>-14</v>
      </c>
      <c r="C26" s="5" t="n">
        <v>-12</v>
      </c>
      <c r="D26" s="5" t="n">
        <v>-10</v>
      </c>
    </row>
    <row r="27" spans="1:4">
      <c r="A27" s="3" t="s">
        <v>195</v>
      </c>
    </row>
    <row r="28" spans="1:4">
      <c r="A28" s="4" t="s">
        <v>196</v>
      </c>
      <c r="B28" s="5" t="n">
        <v>-10020</v>
      </c>
      <c r="C28" s="5" t="n">
        <v>-2278</v>
      </c>
      <c r="D28" s="5" t="n">
        <v>-5599</v>
      </c>
    </row>
    <row r="29" spans="1:4">
      <c r="A29" s="4" t="s">
        <v>197</v>
      </c>
      <c r="B29" s="5" t="n">
        <v>2826</v>
      </c>
      <c r="C29" s="5" t="n">
        <v>1610</v>
      </c>
      <c r="D29" s="5" t="n">
        <v>3584</v>
      </c>
    </row>
    <row r="30" spans="1:4">
      <c r="A30" s="4" t="s">
        <v>198</v>
      </c>
      <c r="B30" s="5" t="n">
        <v>55638</v>
      </c>
      <c r="C30" s="5" t="n">
        <v>28196</v>
      </c>
      <c r="D30" s="5" t="n">
        <v>27278</v>
      </c>
    </row>
    <row r="31" spans="1:4">
      <c r="A31" s="3" t="s">
        <v>199</v>
      </c>
    </row>
    <row r="32" spans="1:4">
      <c r="A32" s="4" t="s">
        <v>200</v>
      </c>
      <c r="B32" s="5" t="n">
        <v>240175</v>
      </c>
      <c r="C32" s="5" t="n">
        <v>93873</v>
      </c>
      <c r="D32" s="5" t="n">
        <v>107300</v>
      </c>
    </row>
    <row r="33" spans="1:4">
      <c r="A33" s="4" t="s">
        <v>201</v>
      </c>
      <c r="B33" s="5" t="n">
        <v>-664894</v>
      </c>
      <c r="C33" s="5" t="n">
        <v>-391036</v>
      </c>
      <c r="D33" s="5" t="n">
        <v>-498977</v>
      </c>
    </row>
    <row r="34" spans="1:4">
      <c r="A34" s="4" t="s">
        <v>202</v>
      </c>
      <c r="B34" s="5" t="n">
        <v>175457</v>
      </c>
      <c r="C34" s="5" t="n">
        <v>103307</v>
      </c>
      <c r="D34" s="5" t="n">
        <v>204147</v>
      </c>
    </row>
    <row r="35" spans="1:4">
      <c r="A35" s="3" t="s">
        <v>203</v>
      </c>
    </row>
    <row r="36" spans="1:4">
      <c r="A36" s="4" t="s">
        <v>201</v>
      </c>
      <c r="B36" s="5" t="n">
        <v>-4266</v>
      </c>
      <c r="C36" s="5" t="n">
        <v>-94749</v>
      </c>
      <c r="D36" s="5" t="n">
        <v>-116322</v>
      </c>
    </row>
    <row r="37" spans="1:4">
      <c r="A37" s="4" t="s">
        <v>202</v>
      </c>
      <c r="B37" s="5" t="n">
        <v>16326</v>
      </c>
      <c r="C37" s="5" t="n">
        <v>21712</v>
      </c>
      <c r="D37" s="5" t="n">
        <v>10670</v>
      </c>
    </row>
    <row r="38" spans="1:4">
      <c r="A38" s="4" t="s">
        <v>204</v>
      </c>
      <c r="B38" s="5" t="n">
        <v>-487060</v>
      </c>
      <c r="C38" s="5" t="n">
        <v>-468973</v>
      </c>
      <c r="D38" s="5" t="n">
        <v>-515837</v>
      </c>
    </row>
    <row r="39" spans="1:4">
      <c r="A39" s="4" t="s">
        <v>205</v>
      </c>
      <c r="B39" s="5" t="n">
        <v>-25000</v>
      </c>
      <c r="D39" s="5" t="n">
        <v>-10344</v>
      </c>
    </row>
    <row r="40" spans="1:4">
      <c r="A40" s="4" t="s">
        <v>206</v>
      </c>
      <c r="C40" s="5" t="n">
        <v>1542</v>
      </c>
      <c r="D40" s="5" t="n">
        <v>4080</v>
      </c>
    </row>
    <row r="41" spans="1:4">
      <c r="A41" s="4" t="s">
        <v>207</v>
      </c>
      <c r="B41" s="5" t="n">
        <v>-6649</v>
      </c>
      <c r="C41" s="5" t="n">
        <v>-3845</v>
      </c>
      <c r="D41" s="5" t="n">
        <v>-2649</v>
      </c>
    </row>
    <row r="42" spans="1:4">
      <c r="A42" s="4" t="s">
        <v>208</v>
      </c>
      <c r="B42" s="5" t="n">
        <v>1330</v>
      </c>
      <c r="C42" s="5" t="n">
        <v>336</v>
      </c>
      <c r="D42" s="5" t="n">
        <v>531</v>
      </c>
    </row>
    <row r="43" spans="1:4">
      <c r="A43" s="4" t="s">
        <v>209</v>
      </c>
      <c r="B43" s="5" t="n">
        <v>-3212</v>
      </c>
      <c r="C43" s="5" t="n">
        <v>-3241</v>
      </c>
      <c r="D43" s="5" t="n">
        <v>-941</v>
      </c>
    </row>
    <row r="44" spans="1:4">
      <c r="A44" s="4" t="s">
        <v>210</v>
      </c>
      <c r="B44" s="5" t="n">
        <v>-1800</v>
      </c>
      <c r="C44" s="5" t="n">
        <v>-805</v>
      </c>
    </row>
    <row r="45" spans="1:4">
      <c r="A45" s="4" t="s">
        <v>211</v>
      </c>
      <c r="B45" s="5" t="n">
        <v>-35</v>
      </c>
    </row>
    <row r="46" spans="1:4">
      <c r="A46" s="4" t="s">
        <v>212</v>
      </c>
      <c r="B46" s="5" t="n">
        <v>-759628</v>
      </c>
      <c r="C46" s="5" t="n">
        <v>-741879</v>
      </c>
      <c r="D46" s="5" t="n">
        <v>-818342</v>
      </c>
    </row>
    <row r="47" spans="1:4">
      <c r="A47" s="3" t="s">
        <v>213</v>
      </c>
    </row>
    <row r="48" spans="1:4">
      <c r="A48" s="4" t="s">
        <v>214</v>
      </c>
      <c r="B48" s="5" t="n">
        <v>775410</v>
      </c>
      <c r="C48" s="5" t="n">
        <v>577779</v>
      </c>
      <c r="D48" s="5" t="n">
        <v>641867</v>
      </c>
    </row>
    <row r="49" spans="1:4">
      <c r="A49" s="4" t="s">
        <v>215</v>
      </c>
      <c r="B49" s="5" t="n">
        <v>-52297</v>
      </c>
      <c r="C49" s="5" t="n">
        <v>-17785</v>
      </c>
      <c r="D49" s="5" t="n">
        <v>62008</v>
      </c>
    </row>
    <row r="50" spans="1:4">
      <c r="A50" s="4" t="s">
        <v>216</v>
      </c>
      <c r="B50" s="5" t="n">
        <v>380000</v>
      </c>
      <c r="C50" s="5" t="n">
        <v>325000</v>
      </c>
      <c r="D50" s="5" t="n">
        <v>157000</v>
      </c>
    </row>
    <row r="51" spans="1:4">
      <c r="A51" s="4" t="s">
        <v>217</v>
      </c>
      <c r="B51" s="5" t="n">
        <v>-240000</v>
      </c>
      <c r="C51" s="5" t="n">
        <v>-250000</v>
      </c>
      <c r="D51" s="5" t="n">
        <v>-119000</v>
      </c>
    </row>
    <row r="52" spans="1:4">
      <c r="A52" s="4" t="s">
        <v>218</v>
      </c>
      <c r="C52" s="5" t="n">
        <v>10000</v>
      </c>
    </row>
    <row r="53" spans="1:4">
      <c r="A53" s="4" t="s">
        <v>219</v>
      </c>
      <c r="C53" s="5" t="n">
        <v>-10000</v>
      </c>
    </row>
    <row r="54" spans="1:4">
      <c r="A54" s="4" t="s">
        <v>220</v>
      </c>
      <c r="C54" s="5" t="n">
        <v>58213</v>
      </c>
    </row>
    <row r="55" spans="1:4">
      <c r="A55" s="4" t="s">
        <v>221</v>
      </c>
      <c r="B55" s="5" t="n">
        <v>150</v>
      </c>
      <c r="C55" s="5" t="n">
        <v>101</v>
      </c>
      <c r="D55" s="5" t="n">
        <v>79</v>
      </c>
    </row>
    <row r="56" spans="1:4">
      <c r="A56" s="4" t="s">
        <v>222</v>
      </c>
      <c r="B56" s="5" t="n">
        <v>1615</v>
      </c>
      <c r="C56" s="5" t="n">
        <v>1571</v>
      </c>
      <c r="D56" s="5" t="n">
        <v>1834</v>
      </c>
    </row>
    <row r="57" spans="1:4">
      <c r="A57" s="4" t="s">
        <v>223</v>
      </c>
      <c r="C57" s="5" t="n">
        <v>67557</v>
      </c>
      <c r="D57" s="5" t="n">
        <v>50423</v>
      </c>
    </row>
    <row r="58" spans="1:4">
      <c r="A58" s="4" t="s">
        <v>224</v>
      </c>
      <c r="B58" s="5" t="n">
        <v>-256</v>
      </c>
      <c r="C58" s="5" t="n">
        <v>-300</v>
      </c>
    </row>
    <row r="59" spans="1:4">
      <c r="A59" s="4" t="s">
        <v>165</v>
      </c>
      <c r="C59" s="5" t="n">
        <v>-10000</v>
      </c>
    </row>
    <row r="60" spans="1:4">
      <c r="A60" s="4" t="s">
        <v>225</v>
      </c>
      <c r="C60" s="5" t="n">
        <v>-23</v>
      </c>
      <c r="D60" s="5" t="n">
        <v>-100</v>
      </c>
    </row>
    <row r="61" spans="1:4">
      <c r="A61" s="4" t="s">
        <v>166</v>
      </c>
      <c r="B61" s="5" t="n">
        <v>-16</v>
      </c>
    </row>
    <row r="62" spans="1:4">
      <c r="A62" s="4" t="s">
        <v>226</v>
      </c>
      <c r="C62" s="5" t="n">
        <v>103</v>
      </c>
    </row>
    <row r="63" spans="1:4">
      <c r="A63" s="4" t="s">
        <v>227</v>
      </c>
      <c r="B63" s="5" t="n">
        <v>864606</v>
      </c>
      <c r="C63" s="5" t="n">
        <v>752216</v>
      </c>
      <c r="D63" s="5" t="n">
        <v>794111</v>
      </c>
    </row>
    <row r="64" spans="1:4">
      <c r="A64" s="4" t="s">
        <v>228</v>
      </c>
      <c r="B64" s="5" t="n">
        <v>160616</v>
      </c>
      <c r="C64" s="5" t="n">
        <v>38533</v>
      </c>
      <c r="D64" s="5" t="n">
        <v>3047</v>
      </c>
    </row>
    <row r="65" spans="1:4">
      <c r="A65" s="4" t="s">
        <v>229</v>
      </c>
      <c r="B65" s="5" t="n">
        <v>90927</v>
      </c>
      <c r="C65" s="5" t="n">
        <v>52394</v>
      </c>
      <c r="D65" s="5" t="n">
        <v>49347</v>
      </c>
    </row>
    <row r="66" spans="1:4">
      <c r="A66" s="4" t="s">
        <v>230</v>
      </c>
      <c r="B66" s="5" t="n">
        <v>251543</v>
      </c>
      <c r="C66" s="5" t="n">
        <v>90927</v>
      </c>
      <c r="D66" s="5" t="n">
        <v>52394</v>
      </c>
    </row>
    <row r="67" spans="1:4">
      <c r="A67" s="3" t="s">
        <v>231</v>
      </c>
    </row>
    <row r="68" spans="1:4">
      <c r="A68" s="4" t="s">
        <v>232</v>
      </c>
      <c r="B68" s="5" t="n">
        <v>34562</v>
      </c>
      <c r="C68" s="5" t="n">
        <v>17043</v>
      </c>
      <c r="D68" s="5" t="n">
        <v>9083</v>
      </c>
    </row>
    <row r="69" spans="1:4">
      <c r="A69" s="4" t="s">
        <v>233</v>
      </c>
      <c r="B69" s="5" t="n">
        <v>15680</v>
      </c>
      <c r="C69" s="5" t="n">
        <v>14023</v>
      </c>
      <c r="D69" s="5" t="n">
        <v>9738</v>
      </c>
    </row>
    <row r="70" spans="1:4">
      <c r="A70" s="3" t="s">
        <v>234</v>
      </c>
    </row>
    <row r="71" spans="1:4">
      <c r="A71" s="4" t="s">
        <v>235</v>
      </c>
      <c r="B71" s="7" t="n">
        <v>2818</v>
      </c>
      <c r="C71" s="7" t="n">
        <v>108</v>
      </c>
    </row>
    <row r="72" spans="1:4">
      <c r="A72" s="4" t="s">
        <v>236</v>
      </c>
      <c r="D72" s="7" t="n">
        <v>164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268</v>
      </c>
    </row>
    <row r="4" spans="1:12">
      <c r="A4" s="4" t="s">
        <v>813</v>
      </c>
      <c r="J4" s="7" t="n">
        <v>16321</v>
      </c>
      <c r="K4" s="7" t="n">
        <v>13931</v>
      </c>
      <c r="L4" s="7" t="n">
        <v>8785</v>
      </c>
    </row>
    <row r="5" spans="1:12">
      <c r="A5" s="4" t="s">
        <v>814</v>
      </c>
      <c r="J5" s="5" t="n">
        <v>333</v>
      </c>
      <c r="K5" s="5" t="n">
        <v>805</v>
      </c>
      <c r="L5" s="5" t="n">
        <v>1031</v>
      </c>
    </row>
    <row r="6" spans="1:12">
      <c r="A6" s="4" t="s">
        <v>815</v>
      </c>
      <c r="J6" s="5" t="n">
        <v>5323</v>
      </c>
    </row>
    <row r="7" spans="1:12">
      <c r="A7" s="4" t="s">
        <v>816</v>
      </c>
      <c r="J7" s="5" t="n">
        <v>19</v>
      </c>
      <c r="K7" s="5" t="n">
        <v>114</v>
      </c>
      <c r="L7" s="5" t="n">
        <v>20</v>
      </c>
    </row>
    <row r="8" spans="1:12">
      <c r="A8" s="4" t="s">
        <v>817</v>
      </c>
      <c r="J8" s="5" t="n">
        <v>429</v>
      </c>
      <c r="K8" s="5" t="n">
        <v>152</v>
      </c>
      <c r="L8" s="5" t="n">
        <v>58</v>
      </c>
    </row>
    <row r="9" spans="1:12">
      <c r="A9" s="4" t="s">
        <v>45</v>
      </c>
      <c r="J9" s="5" t="n">
        <v>-286</v>
      </c>
      <c r="K9" s="5" t="n">
        <v>-227</v>
      </c>
      <c r="L9" s="5" t="n">
        <v>-214</v>
      </c>
    </row>
    <row r="10" spans="1:12">
      <c r="A10" s="4" t="s">
        <v>818</v>
      </c>
      <c r="J10" s="5" t="n">
        <v>-2585</v>
      </c>
      <c r="K10" s="5" t="n">
        <v>-1801</v>
      </c>
      <c r="L10" s="5" t="n">
        <v>-703</v>
      </c>
    </row>
    <row r="11" spans="1:12">
      <c r="A11" s="4" t="s">
        <v>819</v>
      </c>
      <c r="J11" s="5" t="n">
        <v>-347</v>
      </c>
      <c r="K11" s="5" t="n">
        <v>-364</v>
      </c>
    </row>
    <row r="12" spans="1:12">
      <c r="A12" s="4" t="s">
        <v>820</v>
      </c>
      <c r="J12" s="5" t="n">
        <v>-728</v>
      </c>
      <c r="K12" s="5" t="n">
        <v>-911</v>
      </c>
    </row>
    <row r="13" spans="1:12">
      <c r="A13" s="4" t="s">
        <v>108</v>
      </c>
      <c r="J13" s="5" t="n">
        <v>52</v>
      </c>
      <c r="K13" s="5" t="n">
        <v>47</v>
      </c>
      <c r="L13" s="5" t="n">
        <v>44</v>
      </c>
    </row>
    <row r="14" spans="1:12">
      <c r="A14" s="4" t="s">
        <v>118</v>
      </c>
      <c r="B14" s="7" t="n">
        <v>8188</v>
      </c>
      <c r="C14" s="7" t="n">
        <v>3138</v>
      </c>
      <c r="D14" s="7" t="n">
        <v>3619</v>
      </c>
      <c r="E14" s="7" t="n">
        <v>3586</v>
      </c>
      <c r="F14" s="7" t="n">
        <v>2699</v>
      </c>
      <c r="G14" s="7" t="n">
        <v>3314</v>
      </c>
      <c r="H14" s="7" t="n">
        <v>2572</v>
      </c>
      <c r="I14" s="7" t="n">
        <v>3161</v>
      </c>
      <c r="J14" s="7" t="n">
        <v>18531</v>
      </c>
      <c r="K14" s="7" t="n">
        <v>11746</v>
      </c>
      <c r="L14" s="7" t="n">
        <v>902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1</v>
      </c>
      <c r="B1" s="2" t="s">
        <v>1</v>
      </c>
    </row>
    <row r="2" spans="1:5">
      <c r="B2" s="2" t="s">
        <v>822</v>
      </c>
      <c r="C2" s="2" t="s">
        <v>2</v>
      </c>
      <c r="D2" s="2" t="s">
        <v>32</v>
      </c>
      <c r="E2" s="2" t="s">
        <v>85</v>
      </c>
    </row>
    <row r="3" spans="1:5">
      <c r="A3" s="3" t="s">
        <v>823</v>
      </c>
    </row>
    <row r="4" spans="1:5">
      <c r="A4" s="4" t="s">
        <v>802</v>
      </c>
      <c r="C4" s="4" t="s">
        <v>803</v>
      </c>
      <c r="D4" s="4" t="s">
        <v>803</v>
      </c>
      <c r="E4" s="4" t="s">
        <v>803</v>
      </c>
    </row>
    <row r="5" spans="1:5">
      <c r="A5" s="4" t="s">
        <v>815</v>
      </c>
      <c r="C5" s="7" t="n">
        <v>5323</v>
      </c>
    </row>
    <row r="6" spans="1:5">
      <c r="A6" s="4" t="s">
        <v>824</v>
      </c>
    </row>
    <row r="7" spans="1:5">
      <c r="A7" s="3" t="s">
        <v>823</v>
      </c>
    </row>
    <row r="8" spans="1:5">
      <c r="A8" s="4" t="s">
        <v>802</v>
      </c>
      <c r="B8" s="4" t="s">
        <v>82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51</v>
      </c>
      <c r="J1" s="2" t="s">
        <v>1</v>
      </c>
    </row>
    <row r="2" spans="1:12">
      <c r="B2" s="2" t="s">
        <v>2</v>
      </c>
      <c r="C2" s="2" t="s">
        <v>559</v>
      </c>
      <c r="D2" s="2" t="s">
        <v>4</v>
      </c>
      <c r="E2" s="2" t="s">
        <v>560</v>
      </c>
      <c r="F2" s="2" t="s">
        <v>32</v>
      </c>
      <c r="G2" s="2" t="s">
        <v>452</v>
      </c>
      <c r="H2" s="2" t="s">
        <v>453</v>
      </c>
      <c r="I2" s="2" t="s">
        <v>454</v>
      </c>
      <c r="J2" s="2" t="s">
        <v>2</v>
      </c>
      <c r="K2" s="2" t="s">
        <v>32</v>
      </c>
      <c r="L2" s="2" t="s">
        <v>85</v>
      </c>
    </row>
    <row r="3" spans="1:12">
      <c r="A3" s="3" t="s">
        <v>827</v>
      </c>
    </row>
    <row r="4" spans="1:12">
      <c r="A4" s="4" t="s">
        <v>828</v>
      </c>
      <c r="J4" s="7" t="n">
        <v>13653</v>
      </c>
      <c r="K4" s="7" t="n">
        <v>11416</v>
      </c>
      <c r="L4" s="7" t="n">
        <v>8302</v>
      </c>
    </row>
    <row r="5" spans="1:12">
      <c r="A5" s="4" t="s">
        <v>829</v>
      </c>
      <c r="J5" s="5" t="n">
        <v>1093</v>
      </c>
      <c r="K5" s="5" t="n">
        <v>1294</v>
      </c>
      <c r="L5" s="5" t="n">
        <v>1777</v>
      </c>
    </row>
    <row r="6" spans="1:12">
      <c r="A6" s="3" t="s">
        <v>830</v>
      </c>
    </row>
    <row r="7" spans="1:12">
      <c r="A7" s="4" t="s">
        <v>828</v>
      </c>
      <c r="J7" s="5" t="n">
        <v>-957</v>
      </c>
      <c r="K7" s="5" t="n">
        <v>-908</v>
      </c>
      <c r="L7" s="5" t="n">
        <v>-867</v>
      </c>
    </row>
    <row r="8" spans="1:12">
      <c r="A8" s="4" t="s">
        <v>829</v>
      </c>
      <c r="J8" s="5" t="n">
        <v>-581</v>
      </c>
      <c r="K8" s="5" t="n">
        <v>-56</v>
      </c>
      <c r="L8" s="5" t="n">
        <v>-191</v>
      </c>
    </row>
    <row r="9" spans="1:12">
      <c r="A9" s="4" t="s">
        <v>831</v>
      </c>
      <c r="J9" s="5" t="n">
        <v>5323</v>
      </c>
    </row>
    <row r="10" spans="1:12">
      <c r="A10" s="4" t="s">
        <v>118</v>
      </c>
      <c r="B10" s="7" t="n">
        <v>8188</v>
      </c>
      <c r="C10" s="7" t="n">
        <v>3138</v>
      </c>
      <c r="D10" s="7" t="n">
        <v>3619</v>
      </c>
      <c r="E10" s="7" t="n">
        <v>3586</v>
      </c>
      <c r="F10" s="7" t="n">
        <v>2699</v>
      </c>
      <c r="G10" s="7" t="n">
        <v>3314</v>
      </c>
      <c r="H10" s="7" t="n">
        <v>2572</v>
      </c>
      <c r="I10" s="7" t="n">
        <v>3161</v>
      </c>
      <c r="J10" s="7" t="n">
        <v>18531</v>
      </c>
      <c r="K10" s="7" t="n">
        <v>11746</v>
      </c>
      <c r="L10" s="7" t="n">
        <v>90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33</v>
      </c>
    </row>
    <row r="3" spans="1:3">
      <c r="A3" s="4" t="s">
        <v>834</v>
      </c>
      <c r="B3" s="7" t="n">
        <v>64</v>
      </c>
      <c r="C3" s="7" t="n">
        <v>115</v>
      </c>
    </row>
    <row r="4" spans="1:3">
      <c r="A4" s="4" t="s">
        <v>40</v>
      </c>
      <c r="B4" s="5" t="n">
        <v>5367</v>
      </c>
      <c r="C4" s="5" t="n">
        <v>6340</v>
      </c>
    </row>
    <row r="5" spans="1:3">
      <c r="A5" s="4" t="s">
        <v>835</v>
      </c>
      <c r="B5" s="5" t="n">
        <v>2403</v>
      </c>
      <c r="C5" s="5" t="n">
        <v>4826</v>
      </c>
    </row>
    <row r="6" spans="1:3">
      <c r="A6" s="4" t="s">
        <v>836</v>
      </c>
      <c r="B6" s="5" t="n">
        <v>2317</v>
      </c>
      <c r="C6" s="5" t="n">
        <v>4332</v>
      </c>
    </row>
    <row r="7" spans="1:3">
      <c r="A7" s="4" t="s">
        <v>837</v>
      </c>
      <c r="B7" s="5" t="n">
        <v>1006</v>
      </c>
      <c r="C7" s="5" t="n">
        <v>1914</v>
      </c>
    </row>
    <row r="8" spans="1:3">
      <c r="A8" s="4" t="s">
        <v>838</v>
      </c>
      <c r="B8" s="5" t="n">
        <v>567</v>
      </c>
      <c r="C8" s="5" t="n">
        <v>512</v>
      </c>
    </row>
    <row r="9" spans="1:3">
      <c r="A9" s="4" t="s">
        <v>839</v>
      </c>
      <c r="B9" s="5" t="n">
        <v>355</v>
      </c>
      <c r="C9" s="5" t="n">
        <v>468</v>
      </c>
    </row>
    <row r="10" spans="1:3">
      <c r="A10" s="4" t="s">
        <v>840</v>
      </c>
      <c r="B10" s="5" t="n">
        <v>511</v>
      </c>
      <c r="C10" s="5" t="n">
        <v>312</v>
      </c>
    </row>
    <row r="11" spans="1:3">
      <c r="A11" s="4" t="s">
        <v>108</v>
      </c>
      <c r="B11" s="5" t="n">
        <v>552</v>
      </c>
      <c r="C11" s="5" t="n">
        <v>139</v>
      </c>
    </row>
    <row r="12" spans="1:3">
      <c r="A12" s="4" t="s">
        <v>841</v>
      </c>
      <c r="B12" s="5" t="n">
        <v>13142</v>
      </c>
      <c r="C12" s="5" t="n">
        <v>18958</v>
      </c>
    </row>
    <row r="13" spans="1:3">
      <c r="A13" s="3" t="s">
        <v>842</v>
      </c>
    </row>
    <row r="14" spans="1:3">
      <c r="A14" s="4" t="s">
        <v>843</v>
      </c>
      <c r="B14" s="5" t="n">
        <v>-933</v>
      </c>
      <c r="C14" s="5" t="n">
        <v>-1429</v>
      </c>
    </row>
    <row r="15" spans="1:3">
      <c r="A15" s="4" t="s">
        <v>844</v>
      </c>
      <c r="B15" s="5" t="n">
        <v>-753</v>
      </c>
      <c r="C15" s="5" t="n">
        <v>-1080</v>
      </c>
    </row>
    <row r="16" spans="1:3">
      <c r="A16" s="4" t="s">
        <v>845</v>
      </c>
      <c r="B16" s="5" t="n">
        <v>-469</v>
      </c>
      <c r="C16" s="5" t="n">
        <v>-527</v>
      </c>
    </row>
    <row r="17" spans="1:3">
      <c r="A17" s="4" t="s">
        <v>837</v>
      </c>
      <c r="B17" s="5" t="n">
        <v>-264</v>
      </c>
      <c r="C17" s="5" t="n">
        <v>-639</v>
      </c>
    </row>
    <row r="18" spans="1:3">
      <c r="A18" s="4" t="s">
        <v>846</v>
      </c>
      <c r="C18" s="5" t="n">
        <v>-8</v>
      </c>
    </row>
    <row r="19" spans="1:3">
      <c r="A19" s="4" t="s">
        <v>108</v>
      </c>
      <c r="B19" s="5" t="n">
        <v>-716</v>
      </c>
      <c r="C19" s="5" t="n">
        <v>-262</v>
      </c>
    </row>
    <row r="20" spans="1:3">
      <c r="A20" s="4" t="s">
        <v>847</v>
      </c>
      <c r="B20" s="5" t="n">
        <v>-3135</v>
      </c>
      <c r="C20" s="5" t="n">
        <v>-3945</v>
      </c>
    </row>
    <row r="21" spans="1:3">
      <c r="A21" s="4" t="s">
        <v>848</v>
      </c>
      <c r="B21" s="7" t="n">
        <v>10007</v>
      </c>
      <c r="C21" s="7" t="n">
        <v>150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569</v>
      </c>
    </row>
    <row r="3" spans="1:2">
      <c r="A3" s="3" t="s">
        <v>271</v>
      </c>
    </row>
    <row r="4" spans="1:2">
      <c r="A4" s="4" t="s">
        <v>562</v>
      </c>
      <c r="B4" s="7" t="n">
        <v>13571</v>
      </c>
    </row>
    <row r="5" spans="1:2">
      <c r="A5" s="4" t="s">
        <v>850</v>
      </c>
      <c r="B5" s="5" t="n">
        <v>20129</v>
      </c>
    </row>
    <row r="6" spans="1:2">
      <c r="A6" s="4" t="s">
        <v>851</v>
      </c>
      <c r="B6" s="5" t="n">
        <v>0</v>
      </c>
    </row>
    <row r="7" spans="1:2">
      <c r="A7" s="4" t="s">
        <v>852</v>
      </c>
      <c r="B7" s="5" t="n">
        <v>-1100</v>
      </c>
    </row>
    <row r="8" spans="1:2">
      <c r="A8" s="4" t="s">
        <v>853</v>
      </c>
      <c r="B8" s="5" t="n">
        <v>-3413</v>
      </c>
    </row>
    <row r="9" spans="1:2">
      <c r="A9" s="4" t="s">
        <v>854</v>
      </c>
      <c r="B9" s="7" t="n">
        <v>291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2</v>
      </c>
      <c r="D2" s="2" t="s">
        <v>85</v>
      </c>
      <c r="E2" s="2" t="s">
        <v>538</v>
      </c>
    </row>
    <row r="3" spans="1:5">
      <c r="A3" s="3" t="s">
        <v>856</v>
      </c>
    </row>
    <row r="4" spans="1:5">
      <c r="A4" s="4" t="s">
        <v>857</v>
      </c>
      <c r="B4" s="7" t="n">
        <v>17477</v>
      </c>
      <c r="C4" s="7" t="n">
        <v>18836</v>
      </c>
    </row>
    <row r="5" spans="1:5">
      <c r="A5" s="4" t="s">
        <v>858</v>
      </c>
      <c r="B5" s="5" t="n">
        <v>2582</v>
      </c>
      <c r="C5" s="5" t="n">
        <v>2574</v>
      </c>
      <c r="D5" s="7" t="n">
        <v>2296</v>
      </c>
    </row>
    <row r="6" spans="1:5">
      <c r="A6" s="4" t="s">
        <v>859</v>
      </c>
      <c r="B6" s="7" t="n">
        <v>25000</v>
      </c>
      <c r="D6" s="5" t="n">
        <v>10344</v>
      </c>
    </row>
    <row r="7" spans="1:5">
      <c r="A7" s="4" t="s">
        <v>860</v>
      </c>
    </row>
    <row r="8" spans="1:5">
      <c r="A8" s="3" t="s">
        <v>856</v>
      </c>
    </row>
    <row r="9" spans="1:5">
      <c r="A9" s="4" t="s">
        <v>861</v>
      </c>
      <c r="B9" s="4" t="s">
        <v>474</v>
      </c>
    </row>
    <row r="10" spans="1:5">
      <c r="A10" s="4" t="s">
        <v>862</v>
      </c>
      <c r="B10" s="4" t="s">
        <v>863</v>
      </c>
    </row>
    <row r="11" spans="1:5">
      <c r="A11" s="4" t="s">
        <v>864</v>
      </c>
    </row>
    <row r="12" spans="1:5">
      <c r="A12" s="3" t="s">
        <v>856</v>
      </c>
    </row>
    <row r="13" spans="1:5">
      <c r="A13" s="4" t="s">
        <v>861</v>
      </c>
      <c r="B13" s="4" t="s">
        <v>474</v>
      </c>
    </row>
    <row r="14" spans="1:5">
      <c r="A14" s="4" t="s">
        <v>862</v>
      </c>
      <c r="B14" s="4" t="s">
        <v>865</v>
      </c>
    </row>
    <row r="15" spans="1:5">
      <c r="A15" s="4" t="s">
        <v>698</v>
      </c>
    </row>
    <row r="16" spans="1:5">
      <c r="A16" s="3" t="s">
        <v>856</v>
      </c>
    </row>
    <row r="17" spans="1:5">
      <c r="A17" s="4" t="s">
        <v>866</v>
      </c>
      <c r="B17" s="7" t="n">
        <v>831</v>
      </c>
      <c r="C17" s="5" t="n">
        <v>2261</v>
      </c>
      <c r="D17" s="5" t="n">
        <v>369</v>
      </c>
    </row>
    <row r="18" spans="1:5">
      <c r="A18" s="4" t="s">
        <v>859</v>
      </c>
      <c r="B18" s="7" t="n">
        <v>997</v>
      </c>
      <c r="C18" s="7" t="n">
        <v>806</v>
      </c>
      <c r="D18" s="7" t="n">
        <v>666</v>
      </c>
    </row>
    <row r="19" spans="1:5">
      <c r="A19" s="4" t="s">
        <v>867</v>
      </c>
    </row>
    <row r="20" spans="1:5">
      <c r="A20" s="3" t="s">
        <v>856</v>
      </c>
    </row>
    <row r="21" spans="1:5">
      <c r="A21" s="4" t="s">
        <v>861</v>
      </c>
      <c r="E21" s="4" t="s">
        <v>474</v>
      </c>
    </row>
    <row r="22" spans="1:5">
      <c r="A22" s="4" t="s">
        <v>868</v>
      </c>
    </row>
    <row r="23" spans="1:5">
      <c r="A23" s="3" t="s">
        <v>856</v>
      </c>
    </row>
    <row r="24" spans="1:5">
      <c r="A24" s="4" t="s">
        <v>861</v>
      </c>
      <c r="E24" s="4" t="s">
        <v>474</v>
      </c>
    </row>
    <row r="25" spans="1:5">
      <c r="A25" s="4" t="s">
        <v>869</v>
      </c>
    </row>
    <row r="26" spans="1:5">
      <c r="A26" s="3" t="s">
        <v>856</v>
      </c>
    </row>
    <row r="27" spans="1:5">
      <c r="A27" s="4" t="s">
        <v>861</v>
      </c>
      <c r="D27" s="4" t="s">
        <v>47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20"/>
  </cols>
  <sheetData>
    <row r="1" spans="1:5">
      <c r="A1" s="1" t="s">
        <v>870</v>
      </c>
      <c r="B1" s="2" t="s">
        <v>1</v>
      </c>
    </row>
    <row r="2" spans="1:5">
      <c r="B2" s="2" t="s">
        <v>871</v>
      </c>
      <c r="C2" s="2" t="s">
        <v>872</v>
      </c>
      <c r="D2" s="2" t="s">
        <v>873</v>
      </c>
      <c r="E2" s="2" t="s">
        <v>874</v>
      </c>
    </row>
    <row r="3" spans="1:5">
      <c r="A3" s="3" t="s">
        <v>875</v>
      </c>
    </row>
    <row r="4" spans="1:5">
      <c r="A4" s="4" t="s">
        <v>876</v>
      </c>
      <c r="B4" s="5" t="n">
        <v>12461</v>
      </c>
      <c r="C4" s="5" t="n">
        <v>8450</v>
      </c>
    </row>
    <row r="5" spans="1:5">
      <c r="A5" s="4" t="s">
        <v>877</v>
      </c>
      <c r="B5" s="5" t="n">
        <v>2</v>
      </c>
    </row>
    <row r="6" spans="1:5">
      <c r="A6" s="4" t="s">
        <v>878</v>
      </c>
      <c r="B6" s="7" t="n">
        <v>2802</v>
      </c>
      <c r="C6" s="7" t="n">
        <v>1641</v>
      </c>
      <c r="D6" s="7" t="n">
        <v>860</v>
      </c>
    </row>
    <row r="7" spans="1:5">
      <c r="A7" s="4" t="s">
        <v>879</v>
      </c>
      <c r="B7" s="7" t="n">
        <v>805</v>
      </c>
      <c r="C7" s="7" t="n">
        <v>1013</v>
      </c>
      <c r="D7" s="7" t="n">
        <v>533</v>
      </c>
    </row>
    <row r="8" spans="1:5">
      <c r="A8" s="4" t="s">
        <v>880</v>
      </c>
    </row>
    <row r="9" spans="1:5">
      <c r="A9" s="3" t="s">
        <v>875</v>
      </c>
    </row>
    <row r="10" spans="1:5">
      <c r="A10" s="4" t="s">
        <v>881</v>
      </c>
      <c r="E10" s="5" t="n">
        <v>4000000</v>
      </c>
    </row>
    <row r="11" spans="1:5">
      <c r="A11" s="4" t="s">
        <v>882</v>
      </c>
      <c r="E11" s="4" t="s">
        <v>475</v>
      </c>
    </row>
    <row r="12" spans="1:5">
      <c r="A12" s="4" t="s">
        <v>883</v>
      </c>
    </row>
    <row r="13" spans="1:5">
      <c r="A13" s="3" t="s">
        <v>875</v>
      </c>
    </row>
    <row r="14" spans="1:5">
      <c r="A14" s="4" t="s">
        <v>884</v>
      </c>
      <c r="B14" s="5" t="n">
        <v>32425</v>
      </c>
    </row>
    <row r="15" spans="1:5">
      <c r="A15" s="4" t="s">
        <v>885</v>
      </c>
      <c r="B15" s="7" t="n">
        <v>12</v>
      </c>
    </row>
    <row r="16" spans="1:5">
      <c r="A16" s="4" t="s">
        <v>886</v>
      </c>
      <c r="B16" s="4" t="s">
        <v>472</v>
      </c>
    </row>
    <row r="17" spans="1:5">
      <c r="A17" s="4" t="s">
        <v>887</v>
      </c>
      <c r="B17" s="5" t="n">
        <v>20</v>
      </c>
    </row>
    <row r="18" spans="1:5">
      <c r="A18" s="4" t="s">
        <v>888</v>
      </c>
      <c r="B18" s="5" t="n">
        <v>0</v>
      </c>
    </row>
    <row r="19" spans="1:5">
      <c r="A19" s="4" t="s">
        <v>889</v>
      </c>
    </row>
    <row r="20" spans="1:5">
      <c r="A20" s="3" t="s">
        <v>875</v>
      </c>
    </row>
    <row r="21" spans="1:5">
      <c r="A21" s="4" t="s">
        <v>881</v>
      </c>
      <c r="B21" s="5" t="n">
        <v>5000000</v>
      </c>
    </row>
    <row r="22" spans="1:5">
      <c r="A22" s="4" t="s">
        <v>890</v>
      </c>
      <c r="B22" s="5" t="n">
        <v>4734446</v>
      </c>
    </row>
    <row r="23" spans="1:5">
      <c r="A23" s="4" t="s">
        <v>891</v>
      </c>
    </row>
    <row r="24" spans="1:5">
      <c r="A24" s="3" t="s">
        <v>875</v>
      </c>
    </row>
    <row r="25" spans="1:5">
      <c r="A25" s="4" t="s">
        <v>892</v>
      </c>
      <c r="B25" s="4" t="s">
        <v>893</v>
      </c>
    </row>
    <row r="26" spans="1:5">
      <c r="A26" s="4" t="s">
        <v>894</v>
      </c>
    </row>
    <row r="27" spans="1:5">
      <c r="A27" s="3" t="s">
        <v>875</v>
      </c>
    </row>
    <row r="28" spans="1:5">
      <c r="A28" s="4" t="s">
        <v>892</v>
      </c>
      <c r="B28" s="4" t="s">
        <v>782</v>
      </c>
    </row>
    <row r="29" spans="1:5">
      <c r="A29" s="4" t="s">
        <v>895</v>
      </c>
    </row>
    <row r="30" spans="1:5">
      <c r="A30" s="3" t="s">
        <v>875</v>
      </c>
    </row>
    <row r="31" spans="1:5">
      <c r="A31" s="4" t="s">
        <v>896</v>
      </c>
      <c r="B31" s="6" t="n">
        <v>14.43</v>
      </c>
      <c r="C31" s="6" t="n">
        <v>10.23</v>
      </c>
      <c r="D31" s="6" t="n">
        <v>6.44</v>
      </c>
    </row>
    <row r="32" spans="1:5">
      <c r="A32" s="4" t="s">
        <v>897</v>
      </c>
      <c r="B32" s="7" t="n">
        <v>5854</v>
      </c>
    </row>
    <row r="33" spans="1:5">
      <c r="A33" s="4" t="s">
        <v>898</v>
      </c>
      <c r="B33" s="4" t="s">
        <v>899</v>
      </c>
    </row>
    <row r="34" spans="1:5">
      <c r="A34" s="4" t="s">
        <v>900</v>
      </c>
    </row>
    <row r="35" spans="1:5">
      <c r="A35" s="3" t="s">
        <v>875</v>
      </c>
    </row>
    <row r="36" spans="1:5">
      <c r="A36" s="4" t="s">
        <v>897</v>
      </c>
      <c r="B36" s="7" t="n">
        <v>1822</v>
      </c>
    </row>
    <row r="37" spans="1:5">
      <c r="A37" s="4" t="s">
        <v>898</v>
      </c>
      <c r="B37" s="4" t="s">
        <v>901</v>
      </c>
    </row>
    <row r="38" spans="1:5">
      <c r="A38" s="4" t="s">
        <v>902</v>
      </c>
      <c r="B38" s="5" t="n">
        <v>27282</v>
      </c>
      <c r="C38" s="5" t="n">
        <v>36496</v>
      </c>
      <c r="D38" s="5" t="n">
        <v>31938</v>
      </c>
    </row>
    <row r="39" spans="1:5">
      <c r="A39" s="4" t="s">
        <v>903</v>
      </c>
      <c r="B39" s="7" t="n">
        <v>1432</v>
      </c>
      <c r="C39" s="7" t="n">
        <v>1003</v>
      </c>
      <c r="D39" s="7" t="n">
        <v>560</v>
      </c>
    </row>
    <row r="40" spans="1:5">
      <c r="A40" s="4" t="s">
        <v>904</v>
      </c>
    </row>
    <row r="41" spans="1:5">
      <c r="A41" s="3" t="s">
        <v>875</v>
      </c>
    </row>
    <row r="42" spans="1:5">
      <c r="A42" s="4" t="s">
        <v>892</v>
      </c>
      <c r="B42" s="4" t="s">
        <v>893</v>
      </c>
    </row>
    <row r="43" spans="1:5">
      <c r="A43" s="4" t="s">
        <v>905</v>
      </c>
    </row>
    <row r="44" spans="1:5">
      <c r="A44" s="3" t="s">
        <v>875</v>
      </c>
    </row>
    <row r="45" spans="1:5">
      <c r="A45" s="4" t="s">
        <v>892</v>
      </c>
      <c r="B45" s="4" t="s">
        <v>78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5</v>
      </c>
    </row>
    <row r="3" spans="1:4">
      <c r="A3" s="3" t="s">
        <v>907</v>
      </c>
    </row>
    <row r="4" spans="1:4">
      <c r="A4" s="4" t="s">
        <v>908</v>
      </c>
      <c r="B4" s="7" t="n">
        <v>329</v>
      </c>
      <c r="C4" s="7" t="n">
        <v>181</v>
      </c>
    </row>
    <row r="5" spans="1:4">
      <c r="A5" s="4" t="s">
        <v>909</v>
      </c>
      <c r="B5" s="7" t="n">
        <v>150</v>
      </c>
      <c r="C5" s="7" t="n">
        <v>101</v>
      </c>
      <c r="D5" s="7" t="n">
        <v>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17"/>
    <col customWidth="1" max="4" min="4" width="17"/>
  </cols>
  <sheetData>
    <row r="1" spans="1:4">
      <c r="A1" s="1" t="s">
        <v>910</v>
      </c>
      <c r="B1" s="2" t="s">
        <v>1</v>
      </c>
    </row>
    <row r="2" spans="1:4">
      <c r="B2" s="2" t="s">
        <v>2</v>
      </c>
      <c r="C2" s="2" t="s">
        <v>32</v>
      </c>
      <c r="D2" s="2" t="s">
        <v>85</v>
      </c>
    </row>
    <row r="3" spans="1:4">
      <c r="A3" s="3" t="s">
        <v>907</v>
      </c>
    </row>
    <row r="4" spans="1:4">
      <c r="A4" s="4" t="s">
        <v>911</v>
      </c>
      <c r="B4" s="4" t="s">
        <v>912</v>
      </c>
      <c r="C4" s="4" t="s">
        <v>913</v>
      </c>
      <c r="D4" s="4" t="s">
        <v>914</v>
      </c>
    </row>
    <row r="5" spans="1:4">
      <c r="A5" s="4" t="s">
        <v>915</v>
      </c>
      <c r="B5" s="4" t="s">
        <v>916</v>
      </c>
      <c r="C5" s="4" t="s">
        <v>917</v>
      </c>
      <c r="D5" s="4" t="s">
        <v>917</v>
      </c>
    </row>
    <row r="6" spans="1:4">
      <c r="A6" s="4" t="s">
        <v>918</v>
      </c>
      <c r="B6" s="4" t="s">
        <v>919</v>
      </c>
      <c r="C6" s="4" t="s">
        <v>920</v>
      </c>
      <c r="D6" s="4" t="s">
        <v>921</v>
      </c>
    </row>
    <row r="7" spans="1:4">
      <c r="A7" s="4" t="s">
        <v>922</v>
      </c>
      <c r="B7" s="4" t="s">
        <v>923</v>
      </c>
      <c r="C7" s="4" t="s">
        <v>924</v>
      </c>
      <c r="D7" s="4" t="s">
        <v>9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25</v>
      </c>
      <c r="B1" s="2" t="s">
        <v>1</v>
      </c>
    </row>
    <row r="2" spans="1:4">
      <c r="B2" s="2" t="s">
        <v>2</v>
      </c>
      <c r="C2" s="2" t="s">
        <v>32</v>
      </c>
      <c r="D2" s="2" t="s">
        <v>85</v>
      </c>
    </row>
    <row r="3" spans="1:4">
      <c r="A3" s="3" t="s">
        <v>875</v>
      </c>
    </row>
    <row r="4" spans="1:4">
      <c r="A4" s="4" t="s">
        <v>926</v>
      </c>
      <c r="B4" s="5" t="n">
        <v>1395016</v>
      </c>
      <c r="C4" s="5" t="n">
        <v>1312791</v>
      </c>
      <c r="D4" s="5" t="n">
        <v>1210660</v>
      </c>
    </row>
    <row r="5" spans="1:4">
      <c r="A5" s="4" t="s">
        <v>927</v>
      </c>
      <c r="B5" s="5" t="n">
        <v>295820</v>
      </c>
      <c r="C5" s="5" t="n">
        <v>299587</v>
      </c>
      <c r="D5" s="5" t="n">
        <v>245449</v>
      </c>
    </row>
    <row r="6" spans="1:4">
      <c r="A6" s="4" t="s">
        <v>928</v>
      </c>
      <c r="B6" s="5" t="n">
        <v>-180555</v>
      </c>
      <c r="C6" s="5" t="n">
        <v>-214947</v>
      </c>
      <c r="D6" s="5" t="n">
        <v>-138901</v>
      </c>
    </row>
    <row r="7" spans="1:4">
      <c r="A7" s="4" t="s">
        <v>929</v>
      </c>
      <c r="B7" s="5" t="n">
        <v>-3113</v>
      </c>
      <c r="C7" s="5" t="n">
        <v>-2415</v>
      </c>
      <c r="D7" s="5" t="n">
        <v>-4417</v>
      </c>
    </row>
    <row r="8" spans="1:4">
      <c r="A8" s="4" t="s">
        <v>930</v>
      </c>
      <c r="B8" s="5" t="n">
        <v>1507168</v>
      </c>
      <c r="C8" s="5" t="n">
        <v>1395016</v>
      </c>
      <c r="D8" s="5" t="n">
        <v>1312791</v>
      </c>
    </row>
    <row r="9" spans="1:4">
      <c r="A9" s="4" t="s">
        <v>931</v>
      </c>
      <c r="B9" s="6" t="n">
        <v>16.7</v>
      </c>
      <c r="C9" s="6" t="n">
        <v>13.04</v>
      </c>
      <c r="D9" s="6" t="n">
        <v>11.32</v>
      </c>
    </row>
    <row r="10" spans="1:4">
      <c r="A10" s="4" t="s">
        <v>932</v>
      </c>
      <c r="B10" s="5" t="n">
        <v>1431810</v>
      </c>
    </row>
    <row r="11" spans="1:4">
      <c r="A11" s="4" t="s">
        <v>933</v>
      </c>
      <c r="B11" s="6" t="n">
        <v>37.68</v>
      </c>
      <c r="C11" s="8" t="n">
        <v>28.85</v>
      </c>
      <c r="D11" s="8" t="n">
        <v>20.82</v>
      </c>
    </row>
    <row r="12" spans="1:4">
      <c r="A12" s="4" t="s">
        <v>934</v>
      </c>
      <c r="B12" s="5" t="n">
        <v>771418</v>
      </c>
    </row>
    <row r="13" spans="1:4">
      <c r="A13" s="4" t="s">
        <v>935</v>
      </c>
      <c r="B13" s="6" t="n">
        <v>11.87</v>
      </c>
      <c r="C13" s="8" t="n">
        <v>11.31</v>
      </c>
      <c r="D13" s="8" t="n">
        <v>11.53</v>
      </c>
    </row>
    <row r="14" spans="1:4">
      <c r="A14" s="4" t="s">
        <v>936</v>
      </c>
      <c r="B14" s="8" t="n">
        <v>25.37</v>
      </c>
      <c r="C14" s="8" t="n">
        <v>19.43</v>
      </c>
      <c r="D14" s="8" t="n">
        <v>19.02</v>
      </c>
    </row>
    <row r="15" spans="1:4">
      <c r="A15" s="4" t="s">
        <v>937</v>
      </c>
      <c r="B15" s="8" t="n">
        <v>21.37</v>
      </c>
      <c r="C15" s="6" t="n">
        <v>16.7</v>
      </c>
      <c r="D15" s="6" t="n">
        <v>13.04</v>
      </c>
    </row>
    <row r="16" spans="1:4">
      <c r="A16" s="4" t="s">
        <v>938</v>
      </c>
      <c r="B16" s="8" t="n">
        <v>21.37</v>
      </c>
    </row>
    <row r="17" spans="1:4">
      <c r="A17" s="4" t="s">
        <v>939</v>
      </c>
      <c r="B17" s="6" t="n">
        <v>13.79</v>
      </c>
    </row>
    <row r="18" spans="1:4">
      <c r="A18" s="4" t="s">
        <v>940</v>
      </c>
      <c r="B18" s="4" t="s">
        <v>941</v>
      </c>
    </row>
    <row r="19" spans="1:4">
      <c r="A19" s="4" t="s">
        <v>942</v>
      </c>
      <c r="B19" s="4" t="s">
        <v>941</v>
      </c>
    </row>
    <row r="20" spans="1:4">
      <c r="A20" s="4" t="s">
        <v>943</v>
      </c>
      <c r="B20" s="4" t="s">
        <v>944</v>
      </c>
    </row>
    <row r="21" spans="1:4">
      <c r="A21" s="4" t="s">
        <v>945</v>
      </c>
      <c r="B21" s="7" t="n">
        <v>19180</v>
      </c>
    </row>
    <row r="22" spans="1:4">
      <c r="A22" s="4" t="s">
        <v>946</v>
      </c>
      <c r="B22" s="5" t="n">
        <v>18221</v>
      </c>
    </row>
    <row r="23" spans="1:4">
      <c r="A23" s="4" t="s">
        <v>947</v>
      </c>
      <c r="B23" s="7" t="n">
        <v>156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36:27Z</dcterms:created>
  <dcterms:modified xmlns:dcterms="http://purl.org/dc/terms/" xmlns:xsi="http://www.w3.org/2001/XMLSchema-instance" xsi:type="dcterms:W3CDTF">2018-03-16T10:36:27Z</dcterms:modified>
</cp:coreProperties>
</file>